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quisition of Bay Ban"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Other Real Estate Owne" sheetId="14" state="visible" r:id="rId14"/>
    <sheet xmlns:r="http://schemas.openxmlformats.org/officeDocument/2006/relationships" name="Note 6 - Earnings Per Common Sh" sheetId="15" state="visible" r:id="rId15"/>
    <sheet xmlns:r="http://schemas.openxmlformats.org/officeDocument/2006/relationships" name="Note 7 - Stock Based Compensati" sheetId="16" state="visible" r:id="rId16"/>
    <sheet xmlns:r="http://schemas.openxmlformats.org/officeDocument/2006/relationships" name="Note 8 - Fair Value Measurement" sheetId="17" state="visible" r:id="rId17"/>
    <sheet xmlns:r="http://schemas.openxmlformats.org/officeDocument/2006/relationships" name="Note 9 - Short Term Borrowings" sheetId="18" state="visible" r:id="rId18"/>
    <sheet xmlns:r="http://schemas.openxmlformats.org/officeDocument/2006/relationships" name="Note 10 - Long Term Borrowings" sheetId="19" state="visible" r:id="rId19"/>
    <sheet xmlns:r="http://schemas.openxmlformats.org/officeDocument/2006/relationships" name="Significant Accounting Policies" sheetId="20" state="visible" r:id="rId20"/>
    <sheet xmlns:r="http://schemas.openxmlformats.org/officeDocument/2006/relationships" name="Note 2 - Acquisition of Bay B21" sheetId="21" state="visible" r:id="rId21"/>
    <sheet xmlns:r="http://schemas.openxmlformats.org/officeDocument/2006/relationships" name="Note 3 - Investment Securities " sheetId="22" state="visible" r:id="rId22"/>
    <sheet xmlns:r="http://schemas.openxmlformats.org/officeDocument/2006/relationships" name="Note 4 - Loans (Tables)" sheetId="23" state="visible" r:id="rId23"/>
    <sheet xmlns:r="http://schemas.openxmlformats.org/officeDocument/2006/relationships" name="Note 5 - Other Real Estate Ow24" sheetId="24" state="visible" r:id="rId24"/>
    <sheet xmlns:r="http://schemas.openxmlformats.org/officeDocument/2006/relationships" name="Note 6 - Earnings Per Common 25" sheetId="25" state="visible" r:id="rId25"/>
    <sheet xmlns:r="http://schemas.openxmlformats.org/officeDocument/2006/relationships" name="Note 8 - Fair Value Measureme26" sheetId="26" state="visible" r:id="rId26"/>
    <sheet xmlns:r="http://schemas.openxmlformats.org/officeDocument/2006/relationships" name="Note 1 - Summary of Significa27" sheetId="27" state="visible" r:id="rId27"/>
    <sheet xmlns:r="http://schemas.openxmlformats.org/officeDocument/2006/relationships" name="Note 2 - Acquisition of Bay B28" sheetId="28" state="visible" r:id="rId28"/>
    <sheet xmlns:r="http://schemas.openxmlformats.org/officeDocument/2006/relationships" name="Note 2 - Acquisition of Bay B29" sheetId="29" state="visible" r:id="rId29"/>
    <sheet xmlns:r="http://schemas.openxmlformats.org/officeDocument/2006/relationships" name="Note 2 - Acquisition of Bay B30" sheetId="30" state="visible" r:id="rId30"/>
    <sheet xmlns:r="http://schemas.openxmlformats.org/officeDocument/2006/relationships" name="Note 3 - Investment Securitie31" sheetId="31" state="visible" r:id="rId31"/>
    <sheet xmlns:r="http://schemas.openxmlformats.org/officeDocument/2006/relationships" name="Note 3 - Investment Securitie32" sheetId="32" state="visible" r:id="rId32"/>
    <sheet xmlns:r="http://schemas.openxmlformats.org/officeDocument/2006/relationships" name="Note 3 - Investment Securitie33" sheetId="33" state="visible" r:id="rId33"/>
    <sheet xmlns:r="http://schemas.openxmlformats.org/officeDocument/2006/relationships" name="Note 3 - Investment Securitie34" sheetId="34" state="visible" r:id="rId34"/>
    <sheet xmlns:r="http://schemas.openxmlformats.org/officeDocument/2006/relationships" name="Note 4 - Loans (Details Textual" sheetId="35" state="visible" r:id="rId35"/>
    <sheet xmlns:r="http://schemas.openxmlformats.org/officeDocument/2006/relationships" name="Note 4 - Loans - Loans Held (De" sheetId="36" state="visible" r:id="rId36"/>
    <sheet xmlns:r="http://schemas.openxmlformats.org/officeDocument/2006/relationships" name="Note 4 - Loans - Past Due Loans" sheetId="37" state="visible" r:id="rId37"/>
    <sheet xmlns:r="http://schemas.openxmlformats.org/officeDocument/2006/relationships" name="Note 4 - Loans - Impaired Loans" sheetId="38" state="visible" r:id="rId38"/>
    <sheet xmlns:r="http://schemas.openxmlformats.org/officeDocument/2006/relationships" name="Note 4 - Loans - Loans Modified" sheetId="39" state="visible" r:id="rId39"/>
    <sheet xmlns:r="http://schemas.openxmlformats.org/officeDocument/2006/relationships" name="Note 4 - Loans - Acquired Impai" sheetId="40" state="visible" r:id="rId40"/>
    <sheet xmlns:r="http://schemas.openxmlformats.org/officeDocument/2006/relationships" name="Note 4 - Loans - Contractually " sheetId="41" state="visible" r:id="rId41"/>
    <sheet xmlns:r="http://schemas.openxmlformats.org/officeDocument/2006/relationships" name="Note 4 - Loans - Credit Quality" sheetId="42" state="visible" r:id="rId42"/>
    <sheet xmlns:r="http://schemas.openxmlformats.org/officeDocument/2006/relationships" name="Note 4 - Loans - Allowance for " sheetId="43" state="visible" r:id="rId43"/>
    <sheet xmlns:r="http://schemas.openxmlformats.org/officeDocument/2006/relationships" name="Note 4 - Loans - Allowance by I" sheetId="44" state="visible" r:id="rId44"/>
    <sheet xmlns:r="http://schemas.openxmlformats.org/officeDocument/2006/relationships" name="Note 5 - Other Real Estate Ow45" sheetId="45" state="visible" r:id="rId45"/>
    <sheet xmlns:r="http://schemas.openxmlformats.org/officeDocument/2006/relationships" name="Note 5 - Other Real Estate Ow46" sheetId="46" state="visible" r:id="rId46"/>
    <sheet xmlns:r="http://schemas.openxmlformats.org/officeDocument/2006/relationships" name="Note 6 - Earnings Per Share - W" sheetId="47" state="visible" r:id="rId47"/>
    <sheet xmlns:r="http://schemas.openxmlformats.org/officeDocument/2006/relationships" name="Note 7 - Stock Based Compensa48" sheetId="48" state="visible" r:id="rId48"/>
    <sheet xmlns:r="http://schemas.openxmlformats.org/officeDocument/2006/relationships" name="Note 8 - Fair Value Measureme49" sheetId="49" state="visible" r:id="rId49"/>
    <sheet xmlns:r="http://schemas.openxmlformats.org/officeDocument/2006/relationships" name="Note 8 - Fair Value Measureme50" sheetId="50" state="visible" r:id="rId50"/>
    <sheet xmlns:r="http://schemas.openxmlformats.org/officeDocument/2006/relationships" name="Note 8 - Fair Value Measureme51" sheetId="51" state="visible" r:id="rId51"/>
    <sheet xmlns:r="http://schemas.openxmlformats.org/officeDocument/2006/relationships" name="Note 8 - Fair Value Measureme52" sheetId="52" state="visible" r:id="rId52"/>
    <sheet xmlns:r="http://schemas.openxmlformats.org/officeDocument/2006/relationships" name="Note 8 - Fair Value Measureme53" sheetId="53" state="visible" r:id="rId53"/>
    <sheet xmlns:r="http://schemas.openxmlformats.org/officeDocument/2006/relationships" name="Note 9 - Short Term Borrowings " sheetId="54" state="visible" r:id="rId54"/>
    <sheet xmlns:r="http://schemas.openxmlformats.org/officeDocument/2006/relationships" name="Note 10 - Long Term Borrowings " sheetId="55" state="visible" r:id="rId55"/>
  </sheets>
  <definedNames/>
  <calcPr calcId="124519" fullCalcOnLoad="1"/>
</workbook>
</file>

<file path=xl/sharedStrings.xml><?xml version="1.0" encoding="utf-8"?>
<sst xmlns="http://schemas.openxmlformats.org/spreadsheetml/2006/main" uniqueCount="774">
  <si>
    <t>Document And Entity Information - shares</t>
  </si>
  <si>
    <t>6 Months Ended</t>
  </si>
  <si>
    <t>Jun. 30, 2018</t>
  </si>
  <si>
    <t>Jul. 30, 2018</t>
  </si>
  <si>
    <t>Document Information [Line Items]</t>
  </si>
  <si>
    <t>Entity Registrant Name</t>
  </si>
  <si>
    <t>OLD LINE BANCSHARES INC</t>
  </si>
  <si>
    <t>Entity Central Index Key</t>
  </si>
  <si>
    <t>Trading Symbol</t>
  </si>
  <si>
    <t>ol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Assets</t>
  </si>
  <si>
    <t>Cash and due from banks</t>
  </si>
  <si>
    <t>Interest bearing accounts</t>
  </si>
  <si>
    <t>Federal funds sold</t>
  </si>
  <si>
    <t>Total cash and cash equivalents</t>
  </si>
  <si>
    <t>Investment securities available for sale-at fair value</t>
  </si>
  <si>
    <t>Loans held for sale, fair value of $34,363,686 and $4,557,722</t>
  </si>
  <si>
    <t>Loans held for investment (net of allowance for loan losses of $6,704,577 and $5,920,586, respectively)</t>
  </si>
  <si>
    <t>Equity securities at cost</t>
  </si>
  <si>
    <t>Premises and equipment</t>
  </si>
  <si>
    <t>Accrued interest receivable</t>
  </si>
  <si>
    <t>Deferred income taxes</t>
  </si>
  <si>
    <t>Bank owned life insurance</t>
  </si>
  <si>
    <t>Annuity Plan</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Supplemental executive retirement plan</t>
  </si>
  <si>
    <t>Income taxes payable</t>
  </si>
  <si>
    <t xml:space="preserve"> </t>
  </si>
  <si>
    <t>Other liabilities</t>
  </si>
  <si>
    <t>Total liabilities</t>
  </si>
  <si>
    <t>Stockholders’ equity</t>
  </si>
  <si>
    <t>Common stock, par value $0.01 per share; 25,000,000 shares authorized; 16,988,883 and 12,508,332 shares issued and outstanding in 2018 and 2017,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USD ($)</t>
  </si>
  <si>
    <t>Loans held for sale, fair value</t>
  </si>
  <si>
    <t>Loans held for investment, allowance for loan loss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7</t>
  </si>
  <si>
    <t>Interest Income</t>
  </si>
  <si>
    <t>Loans, including fees</t>
  </si>
  <si>
    <t>U.S. treasury securities</t>
  </si>
  <si>
    <t>U.S. government agency securities</t>
  </si>
  <si>
    <t>Corporate bond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Gain on sales or calls of investment securities</t>
  </si>
  <si>
    <t>Earnings on bank owned life insurance</t>
  </si>
  <si>
    <t>Gain on disposal of assets</t>
  </si>
  <si>
    <t>Loss on sale of stock</t>
  </si>
  <si>
    <t>Gain on sale of loans</t>
  </si>
  <si>
    <t>Rental income</t>
  </si>
  <si>
    <t>Income on marketable loa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Loss (gain) on sales of other real estate owned</t>
  </si>
  <si>
    <t>OREO expense</t>
  </si>
  <si>
    <t>Directors fees</t>
  </si>
  <si>
    <t>Network services</t>
  </si>
  <si>
    <t>Other operating</t>
  </si>
  <si>
    <t>Total non-interest expense</t>
  </si>
  <si>
    <t>Income before income taxes</t>
  </si>
  <si>
    <t>Income tax expense</t>
  </si>
  <si>
    <t>Net income available to common stockholders</t>
  </si>
  <si>
    <t>Basic earnings per common share (in dollars per share)</t>
  </si>
  <si>
    <t>Diluted earnings per common share (in dollars per share)</t>
  </si>
  <si>
    <t>Dividend per common share (in dollars per share)</t>
  </si>
  <si>
    <t>Deposit Account [Member]</t>
  </si>
  <si>
    <t>Point of Sale Sponsorship Program [Member]</t>
  </si>
  <si>
    <t>Financial Service, Other [Member]</t>
  </si>
  <si>
    <t>Public Utilities [Member]</t>
  </si>
  <si>
    <t>Telephone</t>
  </si>
  <si>
    <t>Consolidated Statements of Comprehensive Income (Loss) (Unaudited) - USD ($)</t>
  </si>
  <si>
    <t>Net income</t>
  </si>
  <si>
    <t>Other comprehensive income:</t>
  </si>
  <si>
    <t>Unrealized gain/(loss) on securities available for sale, net of taxes</t>
  </si>
  <si>
    <t>Reclassification adjustment for realized gain on securities available for sale included in net income, net of taxes</t>
  </si>
  <si>
    <t>Other comprehensive income (loss)</t>
  </si>
  <si>
    <t>Comprehensive income</t>
  </si>
  <si>
    <t>Consolidated Statements of Comprehensive Income (Loss) (Unaudited) (Parentheticals) - USD ($)</t>
  </si>
  <si>
    <t>Unrealized gain (loss) on securities available for sale, taxes</t>
  </si>
  <si>
    <t>Reclassification adjustment for realized gain on securities available for sale included in net income, taxes</t>
  </si>
  <si>
    <t>Consolidated Statement of Changes in Stockholders' Equity (Unaudited) - 6 months ended Jun. 30, 2018 - USD ($)</t>
  </si>
  <si>
    <t>Common Stock [Member]</t>
  </si>
  <si>
    <t>Additional Paid-in Capital [Member]</t>
  </si>
  <si>
    <t>Retained Earnings [Member]</t>
  </si>
  <si>
    <t>AOCI Attributable to Parent [Member]</t>
  </si>
  <si>
    <t>Total</t>
  </si>
  <si>
    <t>Balance (in shares) at Dec. 31, 2017</t>
  </si>
  <si>
    <t>Balance at Dec. 31, 2017</t>
  </si>
  <si>
    <t>Net income attributable to Old Line Bancshares, Inc.</t>
  </si>
  <si>
    <t>Other comprehensive loss, net of income tax of $1,316,854</t>
  </si>
  <si>
    <t>Reclassification of stranded tax effect resulting from the Tax Cuts and Jobs Act</t>
  </si>
  <si>
    <t>Acquisition of Bay Bancshares, Inc. (in shares)</t>
  </si>
  <si>
    <t>Acquisition of Bay Bancshares, Inc.</t>
  </si>
  <si>
    <t>Stock based compensation awards</t>
  </si>
  <si>
    <t>Stock options exercised (in shares)</t>
  </si>
  <si>
    <t>Stock options exercised</t>
  </si>
  <si>
    <t>Restricted stock issued (in shares)</t>
  </si>
  <si>
    <t>Restricted stock issued</t>
  </si>
  <si>
    <t>Common stock cash dividends $0.18 per share</t>
  </si>
  <si>
    <t>Balance (in shares) at Jun. 30, 2018</t>
  </si>
  <si>
    <t>Balance at Jun. 30, 2018</t>
  </si>
  <si>
    <t>Consolidated Statement of Changes in Stockholders' Equity (Unaudited) (Parentheticals)</t>
  </si>
  <si>
    <t>Jun. 30, 2018USD ($)$ / shares</t>
  </si>
  <si>
    <t>Other comprehensive income, tax | $</t>
  </si>
  <si>
    <t>Dividends per common share (in dollars per share) | $ / shares</t>
  </si>
  <si>
    <t>Consolidated Statements of Cash Flows (Unaudited) - USD ($)</t>
  </si>
  <si>
    <t>Cash flows from operating activities</t>
  </si>
  <si>
    <t>Adjustments to reconcile net income to net cash provided by operating activities</t>
  </si>
  <si>
    <t>Depreciation and amortization</t>
  </si>
  <si>
    <t>Change in deferred loan fees net of costs</t>
  </si>
  <si>
    <t>Gain on sales or calls of securities</t>
  </si>
  <si>
    <t>Amortization of premiums and discounts</t>
  </si>
  <si>
    <t>Origination of loans held for sale</t>
  </si>
  <si>
    <t>Proceeds from sale of loans held for sale</t>
  </si>
  <si>
    <t>Loss on sales of stock</t>
  </si>
  <si>
    <t>Gain (loss) on the sale of loans</t>
  </si>
  <si>
    <t>Gain on sale of fixed assets</t>
  </si>
  <si>
    <t>Amortization of intangible assets</t>
  </si>
  <si>
    <t>Increase (decrease) in</t>
  </si>
  <si>
    <t>Income tax payable</t>
  </si>
  <si>
    <t>Decrease (increase) in</t>
  </si>
  <si>
    <t>LINQS</t>
  </si>
  <si>
    <t>Income tax receivable</t>
  </si>
  <si>
    <t>Net cash (used in) provided by operating activities</t>
  </si>
  <si>
    <t>Cash flows from investing activities</t>
  </si>
  <si>
    <t>Cash and cash equivalents of acquired bank</t>
  </si>
  <si>
    <t>Purchase of investment securities available for sale</t>
  </si>
  <si>
    <t>Available for sale at maturity, call or paydowns</t>
  </si>
  <si>
    <t>Available for sale sold</t>
  </si>
  <si>
    <t>Loans made, net of principal collected</t>
  </si>
  <si>
    <t>Purchase of bank owned life insurance</t>
  </si>
  <si>
    <t>Proceeds from sale of other real estate owned</t>
  </si>
  <si>
    <t>Change in equity securities</t>
  </si>
  <si>
    <t>Purchase of premises and equipment</t>
  </si>
  <si>
    <t>Proceeds from the sale of premises and equipment</t>
  </si>
  <si>
    <t>Net cash used in investing activities</t>
  </si>
  <si>
    <t>Cash flows from financing activities</t>
  </si>
  <si>
    <t>Time deposits</t>
  </si>
  <si>
    <t>Other deposits</t>
  </si>
  <si>
    <t>Proceeds from stock options exercised</t>
  </si>
  <si>
    <t>Cash dividends paid-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Loans transferred to other real estate owned</t>
  </si>
  <si>
    <t>Loans transferred to available for sale - BYBK acquisition</t>
  </si>
  <si>
    <t>Fair value of tangible assets acquired</t>
  </si>
  <si>
    <t>Other intangible assets acquired</t>
  </si>
  <si>
    <t>Fair value of liabilities assumed</t>
  </si>
  <si>
    <t>Total merger consideration</t>
  </si>
  <si>
    <t>Note 1 - Summary of Significant Accounting Policies</t>
  </si>
  <si>
    <t>Notes to Financial Statements</t>
  </si>
  <si>
    <t>Organization, Consolidation and Presentation of Financial Statements Disclosure and Significant Accounting Policies [Text Block]</t>
  </si>
  <si>
    <t xml:space="preserve"> 1. SUMMARY OF SIGNIFICANT ACCOUNTING POLICIES Organization and Description of Business - April 11, 2003 Basis of Presentation and Consolidation The foregoing consolidated financial statements for the periods ended June 30, 2018 2017 December 31, 2017 10 December 31, 2017. no 10 Use of Estimates may Revenue from Contracts with Customers 606, 606” 606, not Our primary sources of revenue are derived from interest and dividends earned on loans, investment securities, and other financial instruments that are not 606. not 606 Reclassifications 2017 2018 not Recent Accounting Pronouncements May 2014, 2014 09 – Revenue from Contracts with Customers not January 1, 2018, not In January 2016, No. 2016 01 , Financial Instruments – Recognition and Measurement of Financial Assets and Liabilities, not December 15, 2017, January 1, 2018. no first 2018, not In February 2016, 2016 02 , Leases (Topic 842 December 15, 2018. first 2019. In June 2016, 2016 13 , Financial Instruments – Credit Losses (Topic 326 December 15, 2019, third 2016 13. 2016 13 2016 13 No. 2016 13 In August 2016, 2016 15 , Statement of Cash Flows (Topic 230 Classification of Certain Cash Receipts and Cash Payments nine 1 2 zero 3 4 5 6 7 8 9 January 1, 2018 January 1, 2018, not not In January 2017, 2017 01, Business Combinations (Topic 805 Clarifying the definition of a business not January 1, 2018. not In January 2017, 2017 04, Simplifying the Test for Goodwill Impairment, 2 not December 15, 2019. January 1, 2017. not 2017 04 In March 2017, No. 2017 08, Premium Amortization on Purchased Callable Debt Securities not No. 2017 08 December 15, 2018; first not In August 2017, No. 2017 12, Targeted Improvements to Accounting for Hedging Activities 1 2 No. 2017 12 December 15, 2018; not not In February 2018, No. 2018 02, 220 35% 21%. 2018 02 December 15, 2018 2018 02 first 2018. $459,973 first 2018.</t>
  </si>
  <si>
    <t>Note 2 - Acquisition of Bay Bancorp, Inc.</t>
  </si>
  <si>
    <t>Business Combination Disclosure [Text Block]</t>
  </si>
  <si>
    <t xml:space="preserve"> 2. ACQUISITION OF BAY BANCORP, INC. On April 13, 2018, 0.4088 4,408,087 $143.6 April 13, 2018. In connection with the merger, Bay Bank merged with and into Old Line Bank, with Old Line Bank the surviving bank. At April 13, 2018, $663 eleven The BYBK transaction was accounted for using the acquisition method of accounting and, accordingly, assets acquired, liabilities assumed and consideration exchanged were recorded at estimated fair value on the acquisition date. Management made significant estimates and exercised significant judgment in accounting for the acquisition of BYBK. Management judgmentally assigned risk ratings to loans based on appraisals and estimated collateral values, expected cash flows, prepayment speeds and estimated loss factors to measure fair value for loans. Management used quoted or current market prices to determine the fair value of BYBK’s investment securities. Fair values are preliminary and subject to refinement for up to a year after the closing date of the acquisition for new information obtained about facts and circumstances that existed at the acquisition date. The following table provides the purchase price as of the acquisition date and the identifiable assets acquired and liabilities assumed at their estimated fair values.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2,637,668 Bank owned life insurance 16,319,198 Other real estate owned 1,041,079 Core deposit intangible 11,243,714 Other assets 1,413,987 Total assets acquired $ 662,452,909 Fair Value of Liabilities assumed Deposits $ 541,368,907 Short term borrowings 41,100,000 Other liabilities 5,684,884 Total liabilities assumed $ 588,153,791 Fair Value of net assets acquired 74,299,118 Total Purchase Price 143,619,078 Goodwill recorded for BYBK $ 69,319,960 Comparative and Pro Forma Financial Information for the BYBK Acquisition The adjusted result of the Company for the periods ended June 30, 2018, April 13, 2018. $7.1 three six June 30, 2018; The following table discloses the impact of the merger wth BYBK (excluding the impact of the merger-related expenses) for the three six June 30, 2018. January 1, 2018. not January 1, 2018. Merger-related expenses of $7.1 three six June 30, 2018 no three six June 30, 2018 $300 No three six June 30, 2018. third 2018 not Actual adjusted Pro Forma Actual adjusted Pro Forma Three months ended Three months ended Six months ended Six months ended Total revenues (net interest income plus noninterest income) $ 27,473 $ 24,269 $ 54,937 $ 47,774 Net adjusted income available to common stockholder $ 9,075 $ 5,175 $ 16,565 $ 10,086 </t>
  </si>
  <si>
    <t>Note 3 - Investment Securities</t>
  </si>
  <si>
    <t>Investments in Debt and Marketable Equity Securities (and Certain Trading Assets) Disclosure [Text Block]</t>
  </si>
  <si>
    <t xml:space="preserve"> 3. INVESTMENT SECURITIES Presented below is a summary of the amortized cost and estimated fair value of securities. Amortized Gross Gross Estimated June 30, 2018 Available for sale U.S. treasury $ 3,009,331 $ — $ (11,206 ) $ 2,998,125 U.S. government agency 18,979,460 — (632,196 ) 18,347,264 Corporate bonds 18,118,611 97,514 (18,746 ) 18,197,379 Municipal securities 79,806,457 27,034 (2,811,688 ) 77,021,803 Mortgage backed securities: FHLMC certificates 18,625,051 1,161 (1,051,132 ) 17,575,080 FNMA certificates 60,025,658 — (3,239,521 ) 56,786,137 GNMA certificates 20,018,892 — (1,003,146 ) 19,015,746 Total available for sale securities $ 218,583,460 $ 125,709 $ (8,767,635 ) $ 209,941,534 December 31, 2017 Available for sale U.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Total available for sale securities $ 222,208,968 $ 273,656 $ (4,130,066 ) $ 218,352,558 At June 30, 2018 December 31, 2017, June 30, 2018 Less than 12 months 12 Months or More Total Fair Unrealized Fair Unrealized Fair Unrealized U.S. treasury $ 2,998,125 $ 11,206 $ — $ — $ 2,998,125 $ 11,206 U.S. government agency 6,092,356 192,649 12,254,908 439,547 18,347,264 632,196 Corporate bonds 3,481,254 18,746 — — 3,481,254 18,746 Municipal securities 35,446,399 929,662 31,628,806 1,882,026 67,075,205 2,811,688 Mortgage backed securities FHLMC certificates — — 17,477,773 1,051,132 17,477,773 1,051,132 FNMA certificates 2,339,754 95,229 54,446,383 3,144,292 56,786,137 3,239,521 GNMA certificates 8,279,439 394,765 10,736,306 608,381 19,015,746 1,003,146 Total $ 58,637,327 $ 1,642,257 $ 126,544,176 $ 7,125,378 $ 185,181,504 $ 8,767,635 December 31, 2017 Less than 12 months 12 Months or More Total Fair Unrealized Fair Unrealized Fair Unrealized U.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4 403,992 Total $ 60,067,492 $ 526,241 $ 130,232,397 $ 3,603,825 $ 190,299,890 $ 4,130,066 At June 30, 2018 December 31, 2017, 120 56 12 75 56 12 June 30, 2018 June 30, 2018, not not not not not During the three June 30, 2018, $57.0 $55.8 $51.7 no three June 30, 2017, $19.3 $148 $129 $20 For the six June 30, 2018, $63.2 three $51.7 no six June 30, 2017, $27.7 $164 $129 $35 Contractual maturities and pledged securities at June 30, 2018 may Available for Sale June 30, 2018 Amortized Fair Maturing Within one year $ 4,091,416 $ 4,081,040 Over one to five years 4,800,322 4,774,281 Over five to ten years 57,310,148 55,765,738 Over ten years 152,381,574 145,320,475 Total $ 218,583,460 $ 209,941,534 Pledged securities $ 68,010,493 $ 64,632,017 </t>
  </si>
  <si>
    <t>Note 4 - Loans</t>
  </si>
  <si>
    <t>Loans, Notes, Trade and Other Receivables Disclosure [Text Block]</t>
  </si>
  <si>
    <t xml:space="preserve"> 4. LOANS Major classifications of loans held for investment are as follows: June 30, 2018 December 31, 2017 Legacy (1) Acquired Total Legacy (1) Acquired Total Commercial Real Estate Owner Occupied $ 270,562,704 $ 157,411,814 $ 427,974,518 $ 268,128,087 $ 87,658,855 $ 355,786,942 Investment 590,644,980 205,379,793 796,024,773 485,536,921 52,926,739 538,463,660 Hospitality 161,865,109 7,232,455 169,097,564 164,193,228 7,395,186 171,588,414 Land and A&amp;D 67,568,009 27,682,812 95,250,821 67,310,660 9,230,771 76,541,431 Residential Real Estate First Lien-Investment 82,241,881 53,689,412 135,931,293 79,762,682 21,220,518 100,983,200 First Lien-Owner Occupied 83,951,550 145,703,436 229,654,986 67,237,699 62,524,794 129,762,493 Residential Land and A&amp;D 42,156,325 21,601,505 63,757,830 35,879,853 6,536,160 42,416,013 HELOC and Jr. Liens 21,917,531 45,338,669 67,256,200 21,520,339 16,019,418 37,539,757 Commercial and Industrial 205,131,858 102,538,173 307,670,031 154,244,645 33,100,688 187,345,333 Consumer 17,073,513 42,470,686 59,544,199 10,758,589 49,082,751 59,841,340 Total loans 1,543,113,460 809,048,755 2,352,162,215 1,354,572,703 345,695,880 1,700,268,583 Allowance for loan losses (6,444,307 ) (260,270 ) (6,704,577 ) (5,738,534 ) (182,052 ) (5,920,586 ) Deferred loan costs, net 2,363,858 — 2,363,858 2,013,434 — 2,013,434 Net loans $ 1,539,033,011 $ 808,788,485 $ 2,347,821,496 $ 1,350,847,603 $ 345,513,828 $ 1,696,361,431 _______________________ ( 1 As a result of the acquisitions of Maryland Bankcorp, Inc. (“Maryland Bankcorp”), the parent company of Maryland Bank &amp; Trust Company, N.A. (“MB&amp;T”), in April 2011, May 2013, December 2015, July 2017 April 2018, two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Our lending staff follows pricing guidelines established periodically by our management team. In an effort to manage risk, prior to funding, the loan committee, consisting of four four In addition to the internal business processes employed in the credit administration area, Old Lin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hospitality and land acquisition and development. Commercial real estate loans totaled $1.5 $1.1 June 30, 2018 December 31, 2017, may may one four not 80% 75%. Commercial real estate lending entails significant risks. Risks inherent in managing our commercial real estate portfolio relate to sudden or gradual drops in property values as well as changes in the economic climate that may At June 30, 2018, $169.1 Residential Real Estate Loans We offer a variety of consumer oriented residential real estate loans including home equity lines of credit, home improvement loans and first second $496.6 $310.7 June 30, 2018 December 31, 2017, not 85%. may not 43%, 640 not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twelve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first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currently varies from $453,100 $679,650 $679,650. 620 Commercial and Industrial Lending Our commercial and industrial lending consists of lines of credit, revolving credit facilities, accounts receivable financing, term loans, equipment loans, Small Business Administration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Commercial business loans have a higher degree of risk than residential mortgage loans because the availability of funds for repayment generally depends on the success of the business. They may $250,000, Consumer Installment Lending We offer various types of secured and unsecured consumer loans. We make consumer loans for personal, family or household purposes as a convenience to our customer base. Consumer loans, however, are not not 40% Our consumer loan portfolio, includes indirect loans, which consists primarily of auto and RV loans. These loans are financed through dealers and the dealers receive a percentage of the finance charge, which varies depending on the terms of each loan. We use the same underwriting standards in originating these indirect loans as we do for consumer loans generally. Consumer loans may may not may not may Concentrations of Credit Most of our lending activity occurs within the state of Maryland within the suburban Washington, D.C. and Baltimore market areas in Anne Arundel, Baltimore, Baltimore City, Calvert, Carroll, Charles, Frederick, Harford, Howard, Montgomery, Prince George’s and St. Mary’s Counties. The majority of our loan portfolio consists of commercial real estate loans and residential real estate loans. Non-Accrual and Past Due Loans We consider loans past due if the borrower has not 90 no not not not The table below presents an age analysis of the loans held for investment portfolio at June 30, 2018 December 31, 2017. Age Analysis of Past Due Loans June 30, 2018 December 31, 2017 Legacy Acquired Total Legacy Acquired Total Current $ 1,537,628,464 $ 793,109,509 $ 2,330,737,973 $ 1,352,406,852 $ 338,913,557 $ 1,691,320,409 Accruing past due loans: 30-89 days past due Commercial Real Estate: Owner Occupied 2,703,169 1,308,590 4,011,759 — — — Investment 291,278 2,237,802 2,529,080 1,089,022 843,706 1,932,728 Land and A&amp;D 678,870 3,583,409 4,262,279 254,925 158,899 413,824 Residential Real Estate: First Lien-Investment 181,994 735,393 917,387 270,822 506,600 777,422 First Lien-Owner Occupied 94,743 2,555,200 2,649,943 229 2,457,299 2,457,528 HELOC and Jr. Liens 192,937 1,442,954 1,635,891 — 130,556 130,556 Commercial and Industrial 333,010 749,793 1,082,803 51,088 261,081 312,169 Consumer 89,480 1,157,030 1,246,510 26,134 1,017,195 1,043,329 Total 30-89 days past due 4,565,481 13,770,171 18,335,652 1,692,220 5,375,336 7,067,556 90 or more days past due Residential Real Estate: First Lien-Owner Occupied — 247,102 247,102 — 37,560 37,560 Commercial 177,973 1,027 179,000 — — — Consumer — 112,459 112,459 — 78,407 78,407 Total 90 or more days past due 177,973 360,588 538,561 — 115,967 115,967 Total accruing past due loans 4,743,454 14,130,759 18,874,213 1,692,220 5,491,303 7,183,523 Commercial Real Estate: Owner Occupied — 231,425 231,425 — 228,555 228,555 Investment — — — — — — Hospitality — — — — — — Land and A&amp;D 277,704 196,171 473,875 — 190,193 190,193 Residential Real Estate: First Lien-Investment 192,501 — 192,501 192,501 — 192,501 First Lien-Owner Occupied 271,337 1,308,934 1,580,271 281,130 872,272 1,153,402 Land and A&amp;D — — — — — — Commercial and Industrial — 45,218 45,218 — — — Consumer — 26,739 26,739 — — — Non-accruing loans: 741,542 1,808,487 2,550,029 473,631 1,291,020 1,764,651 Total Loans $ 1,543,113,460 $ 809,048,755 $ 2,352,162,215 $ 1,354,572,703 $ 345,695,880 $ 1,700,268,583 We consider all nonperforming loans and troubled debt restructurings (“TDRs”) to be impaired. We do not June 30, 2018 December 31, 2017. Impaired Loans Three months June 30, 2018 Six months June 30, 2018 Unpaid Recorded Related Average Interest Average Interest Legacy With no related allowance recorded: Commercial Real Estate: Owner Occupied $ 1,767,387 $ 1,767,387 $ — $ 1,764,445 $ 18,682 1,779,111 $ 42,401 Investment 651,195 651,195 — 650,816 8,676 656,802 16,722 Land and A&amp;D 277,704 277,704 — 277,704 — 277,704 — Residential Real Estate: First Lien-Investment 192,501 192,501 — 192,501 — 192,501 — First Lien-Owner Occupied 219,996 219,996 — 229,901 4,200 230,466 6,449 Commercial and Industrial 368,654 368,654 — 366,484 3,355 375,616 7,798 With an allowance recorded: Commercial Real Estate: Investment — — — — — — — Residential Real Estate: First Lien-Investment 1,065,222 1,065,222 39,420 1,063,646 14,968 1,072,506 34,438 First Lien-Owner Occupied 51,341 51,341 37,076 55,830 — 56,621 1,134 Commercial and Industrial 94,666 94,666 94,665 94,411 1,589 95,208 2,810 Total legacy impaired 4,688,666 4,688,666 171,161 4,695,738 51,470 4,736,535 111,752 Acquired(1) With no related allowance recorded: Commercial Real Estate: Owner Occupied 557,660 557,660 — 587,825 5,296 584,136 5,296 Investment 73,241 61,504 — 400,394 5,055 401,800 5,055 Land and A&amp;D 243,329 106,780 — 349,089 — 349,809 — Residential Real Estate: First Lien-Owner Occupied 1,631,478 1,511,742 — 1,797,742 5,089 1,799,968 24,257 First Lien-Investment 273,737 169,020 — 391,762 12,323 392,100 12,323 Land and A&amp;D 593,785 390,768 — 705,086 — 705,086 — Commercial 1,029,478 147,351 — 1,324,966 7,356 1,329,002 7,594 Consumer 216,332 32,926 — 577,107 — 587,365 242 With an allowance recorded: Commercial Real Estate: Land and A&amp;D 483,149 199,297 118,891 490,004 — 488,778 — Residential Real Estate: First Lien-Owner Occupied 253,437 253,437 88,723 276,861 275,185 Commercial and Industrial 69,970 69,970 24,517 69,712 894 70,733 2,093 Consumer 28,556 28,556 28,139 27,668 75 27,831 242 Total acquired impaired 5,454,152 3,529,011 260,270 6,998,216 36,088 7,011,793 57,102 Total impaired $ 10,142,818 $ 8,217,677 $ 431,431 $ 11,693,954 $ 87,558 11,748,328 $ 168,854 _______________________ ( 1 Generally accepted accounting principles require that we record acquired loans at fair value at acquisition, which includes a discount for loans with credit impairment. These purchased credit impaired loans are not not Impaired Loans December 31, 2017 Unpaid Recorded Related Average Interest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_______________________ ( 1 Generally accepted accounting principles require that we record acquired loans at fair value at acquisition, which includes a discount for loans with credit impairment. These purchased credit impaired loans are not not We consider a loan a TDR when we conclude that both of the following conditions exist: the restructuring constitutes a concession and the debtor is experiencing financial difficulties. Restructured loans at June 30, 2018 seven $2.4 seven $2.7 December 31, 2017. The following table includes the recorded investment in and number of modifications of TDRs for the three six June 30, 2018 2017. no three three six June 30, 2018 2017. Loans Modified as a TDR for the three months ended June 30, 2018 June 30, 2017 Troubled Debt Restructurings— # of Pre- Post # of Pre- Post Legacy Commercial Real Estate — — — 1 1,596,740 1,596,740 Residential Real Estate Owner Occupied 1 201,449 28,556 — — — Commercial and Industrial — — — 1 414,324 414,324 Total legacy TDR's 1 $ 201,449 $ 28,556 2 $ 2,011,064 $ 2,011,064 Loans Modified as a TDR for the six months ended June 30, 2018 June 30, 2017 Troubled Debt Restructurings— # of Pre- Post # of Pre- Post Legacy Commercial Real Estate — — — 1 1,596,740 1,596,740 Residential Real Estate Owner Occupied 1 201,449 28,556 — — — Commercial and Industrial — — — 1 414,324 414,324 Total legacy TDR's 1 $ 201,449 $ 28,556 2 $ 2,011,064 $ 2,011,064 Acquired impaired loans The following table documents changes in the accretable (premium) discount on acquired impaired loans during the six June 30, 2018 2017, June 30, 2018 June 30, 2017 Balance at beginning of period $ 115,066 $ (22,980 ) Additions due to BYBK acquisition 50,984 — Accretion of fair value discounts (404,846 ) (51,722 ) Reclassification from non-accretable discount 414,317 52,807 Balance at end of period $ 175,521 $ (21,895 ) Contractually Carrying Amount At June 30, 2018 $ 19,588,843 $ 15,209,609 At December 31, 2017 8,277,731 6,617,774 At June 30, 2017 8,311,088 6,643,878 At December 31, 2016 9,597,703 7,558,415 For our acquisition of Bay Bank on April 13, 2018, no two We had an independent third 1,991 $520.5 $8.3 We also individually evaluated 132 $13.5 April 13, 2018 We established a credit related non-accretable difference of $3.2 We have re-classified $21.7 third 2018. The following table outlines the contractually required payments receivable, cash flows we expect to receive, non-accretable credit adjustment and the accretable yield for all of Bay Bank’s impaired loans as of the acquisition date, April 13, 2018. Purchased Contractually required principal at acquisition $ 14,766 Contractual cash flows not expected to be colledted (non-accretable difference) (3,201 ) Expected cash flows at acquisition-Total 11,565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no no The following tables outline the class of loans by risk rating at June 30, 2018 December 31, 2017: At June 30, 2018 Legacy Acquired Total Risk Rating Pass(1 - 5) Commercial Real Estate: Owner Occupied $ 264,890,138 $ 151,937,113 $ 416,827,251 Investment 588,553,131 203,067,764 791,620,895 Hospitality 161,865,109 6,942,561 168,807,670 Land and A&amp;D 65,510,282 27,216,331 92,726,613 Residential Real Estate: First Lien-Investment 81,411,986 50,627,622 132,039,608 First Lien-Owner Occupied 83,615,303 140,680,068 224,295,371 Land and A&amp;D 39,748,478 20,902,355 60,650,833 HELOC and Jr. Liens 21,917,531 45,147,436 67,064,967 Commercial and Industrial 201,930,359 99,346,280 301,276,639 Consumer 17,073,513 42,235,380 59,308,893 Total pass 1,526,515,830 788,102,910 2,314,618,740 Special Mention(6) Commercial Real Estate: Owner Occupied 428,147 2,737,280 3,165,427 Investment 375,432 1,015,974 1,391,406 Hospitality — 289,894 289,894 Land and A&amp;D 2,057,727 314,701 2,372,428 Residential Real Estate: First Lien-Investment 295,279 1,757,939 2,053,218 First Lien-Owner Occupied 64,910 1,839,391 1,904,301 Land and A&amp;D 2,130,143 104,407 2,234,550 HELOC and Jr. Liens — 126,006 126,006 Commercial and Industrial 1,328,443 112,713 1,441,156 Consumer — 97,515 97,515 Total special mention 6,680,081 8,395,820 15,075,901 Substandard(7) Commercial Real Estate: Owner Occupied 5,244,419 2,737,421 7,981,840 Investment 1,716,417 1,296,055 3,012,472 Hospitality — — — Land and A&amp;D — 151,780 151,780 Residential Real Estate: First Lien-Investment 534,616 1,303,852 1,838,468 First Lien-Owner Occupied 271,337 3,183,976 3,455,313 Land and A&amp;D 277,704 594,743 872,447 HELOC and Jr. Liens — 65,227 65,227 Commercial and Industrial 1,873,056 3,079,180 4,952,236 Consumer — 137,791 137,791 Total substandard 9,917,549 12,550,025 22,467,574 Doubtful(8) — — — Loss(9) — — — Total $ 1,543,113,460 $ 809,048,755 $ 2,352,162,215 At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and Industrial 150,881,948 32,738,715 183,620,663 Consumer 10,758,589 49,017,427 59,776,016 Total pass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Commercial and Industrial 1,519,394 59,902 1,579,296 Consumer — 65,324 65,324 Total special mention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Commercial and Industrial 1,843,303 302,071 2,145,374 Consumer — — — Total substandard 9,834,058 6,211,088 16,045,146 Doubtful(8) — — — Loss(9) — — — Total $ 1,354,572,703 $ 345,695,880 $ 1,700,268,583 The following table details activity in the allowance for loan losses by portfolio segment for the three six June 30, 2018 2017. one not Three Months Ended June 30, 2018 Commercial Commercial Residential Consumer Total Beginning balance $ 1,211,958 $ 4,231,433 $ 776,298 $ 37,830 $ 6,257,519 Provision for loan losses 465,140 (34,959 ) (36,923 ) 138,999 532,257 Recoveries 3,350 278 12,079 3,208 18,915 Total 1,680,448 4,196,752 751,454 180,037 6,808,691 Loans charged off — — (1,824 ) (102,290 ) (104,114 ) Ending Balance $ 1,680,448 $ 4,196,752 $ 749,630 $ 77,747 $ 6,704,577 Six Months Ended June 30, 2018 Commercial Commercial Residential Consumer Total Beginning balance $ 1,262,030 $ 3,783,735 $ 844,355 $ 30,466 $ 5,920,586 Provision for loan losses 414,768 412,600 (105,012 ) 204,797 927,153 Recoveries 3,650 417 12,111 6,853 23,031 Total 1,680,448 4,196,752 751,454 242,116 6,870,770 Loans charged off — — (1,824 ) (164,369 ) (166,193 ) Ending Balance $ 1,680,448 $ 4,196,752 $ 749,630 $ 77,747 $ 6,704,577 Amount allocated to: Legacy Loans: Individually evaluated for impairment $ 94,666 $ — $ 76,495 $ — $ 171,161 Other loans not individually evaluated 1,538,766 4,100,361 584,412 49,608 6,273,147 Acquired Loans: Individually evaluated for impairment 47,016 96,391 88,723 28,139 260,269 Ending balance $ 1,680,448 $ 4,196,752 $ 749,630 $ 77,747 $ 6,704,577 Three Months Ended June 30, 2017 Commercial Commercial Residential Consumer Total Beginning balance $ 1,233,152 $ 3,683,260 $ 684,541 $ 8,836 $ 5,609,789 Provision for loan losses 84,583 105,746 109,254 (20,667 ) 278,916 Recoveries 512 417 — 22,208 23,137 Total 1,318,247 3,789,423 793,795 10,377 5,911,842 Loans charged off — — — — — Ending Balance $ 1,318,247 $ 3,789,423 $ 793,795 $ 10,377 $ 5,911,842 Six Months Ended June 30, 2017 Commercial Commercial Residential Consumer Total Beginning balance $ 1,372,235 $ 3,990,152 $ 823,520 $ 9,562 $ 6,195,469 Provision for loan losses 514,972 238,360 (28,357 ) (5,568 ) 719,407 Recoveries 1,563 833 900 25,532 28,828 Total 1,888,770 4,229,345 796,063 29,526 6,943,704 Loans charged off (570,523 ) (439,922 ) (2,268 ) (19,149 ) (1,031,862 ) Ending Balance $ 1,318,247 $ 3,789,423 $ 793,795 $ 10,377 $ 5,911,842 Amount allocated to: Legacy Loans: Individually evaluated for impairment $ 300,234 $ 28,803 $ 20,262 $ — $ 349,299 Other loans not individually evaluated 993,496 3,760,620 693,461 10,377 5,457,954 Acquired Loans: Individually evaluated for impairment 24,517 — 80,072 — 104,589 Ending balance $ 1,318,247 $ 3,789,423 $ 793,795 $ 10,377 $ 5,911,842 Our recorded investment in loans at June 30, 2018 2017 June 30, 2018 Commercial Commercial Residential Consumer Total Legacy loans: Individually evaluated for impairment with specific reserve $ 94,666 $ — $ 1,116,563 $ — $ 1,211,229 Individually evaluated for impairment without specific reserve 368,654 2,696,286 412,496 — 3,477,436 Other loans not individually evaluated 204,668,539 1,087,944,518 228,738,227 17,073,514 1,538,424,798 Acquired loans: Individually evaluated for impairment with specific reserve subsequent to acquisition (ASC 310-20 at acquisition) 69,970 199,297 253,437 28,556 551,260 Individually evaluated for impairment without specific reserve (ASC 310-20 at acquisition) 147,351 725,944 2,071,530 32,926 2,977,751 Individually evaluated for impairment without specific reserve (ASC 310-30 at acquisition) 657,508 8,737,493 5,794,810 19,798 15,209,609 Collectively evaluated for impairment without reserve (ASC 310-20 at acquisition) 101,663,343 388,044,140 258,213,244 42,389,405 790,310,132 Ending balance $ 307,670,031 $ 1,488,347,678 $ 496,600,307 $ 59,544,199 $ 2,352,162,215 June 30, 2017 Commercial Commercial Residential Consumer Total Legacy loans: Individually evaluated for impairment with specific reserve $ 300,234 $ 601,535 $ 192,501 $ — $ 1,094,270 Individually evaluated for impairment without specific reserve 405,368 3,009,569 263,495 — 3,678,432 Other loans not individually evaluated 149,238,270 918,871,531 208,531,955 4,405,042 1,281,046,798 Acquired loans: Individually evaluated for impairment with specific reserve subsequent to acquisition (ASC 310-20 at acquisition) 74,197 150,430 — — 224,627 Individually evaluated for impairment without specific reserve (ASC 310-20 at acquisition) — 252,687 1,585,980 — 1,838,667 Individually evaluated for impairment without specific reserve (ASC 310-30 at acquisition) — 3,515,652 3,128,226 — 6,643,878 Collectively evaluated for impairment without reserve (ASC 310-20 at acquisition) 4,749,336 87,128,806 64,312,307 88,696 156,279,145 Ending balance $ 154,767,405 $ 1,013,530,210 $ 278,014,464 $ 4,493,738 $ 1,450,805,817 </t>
  </si>
  <si>
    <t>Note 5 - Other Real Estate Owned</t>
  </si>
  <si>
    <t>Real Estate Owned [Text Block]</t>
  </si>
  <si>
    <t xml:space="preserve"> 5. OTHER REAL ESTATE OWNED At June 30, 2018 December 31, 2017, $2.4 $2.0 two not The following outlines the transactions in OREO during the period. Six months ended June 30, 2018 Legacy Acquired Total Beginning balance $ 425,000 $ 1,578,998 $ 2,003,998 Acquisition of Bay Bancorp, Inc. — 1,041,079 1,041,079 Sales/deposits on sales (425,000 ) (207,658 ) (632,658 ) Net realized gain/(loss) — (54,472 ) (54,472 ) Total end of period $ — $ 2,357,947 $ 2,357,947 Residential Foreclosures and Repossessed Assets June 30, 2018, $1.7 four $308 June 30, 2018 one $277 December 31, 2017.</t>
  </si>
  <si>
    <t>Note 6 - Earnings Per Common Share</t>
  </si>
  <si>
    <t>Earnings Per Share [Text Block]</t>
  </si>
  <si>
    <t xml:space="preserve"> 6. EARNINGS PER COMMON SHARE 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calculated using the treasury stock method. Three Months Ended Six Months Ended 2018 2017 2018 2017 Weighted average number of shares 16,249,625 10,951,464 14,407,182 10,938,892 Dilutive average number of shares 16,464,580 11,165,814 14,620,030 11,152,901 </t>
  </si>
  <si>
    <t>Note 7 - Stock Based Compensation</t>
  </si>
  <si>
    <t>Shareholders' Equity and Share-based Payments [Text Block]</t>
  </si>
  <si>
    <t xml:space="preserve"> 7. STOCK-BASED COMPENSATION For the three June 30, 2018 2017, $280,750 $146,918, six June 30, 2018 2017, $569,310 $262,031, June 30, 2018, $1.6 2.2 June 30, 2018, 212,005 2010 53,021 six June 30, 2018 14,300 six June 30, 2017. For purposes of determining estimated fair value of stock options, we have computed the estimated fair value of all stock-based compensation using the Black-Scholes option pricing model and, for stock options granted prior to June 30, 2018, 10 December 31, 2017. six June 30, 2018, 50,000 no six June 30, 2017. 2018 $8.90 During the six June 30, 2018 2017, 19,443 24,415 $32.00 June 30, 2018. no six June 30, 2018 2017.</t>
  </si>
  <si>
    <t>Note 8 - Fair Value Measurement</t>
  </si>
  <si>
    <t>Fair Value Disclosures [Text Block]</t>
  </si>
  <si>
    <t xml:space="preserve"> 8. FAIR VALUE MEASUREMEN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fair value hierarchy established by accounting standards defines three three may 1 2 1 3 no three six June 30, 2018 December 31, 2017. At June 30, 2018, third To validate the appropriateness of the valuations provided by the third third 2 1 3. Assets and Liabilities Measured at Fair Value on a Recurring Basis At June 30, 2018 (In thousands) Carrying Value Quoted Prices in Other Significant Total Changes Available-for-sale: Treasury securities $ 2,998 $ 2,998 $ — $ — $ — U.S. government agency 18,347 — 18,347 — — Corporate bonds 18,197 — — 18,197 — Municipal securities 77,022 — 77,022 — — FHLMC MBS 17,575 — 17,575 — — FNMA MBS 56,786 — 56,786 — — GNMA MBS 19,016 — 19,016 — — Total recurring assets at fair value $ 209,941 $ 2,998 $ 188,746 $ 18,197 $ — At December 31, 2017 (In thousands) Carrying Value Quoted Prices in Other Significant Total Changes Available-for-sale: Treasury securities $ 3,005 $ 3,005 $ — $ — $ — U.S. government agency 17,734 — 17,734 — — Corporate bonds 14,658 — — 14,658 — Municipal securities 79,555 — 79,555 — — FHLMC MBS 19,455 — 19,455 — — FNMA MBS 62,946 — 62,946 — — GNMA MBS 21,000 — 21,000 — — Total recurring assets at fair value $ 218,353 $ 3,005 $ 200,690 $ 14,658 $ — Our valuation methodologies may may not not may The fair value of the majority of the securities in significant unobservable inputs (Level 3 third The following table provides a reconciliation of changes in fair value included in assets measured in the Consolidated Balance Sheet using inputs classified as level 3 (in thousands) Level 3 Investment available-for-sale Balance as of January 1, 2018 $ 14,658 Realized and unrealized gains (losses) Included in earnings — Included in other comprehensive income 39 Purchases, issuances, sales and settlements 3,500 Transfers into or out of level 3 — Balance at June 30, 2018 $ 18,197 The fair value calculated may not Assets and Liabilities Measured at Fair Value on a Nonrecurring Basis We may June 30, 2018 December 31, 2017 We also measure certain non-financial assets such as OREO, TDRs, and repossessed or foreclosed property at fair value on a non-recurring basis. Generally, we estimate the fair value of these items using Level 2 3 At June 30, 2018 (In thousands) Carrying Value Quoted Prices in Other Significant Impaired Loans Legacy: $ 4,518 — — $ 4,518 Acquired: 3,269 — — 3,269 Total Impaired Loans 7,787 — — 7,787 Other real estate owned: Legacy: $ — — — $ — Acquired: 2,358 — — 2,358 Total other real estate owned: 2,358 — — 2,358 Total $ 10,145 $ — $ — $ 10,145 At December 31, 2017 (In thousands) Carrying Value Quoted Prices in Other Significant Impaired Loans Legacy: $ 4,260 — — $ 4,260 Acquired: 1,931 — — 1,931 Total Impaired Loans 6,191 — — 6,191 Other real estate owned: Legacy: $ 425 — — $ 425 Acquired: 1,579 — — 1,579 Total other real estate owned: 2,004 — — 2,004 Total $ 8,195 $ — $ — $ 8,195 As of June 30, 2018 December 31, 2017, 3 $10.1 $8.2 3 third twelve 0% 50%. two The following presents the carrying amount, fair value, and placement in the fair value hierarchy of Old Line Bancshares’ financial instruments not June 30, 2018 December 31, 2017. 820 Fair Value Measurement no June 30, 2018 (in thousands) Carrying Total Quoted Prices Significant Significant Assets: Cash and cash equivalents $ 66,459 $ 66,459 $ 66,459 $ — $ — Loans receivable, net 2,347,821 2,305,950 — — 2,305,950 Loans held for sale 34,038 34,364 — 34,364 — Investment securities available for sale 209,941 209,941 2,998 188,746 18,197 Equity Securities at cost 14,855 14,855 — 14,855 — Bank Owned Life Insurance 67,063 67,063 — 67,063 — Accrued interest receivable 7,715 7,715 — 1,364 6,351 Liabilities: Deposits: Non-interest-bearing 603,258 603,258 — 603,258 — Interest bearing 1,604,420 1,611,050 — 1,611,050 — Short term borrowings 314,676 314,676 — 314,676 — Long term borrowings 38,239 38,239 — 38,239 — Accrued Interest payable 1,828 1,828 — 1,828 — December 31,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9 - Short Term Borrowings</t>
  </si>
  <si>
    <t>Short-term Debt [Text Block]</t>
  </si>
  <si>
    <t xml:space="preserve"> 9. SHORT TERM BORROWINGS Short term borrowings consist of promissory notes or overnight repurchase agreements sold to Old Line Bank’s customers, federal funds purchased and advances from the FHLB). At June 30, 2018, $275.0 $155.0 December 31, 2017. June 30, 2018 December 31, 2017, no $39.7 $37.6 Securities Sold Under Agreements to Repurchase To support the $39.7 June 30, 2018, June 30, 2018 $64.6 no may $39.7</t>
  </si>
  <si>
    <t>Note 10 - Long Term Borrowings</t>
  </si>
  <si>
    <t>Long-term Debt [Text Block]</t>
  </si>
  <si>
    <t xml:space="preserve"> 10. LONG TERM BORROWINGS Long term borrowings consist of $35 5.625% 2026 August 15, 2016, $34.1 Also included in long term borrowings are trust preferred subordinated debentures totaling $4.1 $2.6 June 30, 2018 two 1 $4.0 $1.4 March 17, 2034 2 $2.5 $1.2 December 14, 2035.</t>
  </si>
  <si>
    <t>Significant Accounting Policies (Policies)</t>
  </si>
  <si>
    <t>Accounting Policies [Abstract]</t>
  </si>
  <si>
    <t>Consolidation, Policy [Policy Text Block]</t>
  </si>
  <si>
    <t>Basis of Presentation and Consolidation The foregoing consolidated financial statements for the periods ended June 30, 2018 2017 December 31, 2017 10 December 31, 2017. no 10</t>
  </si>
  <si>
    <t>Use of Estimates, Policy [Policy Text Block]</t>
  </si>
  <si>
    <t xml:space="preserve">Use of Estimates may </t>
  </si>
  <si>
    <t>Revenue from Contract with Customer [Policy Text Block]</t>
  </si>
  <si>
    <t>Revenue from Contracts with Customers 606, 606” 606, not Our primary sources of revenue are derived from interest and dividends earned on loans, investment securities, and other financial instruments that are not 606. not 606</t>
  </si>
  <si>
    <t>Reclassification, Policy [Policy Text Block]</t>
  </si>
  <si>
    <t>Reclassifications 2017 2018 not</t>
  </si>
  <si>
    <t>New Accounting Pronouncements, Policy [Policy Text Block]</t>
  </si>
  <si>
    <t>Recent Accounting Pronouncements May 2014, 2014 09 – Revenue from Contracts with Customers not January 1, 2018, not In January 2016, No. 2016 01 , Financial Instruments – Recognition and Measurement of Financial Assets and Liabilities, not December 15, 2017, January 1, 2018. no first 2018, not In February 2016, 2016 02 , Leases (Topic 842 December 15, 2018. first 2019. In June 2016, 2016 13 , Financial Instruments – Credit Losses (Topic 326 December 15, 2019, third 2016 13. 2016 13 2016 13 No. 2016 13 In August 2016, 2016 15 , Statement of Cash Flows (Topic 230 Classification of Certain Cash Receipts and Cash Payments nine 1 2 zero 3 4 5 6 7 8 9 January 1, 2018 January 1, 2018, not not In January 2017, 2017 01, Business Combinations (Topic 805 Clarifying the definition of a business not January 1, 2018. not In January 2017, 2017 04, Simplifying the Test for Goodwill Impairment, 2 not December 15, 2019. January 1, 2017. not 2017 04 In March 2017, No. 2017 08, Premium Amortization on Purchased Callable Debt Securities not No. 2017 08 December 15, 2018; first not In August 2017, No. 2017 12, Targeted Improvements to Accounting for Hedging Activities 1 2 No. 2017 12 December 15, 2018; not not In February 2018, No. 2018 02, 220 35% 21%. 2018 02 December 15, 2018 2018 02 first 2018. $459,973 first 2018.</t>
  </si>
  <si>
    <t>Note 2 - Acquisition of Bay Bancorp, Inc. (Tables)</t>
  </si>
  <si>
    <t>Notes Tables</t>
  </si>
  <si>
    <t>Schedule of Recognized Identified Assets Acquired and Liabilities Assumed [Table Text Block]</t>
  </si>
  <si>
    <t xml:space="preserve">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2,637,668 Bank owned life insurance 16,319,198 Other real estate owned 1,041,079 Core deposit intangible 11,243,714 Other assets 1,413,987 Total assets acquired $ 662,452,909 Fair Value of Liabilities assumed Deposits $ 541,368,907 Short term borrowings 41,100,000 Other liabilities 5,684,884 Total liabilities assumed $ 588,153,791 Fair Value of net assets acquired 74,299,118 Total Purchase Price 143,619,078 Goodwill recorded for BYBK $ 69,319,960 </t>
  </si>
  <si>
    <t>Business Acquisition, Pro Forma Information [Table Text Block]</t>
  </si>
  <si>
    <t xml:space="preserve"> Actual adjusted Pro Forma Actual adjusted Pro Forma Three months ended Three months ended Six months ended Six months ended Total revenues (net interest income plus noninterest income) $ 27,473 $ 24,269 $ 54,937 $ 47,774 Net adjusted income available to common stockholder $ 9,075 $ 5,175 $ 16,565 $ 10,086 </t>
  </si>
  <si>
    <t>Note 3 - Investment Securities (Tables)</t>
  </si>
  <si>
    <t>Schedule of Available-for-sale Securities Reconciliation [Table Text Block]</t>
  </si>
  <si>
    <t xml:space="preserve"> Amortized Gross Gross Estimated June 30, 2018 Available for sale U.S. treasury $ 3,009,331 $ — $ (11,206 ) $ 2,998,125 U.S. government agency 18,979,460 — (632,196 ) 18,347,264 Corporate bonds 18,118,611 97,514 (18,746 ) 18,197,379 Municipal securities 79,806,457 27,034 (2,811,688 ) 77,021,803 Mortgage backed securities: FHLMC certificates 18,625,051 1,161 (1,051,132 ) 17,575,080 FNMA certificates 60,025,658 — (3,239,521 ) 56,786,137 GNMA certificates 20,018,892 — (1,003,146 ) 19,015,746 Total available for sale securities $ 218,583,460 $ 125,709 $ (8,767,635 ) $ 209,941,534 December 31, 2017 Available for sale U.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Total available for sale securities $ 222,208,968 $ 273,656 $ (4,130,066 ) $ 218,352,558 </t>
  </si>
  <si>
    <t>Schedule of Unrealized Loss on Investments [Table Text Block]</t>
  </si>
  <si>
    <t xml:space="preserve"> June 30, 2018 Less than 12 months 12 Months or More Total Fair Unrealized Fair Unrealized Fair Unrealized U.S. treasury $ 2,998,125 $ 11,206 $ — $ — $ 2,998,125 $ 11,206 U.S. government agency 6,092,356 192,649 12,254,908 439,547 18,347,264 632,196 Corporate bonds 3,481,254 18,746 — — 3,481,254 18,746 Municipal securities 35,446,399 929,662 31,628,806 1,882,026 67,075,205 2,811,688 Mortgage backed securities FHLMC certificates — — 17,477,773 1,051,132 17,477,773 1,051,132 FNMA certificates 2,339,754 95,229 54,446,383 3,144,292 56,786,137 3,239,521 GNMA certificates 8,279,439 394,765 10,736,306 608,381 19,015,746 1,003,146 Total $ 58,637,327 $ 1,642,257 $ 126,544,176 $ 7,125,378 $ 185,181,504 $ 8,767,635 December 31, 2017 Less than 12 months 12 Months or More Total Fair Unrealized Fair Unrealized Fair Unrealized U.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4 403,992 Total $ 60,067,492 $ 526,241 $ 130,232,397 $ 3,603,825 $ 190,299,890 $ 4,130,066 </t>
  </si>
  <si>
    <t>Investments Classified by Contractual Maturity Date [Table Text Block]</t>
  </si>
  <si>
    <t xml:space="preserve"> Available for Sale June 30, 2018 Amortized Fair Maturing Within one year $ 4,091,416 $ 4,081,040 Over one to five years 4,800,322 4,774,281 Over five to ten years 57,310,148 55,765,738 Over ten years 152,381,574 145,320,475 Total $ 218,583,460 $ 209,941,534 Pledged securities $ 68,010,493 $ 64,632,017 </t>
  </si>
  <si>
    <t>Note 4 - Loans (Tables)</t>
  </si>
  <si>
    <t>Schedule of Accounts, Notes, Loans and Financing Receivable [Table Text Block]</t>
  </si>
  <si>
    <t xml:space="preserve"> June 30, 2018 December 31, 2017 Legacy (1) Acquired Total Legacy (1) Acquired Total Commercial Real Estate Owner Occupied $ 270,562,704 $ 157,411,814 $ 427,974,518 $ 268,128,087 $ 87,658,855 $ 355,786,942 Investment 590,644,980 205,379,793 796,024,773 485,536,921 52,926,739 538,463,660 Hospitality 161,865,109 7,232,455 169,097,564 164,193,228 7,395,186 171,588,414 Land and A&amp;D 67,568,009 27,682,812 95,250,821 67,310,660 9,230,771 76,541,431 Residential Real Estate First Lien-Investment 82,241,881 53,689,412 135,931,293 79,762,682 21,220,518 100,983,200 First Lien-Owner Occupied 83,951,550 145,703,436 229,654,986 67,237,699 62,524,794 129,762,493 Residential Land and A&amp;D 42,156,325 21,601,505 63,757,830 35,879,853 6,536,160 42,416,013 HELOC and Jr. Liens 21,917,531 45,338,669 67,256,200 21,520,339 16,019,418 37,539,757 Commercial and Industrial 205,131,858 102,538,173 307,670,031 154,244,645 33,100,688 187,345,333 Consumer 17,073,513 42,470,686 59,544,199 10,758,589 49,082,751 59,841,340 Total loans 1,543,113,460 809,048,755 2,352,162,215 1,354,572,703 345,695,880 1,700,268,583 Allowance for loan losses (6,444,307 ) (260,270 ) (6,704,577 ) (5,738,534 ) (182,052 ) (5,920,586 ) Deferred loan costs, net 2,363,858 — 2,363,858 2,013,434 — 2,013,434 Net loans $ 1,539,033,011 $ 808,788,485 $ 2,347,821,496 $ 1,350,847,603 $ 345,513,828 $ 1,696,361,431 </t>
  </si>
  <si>
    <t>Past Due Financing Receivables [Table Text Block]</t>
  </si>
  <si>
    <t xml:space="preserve"> June 30, 2018 December 31, 2017 Legacy Acquired Total Legacy Acquired Total Current $ 1,537,628,464 $ 793,109,509 $ 2,330,737,973 $ 1,352,406,852 $ 338,913,557 $ 1,691,320,409 Accruing past due loans: 30-89 days past due Commercial Real Estate: Owner Occupied 2,703,169 1,308,590 4,011,759 — — — Investment 291,278 2,237,802 2,529,080 1,089,022 843,706 1,932,728 Land and A&amp;D 678,870 3,583,409 4,262,279 254,925 158,899 413,824 Residential Real Estate: First Lien-Investment 181,994 735,393 917,387 270,822 506,600 777,422 First Lien-Owner Occupied 94,743 2,555,200 2,649,943 229 2,457,299 2,457,528 HELOC and Jr. Liens 192,937 1,442,954 1,635,891 — 130,556 130,556 Commercial and Industrial 333,010 749,793 1,082,803 51,088 261,081 312,169 Consumer 89,480 1,157,030 1,246,510 26,134 1,017,195 1,043,329 Total 30-89 days past due 4,565,481 13,770,171 18,335,652 1,692,220 5,375,336 7,067,556 90 or more days past due Residential Real Estate: First Lien-Owner Occupied — 247,102 247,102 — 37,560 37,560 Commercial 177,973 1,027 179,000 — — — Consumer — 112,459 112,459 — 78,407 78,407 Total 90 or more days past due 177,973 360,588 538,561 — 115,967 115,967 Total accruing past due loans 4,743,454 14,130,759 18,874,213 1,692,220 5,491,303 7,183,523 Commercial Real Estate: Owner Occupied — 231,425 231,425 — 228,555 228,555 Investment — — — — — — Hospitality — — — — — — Land and A&amp;D 277,704 196,171 473,875 — 190,193 190,193 Residential Real Estate: First Lien-Investment 192,501 — 192,501 192,501 — 192,501 First Lien-Owner Occupied 271,337 1,308,934 1,580,271 281,130 872,272 1,153,402 Land and A&amp;D — — — — — — Commercial and Industrial — 45,218 45,218 — — — Consumer — 26,739 26,739 — — — Non-accruing loans: 741,542 1,808,487 2,550,029 473,631 1,291,020 1,764,651 Total Loans $ 1,543,113,460 $ 809,048,755 $ 2,352,162,215 $ 1,354,572,703 $ 345,695,880 $ 1,700,268,583 </t>
  </si>
  <si>
    <t>Impaired Financing Receivables [Table Text Block]</t>
  </si>
  <si>
    <t xml:space="preserve"> Impaired Loans Three months June 30, 2018 Six months June 30, 2018 Unpaid Recorded Related Average Interest Average Interest Legacy With no related allowance recorded: Commercial Real Estate: Owner Occupied $ 1,767,387 $ 1,767,387 $ — $ 1,764,445 $ 18,682 1,779,111 $ 42,401 Investment 651,195 651,195 — 650,816 8,676 656,802 16,722 Land and A&amp;D 277,704 277,704 — 277,704 — 277,704 — Residential Real Estate: First Lien-Investment 192,501 192,501 — 192,501 — 192,501 — First Lien-Owner Occupied 219,996 219,996 — 229,901 4,200 230,466 6,449 Commercial and Industrial 368,654 368,654 — 366,484 3,355 375,616 7,798 With an allowance recorded: Commercial Real Estate: Investment — — — — — — — Residential Real Estate: First Lien-Investment 1,065,222 1,065,222 39,420 1,063,646 14,968 1,072,506 34,438 First Lien-Owner Occupied 51,341 51,341 37,076 55,830 — 56,621 1,134 Commercial and Industrial 94,666 94,666 94,665 94,411 1,589 95,208 2,810 Total legacy impaired 4,688,666 4,688,666 171,161 4,695,738 51,470 4,736,535 111,752 Acquired(1) With no related allowance recorded: Commercial Real Estate: Owner Occupied 557,660 557,660 — 587,825 5,296 584,136 5,296 Investment 73,241 61,504 — 400,394 5,055 401,800 5,055 Land and A&amp;D 243,329 106,780 — 349,089 — 349,809 — Residential Real Estate: First Lien-Owner Occupied 1,631,478 1,511,742 — 1,797,742 5,089 1,799,968 24,257 First Lien-Investment 273,737 169,020 — 391,762 12,323 392,100 12,323 Land and A&amp;D 593,785 390,768 — 705,086 — 705,086 — Commercial 1,029,478 147,351 — 1,324,966 7,356 1,329,002 7,594 Consumer 216,332 32,926 — 577,107 — 587,365 242 With an allowance recorded: Commercial Real Estate: Land and A&amp;D 483,149 199,297 118,891 490,004 — 488,778 — Residential Real Estate: First Lien-Owner Occupied 253,437 253,437 88,723 276,861 275,185 Commercial and Industrial 69,970 69,970 24,517 69,712 894 70,733 2,093 Consumer 28,556 28,556 28,139 27,668 75 27,831 242 Total acquired impaired 5,454,152 3,529,011 260,270 6,998,216 36,088 7,011,793 57,102 Total impaired $ 10,142,818 $ 8,217,677 $ 431,431 $ 11,693,954 $ 87,558 11,748,328 $ 168,854 Impaired Loans December 31, 2017 Unpaid Recorded Related Average Interest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t>
  </si>
  <si>
    <t>Troubled Debt Restructurings on Financing Receivables [Table Text Block]</t>
  </si>
  <si>
    <t xml:space="preserve"> Loans Modified as a TDR for the three months ended June 30, 2018 June 30, 2017 Troubled Debt Restructurings— # of Pre- Post # of Pre- Post Legacy Commercial Real Estate — — — 1 1,596,740 1,596,740 Residential Real Estate Owner Occupied 1 201,449 28,556 — — — Commercial and Industrial — — — 1 414,324 414,324 Total legacy TDR's 1 $ 201,449 $ 28,556 2 $ 2,011,064 $ 2,011,064 Loans Modified as a TDR for the six months ended June 30, 2018 June 30, 2017 Troubled Debt Restructurings— # of Pre- Post # of Pre- Post Legacy Commercial Real Estate — — — 1 1,596,740 1,596,740 Residential Real Estate Owner Occupied 1 201,449 28,556 — — — Commercial and Industrial — — — 1 414,324 414,324 Total legacy TDR's 1 $ 201,449 $ 28,556 2 $ 2,011,064 $ 2,011,064 </t>
  </si>
  <si>
    <t>Schedule of Loans and Leases Receivable Outstanding Balances and Related Carrying Amounts for Acquired Impaired Loans [Table Text Block]</t>
  </si>
  <si>
    <t xml:space="preserve"> June 30, 2018 June 30, 2017 Balance at beginning of period $ 115,066 $ (22,980 ) Additions due to BYBK acquisition 50,984 — Accretion of fair value discounts (404,846 ) (51,722 ) Reclassification from non-accretable discount 414,317 52,807 Balance at end of period $ 175,521 $ (21,895 ) Contractually Carrying Amount At June 30, 2018 $ 19,588,843 $ 15,209,609 At December 31, 2017 8,277,731 6,617,774 At June 30, 2017 8,311,088 6,643,878 At December 31, 2016 9,597,703 7,558,415 </t>
  </si>
  <si>
    <t>Certain Loans Acquired in Transfer Not Accounted for as Debt Securities Acquired During Period [Table Text Block]</t>
  </si>
  <si>
    <t xml:space="preserve"> Purchased Contractually required principal at acquisition $ 14,766 Contractual cash flows not expected to be colledted (non-accretable difference) (3,201 ) Expected cash flows at acquisition-Total 11,565 </t>
  </si>
  <si>
    <t>Financing Receivable Credit Quality Indicators [Table Text Block]</t>
  </si>
  <si>
    <t xml:space="preserve"> At June 30, 2018 Legacy Acquired Total Risk Rating Pass(1 - 5) Commercial Real Estate: Owner Occupied $ 264,890,138 $ 151,937,113 $ 416,827,251 Investment 588,553,131 203,067,764 791,620,895 Hospitality 161,865,109 6,942,561 168,807,670 Land and A&amp;D 65,510,282 27,216,331 92,726,613 Residential Real Estate: First Lien-Investment 81,411,986 50,627,622 132,039,608 First Lien-Owner Occupied 83,615,303 140,680,068 224,295,371 Land and A&amp;D 39,748,478 20,902,355 60,650,833 HELOC and Jr. Liens 21,917,531 45,147,436 67,064,967 Commercial and Industrial 201,930,359 99,346,280 301,276,639 Consumer 17,073,513 42,235,380 59,308,893 Total pass 1,526,515,830 788,102,910 2,314,618,740 Special Mention(6) Commercial Real Estate: Owner Occupied 428,147 2,737,280 3,165,427 Investment 375,432 1,015,974 1,391,406 Hospitality — 289,894 289,894 Land and A&amp;D 2,057,727 314,701 2,372,428 Residential Real Estate: First Lien-Investment 295,279 1,757,939 2,053,218 First Lien-Owner Occupied 64,910 1,839,391 1,904,301 Land and A&amp;D 2,130,143 104,407 2,234,550 HELOC and Jr. Liens — 126,006 126,006 Commercial and Industrial 1,328,443 112,713 1,441,156 Consumer — 97,515 97,515 Total special mention 6,680,081 8,395,820 15,075,901 Substandard(7) Commercial Real Estate: Owner Occupied 5,244,419 2,737,421 7,981,840 Investment 1,716,417 1,296,055 3,012,472 Hospitality — — — Land and A&amp;D — 151,780 151,780 Residential Real Estate: First Lien-Investment 534,616 1,303,852 1,838,468 First Lien-Owner Occupied 271,337 3,183,976 3,455,313 Land and A&amp;D 277,704 594,743 872,447 HELOC and Jr. Liens — 65,227 65,227 Commercial and Industrial 1,873,056 3,079,180 4,952,236 Consumer — 137,791 137,791 Total substandard 9,917,549 12,550,025 22,467,574 Doubtful(8) — — — Loss(9) — — — Total $ 1,543,113,460 $ 809,048,755 $ 2,352,162,215 At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and Industrial 150,881,948 32,738,715 183,620,663 Consumer 10,758,589 49,017,427 59,776,016 Total pass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Commercial and Industrial 1,519,394 59,902 1,579,296 Consumer — 65,324 65,324 Total special mention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Commercial and Industrial 1,843,303 302,071 2,145,374 Consumer — — — Total substandard 9,834,058 6,211,088 16,045,146 Doubtful(8) — — — Loss(9) — — — Total $ 1,354,572,703 $ 345,695,880 $ 1,700,268,583 </t>
  </si>
  <si>
    <t>Allowance for Credit Losses on Financing Receivables [Table Text Block]</t>
  </si>
  <si>
    <t xml:space="preserve"> Three Months Ended June 30, 2018 Commercial Commercial Residential Consumer Total Beginning balance $ 1,211,958 $ 4,231,433 $ 776,298 $ 37,830 $ 6,257,519 Provision for loan losses 465,140 (34,959 ) (36,923 ) 138,999 532,257 Recoveries 3,350 278 12,079 3,208 18,915 Total 1,680,448 4,196,752 751,454 180,037 6,808,691 Loans charged off — — (1,824 ) (102,290 ) (104,114 ) Ending Balance $ 1,680,448 $ 4,196,752 $ 749,630 $ 77,747 $ 6,704,577 Six Months Ended June 30, 2018 Commercial Commercial Residential Consumer Total Beginning balance $ 1,262,030 $ 3,783,735 $ 844,355 $ 30,466 $ 5,920,586 Provision for loan losses 414,768 412,600 (105,012 ) 204,797 927,153 Recoveries 3,650 417 12,111 6,853 23,031 Total 1,680,448 4,196,752 751,454 242,116 6,870,770 Loans charged off — — (1,824 ) (164,369 ) (166,193 ) Ending Balance $ 1,680,448 $ 4,196,752 $ 749,630 $ 77,747 $ 6,704,577 Amount allocated to: Legacy Loans: Individually evaluated for impairment $ 94,666 $ — $ 76,495 $ — $ 171,161 Other loans not individually evaluated 1,538,766 4,100,361 584,412 49,608 6,273,147 Acquired Loans: Individually evaluated for impairment 47,016 96,391 88,723 28,139 260,269 Ending balance $ 1,680,448 $ 4,196,752 $ 749,630 $ 77,747 $ 6,704,577 Three Months Ended June 30, 2017 Commercial Commercial Residential Consumer Total Beginning balance $ 1,233,152 $ 3,683,260 $ 684,541 $ 8,836 $ 5,609,789 Provision for loan losses 84,583 105,746 109,254 (20,667 ) 278,916 Recoveries 512 417 — 22,208 23,137 Total 1,318,247 3,789,423 793,795 10,377 5,911,842 Loans charged off — — — — — Ending Balance $ 1,318,247 $ 3,789,423 $ 793,795 $ 10,377 $ 5,911,842 Six Months Ended June 30, 2017 Commercial Commercial Residential Consumer Total Beginning balance $ 1,372,235 $ 3,990,152 $ 823,520 $ 9,562 $ 6,195,469 Provision for loan losses 514,972 238,360 (28,357 ) (5,568 ) 719,407 Recoveries 1,563 833 900 25,532 28,828 Total 1,888,770 4,229,345 796,063 29,526 6,943,704 Loans charged off (570,523 ) (439,922 ) (2,268 ) (19,149 ) (1,031,862 ) Ending Balance $ 1,318,247 $ 3,789,423 $ 793,795 $ 10,377 $ 5,911,842 Amount allocated to: Legacy Loans: Individually evaluated for impairment $ 300,234 $ 28,803 $ 20,262 $ — $ 349,299 Other loans not individually evaluated 993,496 3,760,620 693,461 10,377 5,457,954 Acquired Loans: Individually evaluated for impairment 24,517 — 80,072 — 104,589 Ending balance $ 1,318,247 $ 3,789,423 $ 793,795 $ 10,377 $ 5,911,842 </t>
  </si>
  <si>
    <t>Schedule of Recorded Investment Based on Impairment Methodology [Table Text Block]</t>
  </si>
  <si>
    <t xml:space="preserve"> June 30, 2018 Commercial Commercial Residential Consumer Total Legacy loans: Individually evaluated for impairment with specific reserve $ 94,666 $ — $ 1,116,563 $ — $ 1,211,229 Individually evaluated for impairment without specific reserve 368,654 2,696,286 412,496 — 3,477,436 Other loans not individually evaluated 204,668,539 1,087,944,518 228,738,227 17,073,514 1,538,424,798 Acquired loans: Individually evaluated for impairment with specific reserve subsequent to acquisition (ASC 310-20 at acquisition) 69,970 199,297 253,437 28,556 551,260 Individually evaluated for impairment without specific reserve (ASC 310-20 at acquisition) 147,351 725,944 2,071,530 32,926 2,977,751 Individually evaluated for impairment without specific reserve (ASC 310-30 at acquisition) 657,508 8,737,493 5,794,810 19,798 15,209,609 Collectively evaluated for impairment without reserve (ASC 310-20 at acquisition) 101,663,343 388,044,140 258,213,244 42,389,405 790,310,132 Ending balance $ 307,670,031 $ 1,488,347,678 $ 496,600,307 $ 59,544,199 $ 2,352,162,215 June 30, 2017 Commercial Commercial Residential Consumer Total Legacy loans: Individually evaluated for impairment with specific reserve $ 300,234 $ 601,535 $ 192,501 $ — $ 1,094,270 Individually evaluated for impairment without specific reserve 405,368 3,009,569 263,495 — 3,678,432 Other loans not individually evaluated 149,238,270 918,871,531 208,531,955 4,405,042 1,281,046,798 Acquired loans: Individually evaluated for impairment with specific reserve subsequent to acquisition (ASC 310-20 at acquisition) 74,197 150,430 — — 224,627 Individually evaluated for impairment without specific reserve (ASC 310-20 at acquisition) — 252,687 1,585,980 — 1,838,667 Individually evaluated for impairment without specific reserve (ASC 310-30 at acquisition) — 3,515,652 3,128,226 — 6,643,878 Collectively evaluated for impairment without reserve (ASC 310-20 at acquisition) 4,749,336 87,128,806 64,312,307 88,696 156,279,145 Ending balance $ 154,767,405 $ 1,013,530,210 $ 278,014,464 $ 4,493,738 $ 1,450,805,817 </t>
  </si>
  <si>
    <t>Note 5 - Other Real Estate Owned (Tables)</t>
  </si>
  <si>
    <t>Other Real Estate, Roll Forward [Table Text Block]</t>
  </si>
  <si>
    <t xml:space="preserve"> Six months ended June 30, 2018 Legacy Acquired Total Beginning balance $ 425,000 $ 1,578,998 $ 2,003,998 Acquisition of Bay Bancorp, Inc. — 1,041,079 1,041,079 Sales/deposits on sales (425,000 ) (207,658 ) (632,658 ) Net realized gain/(loss) — (54,472 ) (54,472 ) Total end of period $ — $ 2,357,947 $ 2,357,947 </t>
  </si>
  <si>
    <t>Note 6 - Earnings Per Common Share (Tables)</t>
  </si>
  <si>
    <t>Schedule of Weighted Average Number of Shares [Table Text Block]</t>
  </si>
  <si>
    <t xml:space="preserve"> Three Months Ended Six Months Ended 2018 2017 2018 2017 Weighted average number of shares 16,249,625 10,951,464 14,407,182 10,938,892 Dilutive average number of shares 16,464,580 11,165,814 14,620,030 11,152,901 </t>
  </si>
  <si>
    <t>Note 8 - Fair Value Measurement (Tables)</t>
  </si>
  <si>
    <t>Schedule of Fair Value, Assets and Liabilities Measured on Recurring Basis [Table Text Block]</t>
  </si>
  <si>
    <t xml:space="preserve"> At June 30, 2018 (In thousands) Carrying Value Quoted Prices in Other Significant Total Changes Available-for-sale: Treasury securities $ 2,998 $ 2,998 $ — $ — $ — U.S. government agency 18,347 — 18,347 — — Corporate bonds 18,197 — — 18,197 — Municipal securities 77,022 — 77,022 — — FHLMC MBS 17,575 — 17,575 — — FNMA MBS 56,786 — 56,786 — — GNMA MBS 19,016 — 19,016 — — Total recurring assets at fair value $ 209,941 $ 2,998 $ 188,746 $ 18,197 $ — At December 31, 2017 (In thousands) Carrying Value Quoted Prices in Other Significant Total Changes Available-for-sale: Treasury securities $ 3,005 $ 3,005 $ — $ — $ — U.S. government agency 17,734 — 17,734 — — Corporate bonds 14,658 — — 14,658 — Municipal securities 79,555 — 79,555 — — FHLMC MBS 19,455 — 19,455 — — FNMA MBS 62,946 — 62,946 — — GNMA MBS 21,000 — 21,000 — — Total recurring assets at fair value $ 218,353 $ 3,005 $ 200,690 $ 14,658 $ — </t>
  </si>
  <si>
    <t>Fair Value, Assets Measured on Recurring Basis, Unobservable Input Reconciliation [Table Text Block]</t>
  </si>
  <si>
    <t xml:space="preserve"> (in thousands) Level 3 Investment available-for-sale Balance as of January 1, 2018 $ 14,658 Realized and unrealized gains (losses) Included in earnings — Included in other comprehensive income 39 Purchases, issuances, sales and settlements 3,500 Transfers into or out of level 3 — Balance at June 30, 2018 $ 18,197 </t>
  </si>
  <si>
    <t>Fair Value Measurements, Nonrecurring [Table Text Block]</t>
  </si>
  <si>
    <t xml:space="preserve"> At June 30, 2018 (In thousands) Carrying Value Quoted Prices in Other Significant Impaired Loans Legacy: $ 4,518 — — $ 4,518 Acquired: 3,269 — — 3,269 Total Impaired Loans 7,787 — — 7,787 Other real estate owned: Legacy: $ — — — $ — Acquired: 2,358 — — 2,358 Total other real estate owned: 2,358 — — 2,358 Total $ 10,145 $ — $ — $ 10,145 At December 31, 2017 (In thousands) Carrying Value Quoted Prices in Other Significant Impaired Loans Legacy: $ 4,260 — — $ 4,260 Acquired: 1,931 — — 1,931 Total Impaired Loans 6,191 — — 6,191 Other real estate owned: Legacy: $ 425 — — $ 425 Acquired: 1,579 — — 1,579 Total other real estate owned: 2,004 — — 2,004 Total $ 8,195 $ — $ — $ 8,195 </t>
  </si>
  <si>
    <t>Fair Value, by Balance Sheet Grouping [Table Text Block]</t>
  </si>
  <si>
    <t xml:space="preserve"> June 30, 2018 (in thousands) Carrying Total Quoted Prices Significant Significant Assets: Cash and cash equivalents $ 66,459 $ 66,459 $ 66,459 $ — $ — Loans receivable, net 2,347,821 2,305,950 — — 2,305,950 Loans held for sale 34,038 34,364 — 34,364 — Investment securities available for sale 209,941 209,941 2,998 188,746 18,197 Equity Securities at cost 14,855 14,855 — 14,855 — Bank Owned Life Insurance 67,063 67,063 — 67,063 — Accrued interest receivable 7,715 7,715 — 1,364 6,351 Liabilities: Deposits: Non-interest-bearing 603,258 603,258 — 603,258 — Interest bearing 1,604,420 1,611,050 — 1,611,050 — Short term borrowings 314,676 314,676 — 314,676 — Long term borrowings 38,239 38,239 — 38,239 — Accrued Interest payable 1,828 1,828 — 1,828 — December 31,2017 (in thousands) Carrying Total Quoted Prices Significant Significant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1 - Summary of Significant Accounting Policies (Details Textual) - USD ($)</t>
  </si>
  <si>
    <t>12 Months Ended</t>
  </si>
  <si>
    <t>Mar. 31, 2018</t>
  </si>
  <si>
    <t>Dec. 31, 2018</t>
  </si>
  <si>
    <t>Effective Income Tax Rate Reconciliation, at Federal Statutory Income Tax Rate, Percent</t>
  </si>
  <si>
    <t>35.00%</t>
  </si>
  <si>
    <t>New Accounting Pronouncement, Early Adoption, Effect [Member] | Reclassification of Stranded Tax Debit From Accumulated Other Comprehensive Income to Retained Earnings [Member]</t>
  </si>
  <si>
    <t>Tax Cuts and Jobs Act of 2017, Reclassification from AOCI to Retained Earnings, Tax Effect</t>
  </si>
  <si>
    <t>Scenario, Forecast [Member]</t>
  </si>
  <si>
    <t>21.00%</t>
  </si>
  <si>
    <t>Note 2 - Acquisition of Bay Bancorp, Inc. (Details Textual) - USD ($)</t>
  </si>
  <si>
    <t>Apr. 13, 2018</t>
  </si>
  <si>
    <t>Business Combination, Integration Related Costs</t>
  </si>
  <si>
    <t>Provision for Loan and Lease Losses, Total</t>
  </si>
  <si>
    <t>Bay Bancorp, Inc [Member]</t>
  </si>
  <si>
    <t>Business Acquisition Amount of Company Stock Received Per Share</t>
  </si>
  <si>
    <t>Stock Issued During Period, Shares, Acquisitions</t>
  </si>
  <si>
    <t>Business Combination, Consideration Transferred, Equity Interests Issued and Issuable</t>
  </si>
  <si>
    <t>Business Combination, Recognized Identifiable Assets Acquired and Liabilities Assumed, Assets, Total</t>
  </si>
  <si>
    <t>Note 2 - Acquisition of Bay Bancorp, Inc. - Assets and Liabilities Acquired (Details) - USD ($)</t>
  </si>
  <si>
    <t>Total purchase price for BYBK acquisition</t>
  </si>
  <si>
    <t>Total liabilities assumed</t>
  </si>
  <si>
    <t>Total Purchase Price</t>
  </si>
  <si>
    <t>Cash consideration</t>
  </si>
  <si>
    <t>Purchase price assigned to shares exchanged for stock</t>
  </si>
  <si>
    <t>Investment securities</t>
  </si>
  <si>
    <t>Restricted equity securities, at cost</t>
  </si>
  <si>
    <t>Loans, net</t>
  </si>
  <si>
    <t>Accrued taxes receivable</t>
  </si>
  <si>
    <t>Total assets acquired</t>
  </si>
  <si>
    <t>Fair Value of net assets acquired</t>
  </si>
  <si>
    <t>Goodwill recorded for BYBK</t>
  </si>
  <si>
    <t>Note 2 - Acquisition of Bay Bancorp, Inc. - Pro Forma Information (Details) - Bay Bancorp, Inc [Member] - USD ($) $ in Thousands</t>
  </si>
  <si>
    <t>Total revenues (net interest income plus noninterest income)</t>
  </si>
  <si>
    <t>Net adjusted income available to common stockholder</t>
  </si>
  <si>
    <t>Note 3 - Investment Securities (Details Textual) $ in Thousands</t>
  </si>
  <si>
    <t>Jun. 30, 2018USD ($)</t>
  </si>
  <si>
    <t>Jun. 30, 2017USD ($)</t>
  </si>
  <si>
    <t>Apr. 13, 2018USD ($)</t>
  </si>
  <si>
    <t>Debt Securities, Available-for-sale, Continuous Unrealized Loss Position, 12 Months or Longer, Number of Positions</t>
  </si>
  <si>
    <t>Debt Securities, Available-for-sale, Continuous Unrealized Loss Position, Less than 12 Months, Number of Positions</t>
  </si>
  <si>
    <t>Proceeds from Sale and Maturity of Debt Securities, Available-for-sale, Total</t>
  </si>
  <si>
    <t>Debt Securities, Available-for-sale, Gain (Loss), Total</t>
  </si>
  <si>
    <t>Debt Securities, Available-for-sale, Realized Gain</t>
  </si>
  <si>
    <t>Debt Securities, Available-for-sale, Realized Loss</t>
  </si>
  <si>
    <t>Debt Securities, Available-for-sale, Realized Gain (Loss), Total</t>
  </si>
  <si>
    <t>Business Combination, Recognized Identifiable Assets Acquired and Liabilities Assumed, Investment Portfolio</t>
  </si>
  <si>
    <t>Note 3 - Investment Securities - Amortized Cost and Fair Value (Details) - USD ($)</t>
  </si>
  <si>
    <t>Amortized cost</t>
  </si>
  <si>
    <t>Gross unrealized gains</t>
  </si>
  <si>
    <t>Gross unrealized losses</t>
  </si>
  <si>
    <t>Estimated fair value</t>
  </si>
  <si>
    <t>US Treasury Securities [Member]</t>
  </si>
  <si>
    <t>US Government Agencies Debt Securities [Member]</t>
  </si>
  <si>
    <t>Corporate Debt Securities [Member]</t>
  </si>
  <si>
    <t>US States and Political Subdivisions Debt Securities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Note 3 - Investment Securities - Unrealized Losses (Details) - USD ($)</t>
  </si>
  <si>
    <t>Less than 12 months, fair value</t>
  </si>
  <si>
    <t>Less than 12 months, unrealized losses</t>
  </si>
  <si>
    <t>12 months or more, fair value</t>
  </si>
  <si>
    <t>12 months or more, unrealized losses</t>
  </si>
  <si>
    <t>Total, fair value</t>
  </si>
  <si>
    <t>Total, unrealized losses</t>
  </si>
  <si>
    <t>Note 3 - Investment Securities - Contractual Maturities (Details)</t>
  </si>
  <si>
    <t>Within one year, amortized cost</t>
  </si>
  <si>
    <t>Within one year, fair value</t>
  </si>
  <si>
    <t>Over one to five years, amortized cost</t>
  </si>
  <si>
    <t>Over one to five years, fair value</t>
  </si>
  <si>
    <t>Over five to ten years, amortized cost</t>
  </si>
  <si>
    <t>Over five to ten years, fair value</t>
  </si>
  <si>
    <t>Over ten years, amortized cost</t>
  </si>
  <si>
    <t>Over ten years, fair value</t>
  </si>
  <si>
    <t>Total, amortized cost</t>
  </si>
  <si>
    <t>Pledged securities, amortized cost</t>
  </si>
  <si>
    <t>Pledged securities, fair value</t>
  </si>
  <si>
    <t>Note 4 - Loans (Details Textual)</t>
  </si>
  <si>
    <t>Dec. 31, 2017USD ($)</t>
  </si>
  <si>
    <t>Loans and Leases Receivable, Gross, Total</t>
  </si>
  <si>
    <t>Number of Restructured Loans</t>
  </si>
  <si>
    <t>Financing Receivable, Modifications, Recorded Investment</t>
  </si>
  <si>
    <t>Financing Receivable, Modifications, Subsequent Default, Number of Contracts</t>
  </si>
  <si>
    <t>Certain Loans Acquired in Transfer Not Accounted for as Debt Securities, Acquired During Period, Consumer, Contractually Required Payments Receivable at Acquisition</t>
  </si>
  <si>
    <t>Impaired Financing Receivable, Recorded Investment, Total</t>
  </si>
  <si>
    <t>Certain Loans Acquired in Transfer, Nonaccretable Difference</t>
  </si>
  <si>
    <t>Transfer of Portfolio Loans and Leases to Held-for-sale</t>
  </si>
  <si>
    <t>Receivable with Imputed Interest, Discount</t>
  </si>
  <si>
    <t>Number of Loans and Leases Receivable Impaired Evaluated</t>
  </si>
  <si>
    <t>Performing Financial Instruments [Member] | Bay Bancorp, Inc [Member]</t>
  </si>
  <si>
    <t>Number of Loans and Leases Receivable Evaluated</t>
  </si>
  <si>
    <t>Commercial Real Estate Portfolio Segment [Member]</t>
  </si>
  <si>
    <t>Commercial Real Estate Portfolio Segment [Member] | Owner Occupied [Member]</t>
  </si>
  <si>
    <t>Loan to Value Maximum Threshold</t>
  </si>
  <si>
    <t>80.00%</t>
  </si>
  <si>
    <t>Commercial Real Estate Portfolio Segment [Member] | Investment [Member]</t>
  </si>
  <si>
    <t>75.00%</t>
  </si>
  <si>
    <t>Commercial Real Estate Portfolio Segment [Member] | Hospitality Industry [Member]</t>
  </si>
  <si>
    <t>Residential Portfolio Segment [Member]</t>
  </si>
  <si>
    <t>85.00%</t>
  </si>
  <si>
    <t>Borrowers Debt to Income Ratio Maximum Threshold, Percent</t>
  </si>
  <si>
    <t>43.00%</t>
  </si>
  <si>
    <t>Residential Portfolio Segment [Member] | Minimum [Member]</t>
  </si>
  <si>
    <t>Loan Limits Amount</t>
  </si>
  <si>
    <t>Residential Portfolio Segment [Member] | Maximum [Member]</t>
  </si>
  <si>
    <t>Loan Limits Amount, Maximum, Threshold for Certain Designated Areas</t>
  </si>
  <si>
    <t>Residential Portfolio Segment [Member] | Construction Loans [Member]</t>
  </si>
  <si>
    <t>Consumer Portfolio Segment [Member]</t>
  </si>
  <si>
    <t>40.00%</t>
  </si>
  <si>
    <t>Note 4 - Loans - Loans Held (Details) - USD ($)</t>
  </si>
  <si>
    <t>Mar. 31, 2017</t>
  </si>
  <si>
    <t>Dec. 31, 2016</t>
  </si>
  <si>
    <t>Loans</t>
  </si>
  <si>
    <t>Allowance for loan losses</t>
  </si>
  <si>
    <t>Deferred loan costs, net</t>
  </si>
  <si>
    <t>Net loans</t>
  </si>
  <si>
    <t>Commercial Real Estate Portfolio Segment [Member] | Land and A&amp;D [Member]</t>
  </si>
  <si>
    <t>Residential Portfolio Segment [Member] | Residential First Investment [Member]</t>
  </si>
  <si>
    <t>Residential Portfolio Segment [Member] | Residential First Owner Occupied [Member]</t>
  </si>
  <si>
    <t>Residential Portfolio Segment [Member] | Residential Land and A&amp;D [Member]</t>
  </si>
  <si>
    <t>Residential Portfolio Segment [Member] | HELOC and Jr Liens [Member]</t>
  </si>
  <si>
    <t>Commercial and Industrial [Member]</t>
  </si>
  <si>
    <t>Legacy [Member]</t>
  </si>
  <si>
    <t>[1]</t>
  </si>
  <si>
    <t>Legacy [Member] | Commercial Real Estate Portfolio Segment [Member] | Owner Occupied [Member]</t>
  </si>
  <si>
    <t>Legacy [Member] | Commercial Real Estate Portfolio Segment [Member] | Investment [Member]</t>
  </si>
  <si>
    <t>Legacy [Member] | Commercial Real Estate Portfolio Segment [Member] | Hospitality Industry [Member]</t>
  </si>
  <si>
    <t>Legacy [Member] | Commercial Real Estate Portfolio Segment [Member] | Land and A&amp;D [Member]</t>
  </si>
  <si>
    <t>Legacy [Member] | Residential Portfolio Segment [Member] | Residential First Investment [Member]</t>
  </si>
  <si>
    <t>Legacy [Member] | Residential Portfolio Segment [Member] | Residential First Owner Occupied [Member]</t>
  </si>
  <si>
    <t>Legacy [Member] | Residential Portfolio Segment [Member] | Residential Land and A&amp;D [Member]</t>
  </si>
  <si>
    <t>Legacy [Member] | Residential Portfolio Segment [Member] | HELOC and Jr Liens [Member]</t>
  </si>
  <si>
    <t>Legacy [Member] | Commercial and Industrial [Member]</t>
  </si>
  <si>
    <t>Legacy [Member] | Consumer Portfolio Segment [Member]</t>
  </si>
  <si>
    <t>Acquired [Member]</t>
  </si>
  <si>
    <t>Acquired [Member] | Commercial Real Estate Portfolio Segment [Member] | Owner Occupied [Member]</t>
  </si>
  <si>
    <t>Acquired [Member] | Commercial Real Estate Portfolio Segment [Member] | Investment [Member]</t>
  </si>
  <si>
    <t>Acquired [Member] | Commercial Real Estate Portfolio Segment [Member] | Hospitality Industry [Member]</t>
  </si>
  <si>
    <t>Acquired [Member] | Commercial Real Estate Portfolio Segment [Member] | Land and A&amp;D [Member]</t>
  </si>
  <si>
    <t>Acquired [Member] | Residential Portfolio Segment [Member] | Residential First Investment [Member]</t>
  </si>
  <si>
    <t>Acquired [Member] | Residential Portfolio Segment [Member] | Residential First Owner Occupied [Member]</t>
  </si>
  <si>
    <t>Acquired [Member] | Residential Portfolio Segment [Member] | Residential Land and A&amp;D [Member]</t>
  </si>
  <si>
    <t>Acquired [Member] | Residential Portfolio Segment [Member] | HELOC and Jr Liens [Member]</t>
  </si>
  <si>
    <t>Acquired [Member] | Commercial and Industrial [Member]</t>
  </si>
  <si>
    <t>Acquired [Member] | Consumer Portfolio Segment [Member]</t>
  </si>
  <si>
    <t>As a result of the acquisitions of Maryland Bankcorp, Inc. ("Maryland Bankcorp"), the parent company of Maryland Bank &amp;amp; Trust Company, N.A. ("MB&amp;amp;T"), in April 2011, WSB Holdings Inc., the parent company of The Washington Savings Bank ("WSB"), in May 2013, Regal Bancorp, Inc. ("Regal"), the parent company of Regal Bank &amp;amp; Trust ("Regal Bank"), in December 2015, DCB Bancshares, Inc. ("DCB"), the parent company of Damascus Community Bank ("Damascus"), in July 2017 and BYBK, the parent company of Bay Bank, in April 2018, we have segmented the portfolio into two components, "Legacy" loans originated by Old Line Bank and "Acquired" loans acquired from MB&amp;amp;T, WSB, Regal Bank, Damascus and Bay Bank.</t>
  </si>
  <si>
    <t>Note 4 - Loans - Past Due Loans (Details) - USD ($)</t>
  </si>
  <si>
    <t>Current</t>
  </si>
  <si>
    <t>Accruing past due loans</t>
  </si>
  <si>
    <t>Non-accruing loans</t>
  </si>
  <si>
    <t>Total Loans</t>
  </si>
  <si>
    <t>Residential Portfolio Segment [Member] | Land and A&amp;D [Member]</t>
  </si>
  <si>
    <t>Commercial Portfolio Segment [Member]</t>
  </si>
  <si>
    <t>Commercial Portfolio Segment [Member] | Investment [Member]</t>
  </si>
  <si>
    <t>Financing Receivables 30 To 89 Days Past Due [Member]</t>
  </si>
  <si>
    <t>Financing Receivables 30 To 89 Days Past Due [Member] | Commercial Real Estate Portfolio Segment [Member] | Owner Occupied [Member]</t>
  </si>
  <si>
    <t>Financing Receivables 30 To 89 Days Past Due [Member] | Commercial Real Estate Portfolio Segment [Member] | Investment [Member]</t>
  </si>
  <si>
    <t>Financing Receivables 30 To 89 Days Past Due [Member] | Commercial Real Estate Portfolio Segment [Member] | Land and A&amp;D [Member]</t>
  </si>
  <si>
    <t>Financing Receivables 30 To 89 Days Past Due [Member] | Residential Portfolio Segment [Member] | Residential First Investment [Member]</t>
  </si>
  <si>
    <t>Financing Receivables 30 To 89 Days Past Due [Member] | Residential Portfolio Segment [Member] | Residential First Owner Occupied [Member]</t>
  </si>
  <si>
    <t>Financing Receivables 30 To 89 Days Past Due [Member] | Residential Portfolio Segment [Member] | HELOC and Jr Liens [Member]</t>
  </si>
  <si>
    <t>Financing Receivables 30 To 89 Days Past Due [Member] | Commercial Portfolio Segment [Member]</t>
  </si>
  <si>
    <t>Financing Receivables 30 To 89 Days Past Due [Member] | Consumer Portfolio Segment [Member]</t>
  </si>
  <si>
    <t>Financing Receivables, Equal to Greater than 90 Days Past Due [Member]</t>
  </si>
  <si>
    <t>Financing Receivables, Equal to Greater than 90 Days Past Due [Member] | Residential Portfolio Segment [Member] | Residential First Owner Occupied [Member]</t>
  </si>
  <si>
    <t>Financing Receivables, Equal to Greater than 90 Days Past Due [Member] | Commercial Portfolio Segment [Member]</t>
  </si>
  <si>
    <t>Financing Receivables, Equal to Greater than 90 Days Past Due [Member] | Consumer Portfolio Segment [Member]</t>
  </si>
  <si>
    <t>Legacy [Member] | Residential Portfolio Segment [Member] | Land and A&amp;D [Member]</t>
  </si>
  <si>
    <t>Legacy [Member] | Commercial Portfolio Segment [Member]</t>
  </si>
  <si>
    <t>Legacy [Member] | Commercial Portfolio Segment [Member] | Investment [Member]</t>
  </si>
  <si>
    <t>Legacy [Member] | Financing Receivables 30 To 89 Days Past Due [Member]</t>
  </si>
  <si>
    <t>Legacy [Member] | Financing Receivables 30 To 89 Days Past Due [Member] | Commercial Real Estate Portfolio Segment [Member] | Owner Occupied [Member]</t>
  </si>
  <si>
    <t>Legacy [Member] | Financing Receivables 30 To 89 Days Past Due [Member] | Commercial Real Estate Portfolio Segment [Member] | Investment [Member]</t>
  </si>
  <si>
    <t>Legacy [Member] | Financing Receivables 30 To 89 Days Past Due [Member] | Commercial Real Estate Portfolio Segment [Member] | Land and A&amp;D [Member]</t>
  </si>
  <si>
    <t>Legacy [Member] | Financing Receivables 30 To 89 Days Past Due [Member] | Residential Portfolio Segment [Member] | Residential First Investment [Member]</t>
  </si>
  <si>
    <t>Legacy [Member] | Financing Receivables 30 To 89 Days Past Due [Member] | Residential Portfolio Segment [Member] | Residential First Owner Occupied [Member]</t>
  </si>
  <si>
    <t>Legacy [Member] | Financing Receivables 30 To 89 Days Past Due [Member] | Residential Portfolio Segment [Member] | HELOC and Jr Liens [Member]</t>
  </si>
  <si>
    <t>Legacy [Member] | Financing Receivables 30 To 89 Days Past Due [Member] | Commercial Portfolio Segment [Member]</t>
  </si>
  <si>
    <t>Legacy [Member] | Financing Receivables 30 To 89 Days Past Due [Member] | Consumer Portfolio Segment [Member]</t>
  </si>
  <si>
    <t>Legacy [Member] | Financing Receivables, Equal to Greater than 90 Days Past Due [Member]</t>
  </si>
  <si>
    <t>Legacy [Member] | Financing Receivables, Equal to Greater than 90 Days Past Due [Member] | Residential Portfolio Segment [Member] | Residential First Owner Occupied [Member]</t>
  </si>
  <si>
    <t>Legacy [Member] | Financing Receivables, Equal to Greater than 90 Days Past Due [Member] | Commercial Portfolio Segment [Member]</t>
  </si>
  <si>
    <t>Legacy [Member] | Financing Receivables, Equal to Greater than 90 Days Past Due [Member] | Consumer Portfolio Segment [Member]</t>
  </si>
  <si>
    <t>Acquired [Member] | Residential Portfolio Segment [Member] | Land and A&amp;D [Member]</t>
  </si>
  <si>
    <t>Acquired [Member] | Commercial Portfolio Segment [Member]</t>
  </si>
  <si>
    <t>Acquired [Member] | Commercial Portfolio Segment [Member] | Investment [Member]</t>
  </si>
  <si>
    <t>Acquired [Member] | Financing Receivables 30 To 89 Days Past Due [Member]</t>
  </si>
  <si>
    <t>Acquired [Member] | Financing Receivables 30 To 89 Days Past Due [Member] | Commercial Real Estate Portfolio Segment [Member] | Owner Occupied [Member]</t>
  </si>
  <si>
    <t>Acquired [Member] | Financing Receivables 30 To 89 Days Past Due [Member] | Commercial Real Estate Portfolio Segment [Member] | Investment [Member]</t>
  </si>
  <si>
    <t>Acquired [Member] | Financing Receivables 30 To 89 Days Past Due [Member] | Commercial Real Estate Portfolio Segment [Member] | Land and A&amp;D [Member]</t>
  </si>
  <si>
    <t>Acquired [Member] | Financing Receivables 30 To 89 Days Past Due [Member] | Residential Portfolio Segment [Member] | Residential First Investment [Member]</t>
  </si>
  <si>
    <t>Acquired [Member] | Financing Receivables 30 To 89 Days Past Due [Member] | Residential Portfolio Segment [Member] | Residential First Owner Occupied [Member]</t>
  </si>
  <si>
    <t>Acquired [Member] | Financing Receivables 30 To 89 Days Past Due [Member] | Residential Portfolio Segment [Member] | HELOC and Jr Liens [Member]</t>
  </si>
  <si>
    <t>Acquired [Member] | Financing Receivables 30 To 89 Days Past Due [Member] | Commercial Portfolio Segment [Member]</t>
  </si>
  <si>
    <t>Acquired [Member] | Financing Receivables 30 To 89 Days Past Due [Member] | Consumer Portfolio Segment [Member]</t>
  </si>
  <si>
    <t>Acquired [Member] | Financing Receivables, Equal to Greater than 90 Days Past Due [Member]</t>
  </si>
  <si>
    <t>Acquired [Member] | Financing Receivables, Equal to Greater than 90 Days Past Due [Member] | Residential Portfolio Segment [Member] | Residential First Owner Occupied [Member]</t>
  </si>
  <si>
    <t>Acquired [Member] | Financing Receivables, Equal to Greater than 90 Days Past Due [Member] | Commercial Portfolio Segment [Member]</t>
  </si>
  <si>
    <t>Acquired [Member] | Financing Receivables, Equal to Greater than 90 Days Past Due [Member] | Consumer Portfolio Segment [Member]</t>
  </si>
  <si>
    <t>Note 4 - Loans - Impaired Loans (Details) - USD ($)</t>
  </si>
  <si>
    <t>Related allowance</t>
  </si>
  <si>
    <t>Unpaid principal balance, total</t>
  </si>
  <si>
    <t>Recorded investment, total</t>
  </si>
  <si>
    <t>Interest income recognized, total</t>
  </si>
  <si>
    <t>Average recorded investment, total</t>
  </si>
  <si>
    <t>Average recorded investment, with an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Interest income recognized, with an allowance recorded</t>
  </si>
  <si>
    <t>Note 4 - Loans - Loans Modified as TDRs (Details)</t>
  </si>
  <si>
    <t>Number of contracts</t>
  </si>
  <si>
    <t>Pre-modification outstanding recorded investment</t>
  </si>
  <si>
    <t>Post-modification outstanding recorded investment</t>
  </si>
  <si>
    <t>Legacy [Member] | Commercial Real Estate Portfolio Segment [Member]</t>
  </si>
  <si>
    <t>Legacy [Member] | Residential Portfolio Segment [Member]</t>
  </si>
  <si>
    <t>Note 4 - Loans - Acquired Impaired Loans (Details) - USD ($)</t>
  </si>
  <si>
    <t>Contractually required payments receivable</t>
  </si>
  <si>
    <t>Carrying amount</t>
  </si>
  <si>
    <t>Balance at beginning of period</t>
  </si>
  <si>
    <t>Additions due to BYBK acquisition</t>
  </si>
  <si>
    <t>Accretion of fair value discounts</t>
  </si>
  <si>
    <t>Reclassification from non-accretable discount</t>
  </si>
  <si>
    <t>Balance at end of period</t>
  </si>
  <si>
    <t>Note 4 - Loans - Contractually Required Payments Receivable, Cash Flows Expected, Non-accretable Credit Adjustment and Accretable Yield (Details)</t>
  </si>
  <si>
    <t>Contractually required principal at acquisition</t>
  </si>
  <si>
    <t>Contractual cash flows not expected to be colledted (non-accretable difference)</t>
  </si>
  <si>
    <t>Expected cash flows at acquisition-Total</t>
  </si>
  <si>
    <t>Note 4 - Loans - Credit Quality (Details) - USD ($)</t>
  </si>
  <si>
    <t>Pass [Member]</t>
  </si>
  <si>
    <t>Pass [Member] | Commercial Real Estate Portfolio Segment [Member] | Owner Occupied [Member]</t>
  </si>
  <si>
    <t>Pass [Member] | Commercial Real Estate Portfolio Segment [Member] | Investment [Member]</t>
  </si>
  <si>
    <t>Pass [Member] | Commercial Real Estate Portfolio Segment [Member] | Hospitality Industry [Member]</t>
  </si>
  <si>
    <t>Pass [Member] | Commercial Real Estate Portfolio Segment [Member] | Land and A&amp;D [Member]</t>
  </si>
  <si>
    <t>Pass [Member] | Residential Portfolio Segment [Member] | Residential First Investment [Member]</t>
  </si>
  <si>
    <t>Pass [Member] | Residential Portfolio Segment [Member] | Residential First Owner Occupied [Member]</t>
  </si>
  <si>
    <t>Pass [Member] | Residential Portfolio Segment [Member] | Residential Land and A&amp;D [Member]</t>
  </si>
  <si>
    <t>Pass [Member] | Residential Portfolio Segment [Member] | HELOC and Jr Liens [Member]</t>
  </si>
  <si>
    <t>Pass [Member] | Commercial Portfolio Segment [Member]</t>
  </si>
  <si>
    <t>Pass [Member] | Consumer Portfolio Segment [Member]</t>
  </si>
  <si>
    <t>Special Mention [Member]</t>
  </si>
  <si>
    <t>Special Mention [Member] | Commercial Real Estate Portfolio Segment [Member] | Owner Occupied [Member]</t>
  </si>
  <si>
    <t>Special Mention [Member] | Commercial Real Estate Portfolio Segment [Member] | Investment [Member]</t>
  </si>
  <si>
    <t>Special Mention [Member] | Commercial Real Estate Portfolio Segment [Member] | Hospitality Industry [Member]</t>
  </si>
  <si>
    <t>Special Mention [Member] | Commercial Real Estate Portfolio Segment [Member] | Land and A&amp;D [Member]</t>
  </si>
  <si>
    <t>Special Mention [Member] | Residential Portfolio Segment [Member] | Residential First Investment [Member]</t>
  </si>
  <si>
    <t>Special Mention [Member] | Residential Portfolio Segment [Member] | Residential First Owner Occupied [Member]</t>
  </si>
  <si>
    <t>Special Mention [Member] | Residential Portfolio Segment [Member] | Residential Land and A&amp;D [Member]</t>
  </si>
  <si>
    <t>Special Mention [Member] | Residential Portfolio Segment [Member] | HELOC and Jr Liens [Member]</t>
  </si>
  <si>
    <t>Special Mention [Member] | Commercial Portfolio Segment [Member]</t>
  </si>
  <si>
    <t>Special Mention [Member] | Consumer Portfolio Segment [Member]</t>
  </si>
  <si>
    <t>Substandard [Member]</t>
  </si>
  <si>
    <t>Substandard [Member] | Commercial Real Estate Portfolio Segment [Member] | Owner Occupied [Member]</t>
  </si>
  <si>
    <t>Substandard [Member] | Commercial Real Estate Portfolio Segment [Member] | Investment [Member]</t>
  </si>
  <si>
    <t>Substandard [Member] | Commercial Real Estate Portfolio Segment [Member] | Hospitality Industry [Member]</t>
  </si>
  <si>
    <t>Substandard [Member] | Commercial Real Estate Portfolio Segment [Member] | Land and A&amp;D [Member]</t>
  </si>
  <si>
    <t>Substandard [Member] | Residential Portfolio Segment [Member] | Residential First Investment [Member]</t>
  </si>
  <si>
    <t>Substandard [Member] | Residential Portfolio Segment [Member] | Residential First Owner Occupied [Member]</t>
  </si>
  <si>
    <t>Substandard [Member] | Residential Portfolio Segment [Member] | Residential Land and A&amp;D [Member]</t>
  </si>
  <si>
    <t>Substandard [Member] | Residential Portfolio Segment [Member] | HELOC and Jr Liens [Member]</t>
  </si>
  <si>
    <t>Substandard [Member] | Commercial Portfolio Segment [Member]</t>
  </si>
  <si>
    <t>Substandard [Member] | Consumer Portfolio Segment [Member]</t>
  </si>
  <si>
    <t>Doubtful [Member]</t>
  </si>
  <si>
    <t>Unlikely to be Collected Financing Receivable [Member]</t>
  </si>
  <si>
    <t>Legacy [Member] | Pass [Member]</t>
  </si>
  <si>
    <t>Legacy [Member] | Pass [Member] | Commercial Real Estate Portfolio Segment [Member] | Owner Occupied [Member]</t>
  </si>
  <si>
    <t>Legacy [Member] | Pass [Member] | Commercial Real Estate Portfolio Segment [Member] | Investment [Member]</t>
  </si>
  <si>
    <t>Legacy [Member] | Pass [Member] | Commercial Real Estate Portfolio Segment [Member] | Hospitality Industry [Member]</t>
  </si>
  <si>
    <t>Legacy [Member] | Pass [Member] | Commercial Real Estate Portfolio Segment [Member] | Land and A&amp;D [Member]</t>
  </si>
  <si>
    <t>Legacy [Member] | Pass [Member] | Residential Portfolio Segment [Member] | Residential First Investment [Member]</t>
  </si>
  <si>
    <t>Legacy [Member] | Pass [Member] | Residential Portfolio Segment [Member] | Residential First Owner Occupied [Member]</t>
  </si>
  <si>
    <t>Legacy [Member] | Pass [Member] | Residential Portfolio Segment [Member] | Residential Land and A&amp;D [Member]</t>
  </si>
  <si>
    <t>Legacy [Member] | Pass [Member] | Residential Portfolio Segment [Member] | HELOC and Jr Liens [Member]</t>
  </si>
  <si>
    <t>Legacy [Member] | Pass [Member] | Commercial Portfolio Segment [Member]</t>
  </si>
  <si>
    <t>Legacy [Member] | Pass [Member] | Consumer Portfolio Segment [Member]</t>
  </si>
  <si>
    <t>Legacy [Member] | Special Mention [Member]</t>
  </si>
  <si>
    <t>Legacy [Member] | Special Mention [Member] | Commercial Real Estate Portfolio Segment [Member] | Owner Occupied [Member]</t>
  </si>
  <si>
    <t>Legacy [Member] | Special Mention [Member] | Commercial Real Estate Portfolio Segment [Member] | Investment [Member]</t>
  </si>
  <si>
    <t>Legacy [Member] | Special Mention [Member] | Commercial Real Estate Portfolio Segment [Member] | Hospitality Industry [Member]</t>
  </si>
  <si>
    <t>Legacy [Member] | Special Mention [Member] | Commercial Real Estate Portfolio Segment [Member] | Land and A&amp;D [Member]</t>
  </si>
  <si>
    <t>Legacy [Member] | Special Mention [Member] | Residential Portfolio Segment [Member] | Residential First Investment [Member]</t>
  </si>
  <si>
    <t>Legacy [Member] | Special Mention [Member] | Residential Portfolio Segment [Member] | Residential First Owner Occupied [Member]</t>
  </si>
  <si>
    <t>Legacy [Member] | Special Mention [Member] | Residential Portfolio Segment [Member] | Residential Land and A&amp;D [Member]</t>
  </si>
  <si>
    <t>Legacy [Member] | Special Mention [Member] | Residential Portfolio Segment [Member] | HELOC and Jr Liens [Member]</t>
  </si>
  <si>
    <t>Legacy [Member] | Special Mention [Member] | Commercial Portfolio Segment [Member]</t>
  </si>
  <si>
    <t>Legacy [Member] | Special Mention [Member] | Consumer Portfolio Segment [Member]</t>
  </si>
  <si>
    <t>Legacy [Member] | Substandard [Member]</t>
  </si>
  <si>
    <t>Legacy [Member] | Substandard [Member] | Commercial Real Estate Portfolio Segment [Member] | Owner Occupied [Member]</t>
  </si>
  <si>
    <t>Legacy [Member] | Substandard [Member] | Commercial Real Estate Portfolio Segment [Member] | Investment [Member]</t>
  </si>
  <si>
    <t>Legacy [Member] | Substandard [Member] | Commercial Real Estate Portfolio Segment [Member] | Hospitality Industry [Member]</t>
  </si>
  <si>
    <t>Legacy [Member] | Substandard [Member] | Commercial Real Estate Portfolio Segment [Member] | Land and A&amp;D [Member]</t>
  </si>
  <si>
    <t>Legacy [Member] | Substandard [Member] | Residential Portfolio Segment [Member] | Residential First Investment [Member]</t>
  </si>
  <si>
    <t>Legacy [Member] | Substandard [Member] | Residential Portfolio Segment [Member] | Residential First Owner Occupied [Member]</t>
  </si>
  <si>
    <t>Legacy [Member] | Substandard [Member] | Residential Portfolio Segment [Member] | Residential Land and A&amp;D [Member]</t>
  </si>
  <si>
    <t>Legacy [Member] | Substandard [Member] | Residential Portfolio Segment [Member] | HELOC and Jr Liens [Member]</t>
  </si>
  <si>
    <t>Legacy [Member] | Substandard [Member] | Commercial Portfolio Segment [Member]</t>
  </si>
  <si>
    <t>Legacy [Member] | Substandard [Member] | Consumer Portfolio Segment [Member]</t>
  </si>
  <si>
    <t>Legacy [Member] | Doubtful [Member]</t>
  </si>
  <si>
    <t>Legacy [Member] | Unlikely to be Collected Financing Receivable [Member]</t>
  </si>
  <si>
    <t>Acquired [Member] | Pass [Member]</t>
  </si>
  <si>
    <t>Acquired [Member] | Pass [Member] | Commercial Real Estate Portfolio Segment [Member] | Owner Occupied [Member]</t>
  </si>
  <si>
    <t>Acquired [Member] | Pass [Member] | Commercial Real Estate Portfolio Segment [Member] | Investment [Member]</t>
  </si>
  <si>
    <t>Acquired [Member] | Pass [Member] | Commercial Real Estate Portfolio Segment [Member] | Hospitality Industry [Member]</t>
  </si>
  <si>
    <t>Acquired [Member] | Pass [Member] | Commercial Real Estate Portfolio Segment [Member] | Land and A&amp;D [Member]</t>
  </si>
  <si>
    <t>Acquired [Member] | Pass [Member] | Residential Portfolio Segment [Member] | Residential First Investment [Member]</t>
  </si>
  <si>
    <t>Acquired [Member] | Pass [Member] | Residential Portfolio Segment [Member] | Residential First Owner Occupied [Member]</t>
  </si>
  <si>
    <t>Acquired [Member] | Pass [Member] | Residential Portfolio Segment [Member] | Residential Land and A&amp;D [Member]</t>
  </si>
  <si>
    <t>Acquired [Member] | Pass [Member] | Residential Portfolio Segment [Member] | HELOC and Jr Liens [Member]</t>
  </si>
  <si>
    <t>Acquired [Member] | Pass [Member] | Commercial Portfolio Segment [Member]</t>
  </si>
  <si>
    <t>Acquired [Member] | Pass [Member] | Consumer Portfolio Segment [Member]</t>
  </si>
  <si>
    <t>Acquired [Member] | Special Mention [Member]</t>
  </si>
  <si>
    <t>Acquired [Member] | Special Mention [Member] | Commercial Real Estate Portfolio Segment [Member] | Owner Occupied [Member]</t>
  </si>
  <si>
    <t>Acquired [Member] | Special Mention [Member] | Commercial Real Estate Portfolio Segment [Member] | Investment [Member]</t>
  </si>
  <si>
    <t>Acquired [Member] | Special Mention [Member] | Commercial Real Estate Portfolio Segment [Member] | Hospitality Industry [Member]</t>
  </si>
  <si>
    <t>Acquired [Member] | Special Mention [Member] | Commercial Real Estate Portfolio Segment [Member] | Land and A&amp;D [Member]</t>
  </si>
  <si>
    <t>Acquired [Member] | Special Mention [Member] | Residential Portfolio Segment [Member] | Residential First Investment [Member]</t>
  </si>
  <si>
    <t>Acquired [Member] | Special Mention [Member] | Residential Portfolio Segment [Member] | Residential First Owner Occupied [Member]</t>
  </si>
  <si>
    <t>Acquired [Member] | Special Mention [Member] | Residential Portfolio Segment [Member] | Residential Land and A&amp;D [Member]</t>
  </si>
  <si>
    <t>Acquired [Member] | Special Mention [Member] | Residential Portfolio Segment [Member] | HELOC and Jr Liens [Member]</t>
  </si>
  <si>
    <t>Acquired [Member] | Special Mention [Member] | Commercial Portfolio Segment [Member]</t>
  </si>
  <si>
    <t>Acquired [Member] | Special Mention [Member] | Consumer Portfolio Segment [Member]</t>
  </si>
  <si>
    <t>Acquired [Member] | Substandard [Member]</t>
  </si>
  <si>
    <t>Acquired [Member] | Substandard [Member] | Commercial Real Estate Portfolio Segment [Member] | Owner Occupied [Member]</t>
  </si>
  <si>
    <t>Acquired [Member] | Substandard [Member] | Commercial Real Estate Portfolio Segment [Member] | Investment [Member]</t>
  </si>
  <si>
    <t>Acquired [Member] | Substandard [Member] | Commercial Real Estate Portfolio Segment [Member] | Hospitality Industry [Member]</t>
  </si>
  <si>
    <t>Acquired [Member] | Substandard [Member] | Commercial Real Estate Portfolio Segment [Member] | Land and A&amp;D [Member]</t>
  </si>
  <si>
    <t>Acquired [Member] | Substandard [Member] | Residential Portfolio Segment [Member] | Residential First Investment [Member]</t>
  </si>
  <si>
    <t>Acquired [Member] | Substandard [Member] | Residential Portfolio Segment [Member] | Residential First Owner Occupied [Member]</t>
  </si>
  <si>
    <t>Acquired [Member] | Substandard [Member] | Residential Portfolio Segment [Member] | Residential Land and A&amp;D [Member]</t>
  </si>
  <si>
    <t>Acquired [Member] | Substandard [Member] | Residential Portfolio Segment [Member] | HELOC and Jr Liens [Member]</t>
  </si>
  <si>
    <t>Acquired [Member] | Substandard [Member] | Commercial Portfolio Segment [Member]</t>
  </si>
  <si>
    <t>Acquired [Member] | Substandard [Member] | Consumer Portfolio Segment [Member]</t>
  </si>
  <si>
    <t>Acquired [Member] | Doubtful [Member]</t>
  </si>
  <si>
    <t>Acquired [Member] | Unlikely to be Collected Financing Receivable [Member]</t>
  </si>
  <si>
    <t>Note 4 - Loans - Allowance for Loan Losses Activity (Details) - USD ($)</t>
  </si>
  <si>
    <t>Beginning balance</t>
  </si>
  <si>
    <t>Recoveries</t>
  </si>
  <si>
    <t>Loans charged off</t>
  </si>
  <si>
    <t>Ending Balance</t>
  </si>
  <si>
    <t>Individually evaluated for impairment</t>
  </si>
  <si>
    <t>Other loans not individually evaluated</t>
  </si>
  <si>
    <t>Commercial Portfolio Segment [Member] | Legacy [Member]</t>
  </si>
  <si>
    <t>Commercial Portfolio Segment [Member] | Acquired [Member]</t>
  </si>
  <si>
    <t>Commercial Real Estate Portfolio Segment [Member] | Legacy [Member]</t>
  </si>
  <si>
    <t>Commercial Real Estate Portfolio Segment [Member] | Acquired [Member]</t>
  </si>
  <si>
    <t>Residential Portfolio Segment [Member] | Legacy [Member]</t>
  </si>
  <si>
    <t>Residential Portfolio Segment [Member] | Acquired [Member]</t>
  </si>
  <si>
    <t>Consumer Portfolio Segment [Member] | Legacy [Member]</t>
  </si>
  <si>
    <t>Consumer Portfolio Segment [Member] | Acquired [Member]</t>
  </si>
  <si>
    <t>Note 4 - Loans - Allowance by Impairment Methodology (Details) - USD ($)</t>
  </si>
  <si>
    <t>Individually evaluated for impairment without specific reserve (ASC 310-30 at acquisition)</t>
  </si>
  <si>
    <t>Individually evaluated for impairment with specific reserve</t>
  </si>
  <si>
    <t>Individually evaluated for impairment without specific reserve</t>
  </si>
  <si>
    <t>Individually evaluated for impairment with specific reserve subsequent to acquisition (ASC 310-20 at acquisition)</t>
  </si>
  <si>
    <t>Individually evaluated for impairment without specific reserve (ASC 310-20 at acquisition)</t>
  </si>
  <si>
    <t>Collectively evaluated for impairment without reserve (ASC 310-20 at acquisition)</t>
  </si>
  <si>
    <t>Acquired [Member] | Commercial Real Estate Portfolio Segment [Member]</t>
  </si>
  <si>
    <t>Acquired [Member] | Residential Portfolio Segment [Member]</t>
  </si>
  <si>
    <t>Note 5 - Other Real Estate Owned (Details Textual)</t>
  </si>
  <si>
    <t>Other Real Estate, Foreclosed Assets, and Repossessed Assets, Total</t>
  </si>
  <si>
    <t>Loans in Process of Foreclosure, Number</t>
  </si>
  <si>
    <t>Mortgage Loans in Process of Foreclosure, Amount</t>
  </si>
  <si>
    <t>Note 5 - Other Real Estate Owned - Transactions in Other Real Estate Owned (Details) - USD ($)</t>
  </si>
  <si>
    <t>Acquisition of Bay Bancorp, Inc.</t>
  </si>
  <si>
    <t>Sales/deposits on sales</t>
  </si>
  <si>
    <t>Net realized gain/(loss)</t>
  </si>
  <si>
    <t>Total end of period</t>
  </si>
  <si>
    <t>Note 6 - Earnings Per Share - Weighted Average Number of Shares (Details) - shares</t>
  </si>
  <si>
    <t>Weighted average number of shares (in shares)</t>
  </si>
  <si>
    <t>Dilutive average number of shares (in shares)</t>
  </si>
  <si>
    <t>Note 7 - Stock Based Compensation (Details Textual) - USD ($)</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 73 days</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Officer [Member]</t>
  </si>
  <si>
    <t>Share-based Compensation Arrangement by Share-based Payment Award, Options, Exercises in Period</t>
  </si>
  <si>
    <t>Note 8 - Fair Value Measurement (Details Textual) - Fair Value, Inputs, Level 3 [Member] $ in Millions</t>
  </si>
  <si>
    <t>Assets, Fair Value Disclosure</t>
  </si>
  <si>
    <t>Minimum [Member] | Measurement Input, Discount Rate [Member]</t>
  </si>
  <si>
    <t>Other Real Estate Owned, Measurement Input</t>
  </si>
  <si>
    <t>Maximum [Member] | Measurement Input, Discount Rate [Member]</t>
  </si>
  <si>
    <t>Note 8 - Fair Value Measurement - Assets and Liabilities Measured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Federal Home Loan Mortgage Corporation Certificates and Obligations (FHLMC) [Member]</t>
  </si>
  <si>
    <t>Fair Value, Measurements, Recurring [Member] | Federal Home Loan Mortgage Corporation Certificates and Obligations (FHLMC) [Member] | Fair Value, Inputs, Level 1 [Member]</t>
  </si>
  <si>
    <t>Fair Value, Measurements, Recurring [Member] | Federal Home Loan Mortgage Corporation Certificates and Obligations (FHLMC) [Member] | Fair Value, Inputs, Level 2 [Member]</t>
  </si>
  <si>
    <t>Fair Value, Measurements, Recurring [Member] | Federal Home Loan Mortgage Corporation Certificates and Obligations (FHLMC) [Member] | Fair Value, Inputs, Level 3 [Member]</t>
  </si>
  <si>
    <t>Fair Value, Measurements, Recurring [Member] | Federal National Mortgage Association Certificates and Obligations (FNMA) [Member]</t>
  </si>
  <si>
    <t>Fair Value, Measurements, Recurring [Member] | Federal National Mortgage Association Certificates and Obligations (FNMA) [Member] | Fair Value, Inputs, Level 1 [Member]</t>
  </si>
  <si>
    <t>Fair Value, Measurements, Recurring [Member] | Federal National Mortgage Association Certificates and Obligations (FNMA) [Member] | Fair Value, Inputs, Level 2 [Member]</t>
  </si>
  <si>
    <t>Fair Value, Measurements, Recurring [Member] | Federal National Mortgage Association Certificates and Obligations (FNMA) [Member] | Fair Value, Inputs, Level 3 [Member]</t>
  </si>
  <si>
    <t>Fair Value, Measurements, Recurring [Member] | Government National Mortgage Association Certificates and Obligations (GNMA) [Member]</t>
  </si>
  <si>
    <t>Fair Value, Measurements, Recurring [Member] | Government National Mortgage Association Certificates and Obligations (GNMA) [Member] | Fair Value, Inputs, Level 1 [Member]</t>
  </si>
  <si>
    <t>Fair Value, Measurements, Recurring [Member] | Government National Mortgage Association Certificates and Obligations (GNMA) [Member] | Fair Value, Inputs, Level 2 [Member]</t>
  </si>
  <si>
    <t>Fair Value, Measurements, Recurring [Member] | Government National Mortgage Association Certificates and Obligations (GNMA) [Member] | Fair Value, Inputs, Level 3 [Member]</t>
  </si>
  <si>
    <t>Note 8 - Fair Value Measurement - Reconciliation of Changes in Fair Value (Details) - Fair Value, Inputs, Level 3 [Member] $ in Thousands</t>
  </si>
  <si>
    <t>Balance</t>
  </si>
  <si>
    <t>Included in earnings</t>
  </si>
  <si>
    <t>Included in other comprehensive income</t>
  </si>
  <si>
    <t>Purchases, issuances, sales and settlements</t>
  </si>
  <si>
    <t>Transfers into or out of level 3</t>
  </si>
  <si>
    <t>Note 8 - Fair Value Measurement - Loan Fair Value on a Non-recurring Basis (Details) - USD ($)</t>
  </si>
  <si>
    <t>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Legacy [Member] | Fair Value, Measurements, Nonrecurring [Member]</t>
  </si>
  <si>
    <t>Legacy [Member] | Fair Value, Measurements, Nonrecurring [Member] | Fair Value, Inputs, Level 1 [Member]</t>
  </si>
  <si>
    <t>Legacy [Member] | Fair Value, Measurements, Nonrecurring [Member] | Fair Value, Inputs, Level 2 [Member]</t>
  </si>
  <si>
    <t>Legacy [Member] | Fair Value, Measurements, Nonrecurring [Member] | Fair Value, Inputs, Level 3 [Member]</t>
  </si>
  <si>
    <t>Acquired [Member] | Fair Value, Measurements, Nonrecurring [Member]</t>
  </si>
  <si>
    <t>Acquired [Member] | Fair Value, Measurements, Nonrecurring [Member] | Fair Value, Inputs, Level 1 [Member]</t>
  </si>
  <si>
    <t>Acquired [Member] | Fair Value, Measurements, Nonrecurring [Member] | Fair Value, Inputs, Level 2 [Member]</t>
  </si>
  <si>
    <t>Acquired [Member] | Fair Value, Measurements, Nonrecurring [Member] | Fair Value, Inputs, Level 3 [Member]</t>
  </si>
  <si>
    <t>Note 8 - Fair Value Measurement - Carrying and Fair Value (Details) - USD ($)</t>
  </si>
  <si>
    <t>Accrued Interest payable</t>
  </si>
  <si>
    <t>Reported Value Measurement [Member]</t>
  </si>
  <si>
    <t>Cash and cash equivalents</t>
  </si>
  <si>
    <t>Loans receivable, net</t>
  </si>
  <si>
    <t>Investment securities available for sale</t>
  </si>
  <si>
    <t>Equity Securities at cos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Short Term Borrowings (Details Textual) - USD ($) $ in Millions</t>
  </si>
  <si>
    <t>Secured Debt, Repurchase Agreements</t>
  </si>
  <si>
    <t>Securities Sold under Agreements to Repurchase, Total</t>
  </si>
  <si>
    <t>Secured Debt [Member] | Federal Home Loan Bank of Atlanta [Member]</t>
  </si>
  <si>
    <t>Federal Home Loan Bank, Advances, Maturities Summary, Due in Next Twelve Months, Total</t>
  </si>
  <si>
    <t>Securities Sold under Agreements to Repurchase [Member]</t>
  </si>
  <si>
    <t>Federal Home Loan Bank, Advances, General Debt Obligations, Disclosures, Collateral Pledged</t>
  </si>
  <si>
    <t>Note 10 - Long Term Borrowings (Details Textual) - USD ($)</t>
  </si>
  <si>
    <t>Long-term Debt, Total</t>
  </si>
  <si>
    <t>Trust One Maturing on March 17, 2034 [Member]</t>
  </si>
  <si>
    <t>Long-term Debt, Fair Value</t>
  </si>
  <si>
    <t>Liabilities, Fair Value Adjustment</t>
  </si>
  <si>
    <t>Trust Two Maturing on December 14, 2035 [Member]</t>
  </si>
  <si>
    <t>Subordinated Debt [Member]</t>
  </si>
  <si>
    <t>Debt Instrument, Interest Rate, Stated Percentage</t>
  </si>
  <si>
    <t>5.625%</t>
  </si>
  <si>
    <t>Trust Preferred Subordinated Debentur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888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61684888</v>
      </c>
      <c r="C3" s="7" t="n">
        <v>33562652</v>
      </c>
    </row>
    <row r="4" spans="1:3">
      <c r="A4" s="4" t="s">
        <v>33</v>
      </c>
      <c r="B4" s="5" t="n">
        <v>3845419</v>
      </c>
      <c r="C4" s="5" t="n">
        <v>1354870</v>
      </c>
    </row>
    <row r="5" spans="1:3">
      <c r="A5" s="4" t="s">
        <v>34</v>
      </c>
      <c r="B5" s="5" t="n">
        <v>928337</v>
      </c>
      <c r="C5" s="5" t="n">
        <v>256589</v>
      </c>
    </row>
    <row r="6" spans="1:3">
      <c r="A6" s="4" t="s">
        <v>35</v>
      </c>
      <c r="B6" s="5" t="n">
        <v>66458644</v>
      </c>
      <c r="C6" s="5" t="n">
        <v>35174111</v>
      </c>
    </row>
    <row r="7" spans="1:3">
      <c r="A7" s="4" t="s">
        <v>36</v>
      </c>
      <c r="B7" s="5" t="n">
        <v>209941534</v>
      </c>
      <c r="C7" s="5" t="n">
        <v>218352558</v>
      </c>
    </row>
    <row r="8" spans="1:3">
      <c r="A8" s="4" t="s">
        <v>37</v>
      </c>
      <c r="B8" s="5" t="n">
        <v>34037532</v>
      </c>
      <c r="C8" s="5" t="n">
        <v>4404294</v>
      </c>
    </row>
    <row r="9" spans="1:3">
      <c r="A9" s="4" t="s">
        <v>38</v>
      </c>
      <c r="B9" s="5" t="n">
        <v>2347821496</v>
      </c>
      <c r="C9" s="5" t="n">
        <v>1696361431</v>
      </c>
    </row>
    <row r="10" spans="1:3">
      <c r="A10" s="4" t="s">
        <v>39</v>
      </c>
      <c r="B10" s="5" t="n">
        <v>14854746</v>
      </c>
      <c r="C10" s="5" t="n">
        <v>8977747</v>
      </c>
    </row>
    <row r="11" spans="1:3">
      <c r="A11" s="4" t="s">
        <v>40</v>
      </c>
      <c r="B11" s="5" t="n">
        <v>43719013</v>
      </c>
      <c r="C11" s="5" t="n">
        <v>41173810</v>
      </c>
    </row>
    <row r="12" spans="1:3">
      <c r="A12" s="4" t="s">
        <v>41</v>
      </c>
      <c r="B12" s="5" t="n">
        <v>7715123</v>
      </c>
      <c r="C12" s="5" t="n">
        <v>5476230</v>
      </c>
    </row>
    <row r="13" spans="1:3">
      <c r="A13" s="4" t="s">
        <v>42</v>
      </c>
      <c r="B13" s="5" t="n">
        <v>10978998</v>
      </c>
      <c r="C13" s="5" t="n">
        <v>7317096</v>
      </c>
    </row>
    <row r="14" spans="1:3">
      <c r="A14" s="4" t="s">
        <v>43</v>
      </c>
      <c r="B14" s="5" t="n">
        <v>67062920</v>
      </c>
      <c r="C14" s="5" t="n">
        <v>41612496</v>
      </c>
    </row>
    <row r="15" spans="1:3">
      <c r="A15" s="4" t="s">
        <v>44</v>
      </c>
      <c r="B15" s="5" t="n">
        <v>6276320</v>
      </c>
      <c r="C15" s="5" t="n">
        <v>5981809</v>
      </c>
    </row>
    <row r="16" spans="1:3">
      <c r="A16" s="4" t="s">
        <v>45</v>
      </c>
      <c r="B16" s="5" t="n">
        <v>2357947</v>
      </c>
      <c r="C16" s="5" t="n">
        <v>2003998</v>
      </c>
    </row>
    <row r="17" spans="1:3">
      <c r="A17" s="4" t="s">
        <v>46</v>
      </c>
      <c r="B17" s="5" t="n">
        <v>94403635</v>
      </c>
      <c r="C17" s="5" t="n">
        <v>25083675</v>
      </c>
    </row>
    <row r="18" spans="1:3">
      <c r="A18" s="4" t="s">
        <v>47</v>
      </c>
      <c r="B18" s="5" t="n">
        <v>16688635</v>
      </c>
      <c r="C18" s="5" t="n">
        <v>6297970</v>
      </c>
    </row>
    <row r="19" spans="1:3">
      <c r="A19" s="4" t="s">
        <v>48</v>
      </c>
      <c r="B19" s="5" t="n">
        <v>11059118</v>
      </c>
      <c r="C19" s="5" t="n">
        <v>7396227</v>
      </c>
    </row>
    <row r="20" spans="1:3">
      <c r="A20" s="4" t="s">
        <v>49</v>
      </c>
      <c r="B20" s="5" t="n">
        <v>2933375661</v>
      </c>
      <c r="C20" s="5" t="n">
        <v>2105613452</v>
      </c>
    </row>
    <row r="21" spans="1:3">
      <c r="A21" s="3" t="s">
        <v>50</v>
      </c>
    </row>
    <row r="22" spans="1:3">
      <c r="A22" s="4" t="s">
        <v>51</v>
      </c>
      <c r="B22" s="5" t="n">
        <v>603257708</v>
      </c>
      <c r="C22" s="5" t="n">
        <v>451803052</v>
      </c>
    </row>
    <row r="23" spans="1:3">
      <c r="A23" s="4" t="s">
        <v>52</v>
      </c>
      <c r="B23" s="5" t="n">
        <v>1604420214</v>
      </c>
      <c r="C23" s="5" t="n">
        <v>1201100317</v>
      </c>
    </row>
    <row r="24" spans="1:3">
      <c r="A24" s="4" t="s">
        <v>53</v>
      </c>
      <c r="B24" s="5" t="n">
        <v>2207677922</v>
      </c>
      <c r="C24" s="5" t="n">
        <v>1652903369</v>
      </c>
    </row>
    <row r="25" spans="1:3">
      <c r="A25" s="4" t="s">
        <v>54</v>
      </c>
      <c r="B25" s="5" t="n">
        <v>314676164</v>
      </c>
      <c r="C25" s="5" t="n">
        <v>192611971</v>
      </c>
    </row>
    <row r="26" spans="1:3">
      <c r="A26" s="4" t="s">
        <v>55</v>
      </c>
      <c r="B26" s="5" t="n">
        <v>38238670</v>
      </c>
      <c r="C26" s="5" t="n">
        <v>38106930</v>
      </c>
    </row>
    <row r="27" spans="1:3">
      <c r="A27" s="4" t="s">
        <v>56</v>
      </c>
      <c r="B27" s="5" t="n">
        <v>1827605</v>
      </c>
      <c r="C27" s="5" t="n">
        <v>1471954</v>
      </c>
    </row>
    <row r="28" spans="1:3">
      <c r="A28" s="4" t="s">
        <v>57</v>
      </c>
      <c r="B28" s="5" t="n">
        <v>6057063</v>
      </c>
      <c r="C28" s="5" t="n">
        <v>5893255</v>
      </c>
    </row>
    <row r="29" spans="1:3">
      <c r="A29" s="4" t="s">
        <v>58</v>
      </c>
      <c r="B29" s="4" t="s">
        <v>59</v>
      </c>
      <c r="C29" s="5" t="n">
        <v>2157375</v>
      </c>
    </row>
    <row r="30" spans="1:3">
      <c r="A30" s="4" t="s">
        <v>60</v>
      </c>
      <c r="B30" s="5" t="n">
        <v>10553800</v>
      </c>
      <c r="C30" s="5" t="n">
        <v>4741412</v>
      </c>
    </row>
    <row r="31" spans="1:3">
      <c r="A31" s="4" t="s">
        <v>61</v>
      </c>
      <c r="B31" s="5" t="n">
        <v>2579031224</v>
      </c>
      <c r="C31" s="5" t="n">
        <v>1897886266</v>
      </c>
    </row>
    <row r="32" spans="1:3">
      <c r="A32" s="3" t="s">
        <v>62</v>
      </c>
    </row>
    <row r="33" spans="1:3">
      <c r="A33" s="4" t="s">
        <v>63</v>
      </c>
      <c r="B33" s="5" t="n">
        <v>169889</v>
      </c>
      <c r="C33" s="5" t="n">
        <v>125083</v>
      </c>
    </row>
    <row r="34" spans="1:3">
      <c r="A34" s="4" t="s">
        <v>64</v>
      </c>
      <c r="B34" s="5" t="n">
        <v>292836679</v>
      </c>
      <c r="C34" s="5" t="n">
        <v>148882865</v>
      </c>
    </row>
    <row r="35" spans="1:3">
      <c r="A35" s="4" t="s">
        <v>65</v>
      </c>
      <c r="B35" s="5" t="n">
        <v>67601752</v>
      </c>
      <c r="C35" s="5" t="n">
        <v>61054487</v>
      </c>
    </row>
    <row r="36" spans="1:3">
      <c r="A36" s="4" t="s">
        <v>66</v>
      </c>
      <c r="B36" s="5" t="n">
        <v>-6263883</v>
      </c>
      <c r="C36" s="5" t="n">
        <v>-2335249</v>
      </c>
    </row>
    <row r="37" spans="1:3">
      <c r="A37" s="4" t="s">
        <v>67</v>
      </c>
      <c r="B37" s="5" t="n">
        <v>354344437</v>
      </c>
      <c r="C37" s="5" t="n">
        <v>207727186</v>
      </c>
    </row>
    <row r="38" spans="1:3">
      <c r="A38" s="4" t="s">
        <v>68</v>
      </c>
      <c r="B38" s="7" t="n">
        <v>2933375661</v>
      </c>
      <c r="C38" s="7" t="n">
        <v>210561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5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55</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55</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1</v>
      </c>
      <c r="B1" s="2" t="s">
        <v>77</v>
      </c>
      <c r="C1" s="2" t="s">
        <v>302</v>
      </c>
    </row>
    <row r="2" spans="1:4">
      <c r="B2" s="2" t="s">
        <v>303</v>
      </c>
      <c r="C2" s="2" t="s">
        <v>304</v>
      </c>
      <c r="D2" s="2" t="s">
        <v>30</v>
      </c>
    </row>
    <row r="3" spans="1:4">
      <c r="A3" s="4" t="s">
        <v>305</v>
      </c>
      <c r="D3" s="4" t="s">
        <v>306</v>
      </c>
    </row>
    <row r="4" spans="1:4">
      <c r="A4" s="4" t="s">
        <v>307</v>
      </c>
    </row>
    <row r="5" spans="1:4">
      <c r="A5" s="4" t="s">
        <v>308</v>
      </c>
      <c r="B5" s="7" t="n">
        <v>459973</v>
      </c>
    </row>
    <row r="6" spans="1:4">
      <c r="A6" s="4" t="s">
        <v>309</v>
      </c>
    </row>
    <row r="7" spans="1:4">
      <c r="A7" s="4" t="s">
        <v>305</v>
      </c>
      <c r="C7" s="4" t="s">
        <v>31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v>
      </c>
      <c r="D1" s="2" t="s">
        <v>78</v>
      </c>
      <c r="E1" s="2" t="s">
        <v>2</v>
      </c>
      <c r="F1" s="2" t="s">
        <v>78</v>
      </c>
    </row>
    <row r="2" spans="1:6">
      <c r="A2" s="4" t="s">
        <v>313</v>
      </c>
      <c r="C2" s="7" t="n">
        <v>7121802</v>
      </c>
      <c r="D2" s="4" t="s">
        <v>59</v>
      </c>
      <c r="E2" s="7" t="n">
        <v>7121802</v>
      </c>
      <c r="F2" s="4" t="s">
        <v>59</v>
      </c>
    </row>
    <row r="3" spans="1:6">
      <c r="A3" s="4" t="s">
        <v>314</v>
      </c>
      <c r="C3" s="5" t="n">
        <v>532257</v>
      </c>
      <c r="D3" s="7" t="n">
        <v>278916</v>
      </c>
      <c r="E3" s="5" t="n">
        <v>927153</v>
      </c>
      <c r="F3" s="7" t="n">
        <v>719407</v>
      </c>
    </row>
    <row r="4" spans="1:6">
      <c r="A4" s="4" t="s">
        <v>315</v>
      </c>
    </row>
    <row r="5" spans="1:6">
      <c r="A5" s="4" t="s">
        <v>316</v>
      </c>
      <c r="B5" s="10" t="n">
        <v>0.4088</v>
      </c>
    </row>
    <row r="6" spans="1:6">
      <c r="A6" s="4" t="s">
        <v>317</v>
      </c>
      <c r="B6" s="5" t="n">
        <v>4408087</v>
      </c>
    </row>
    <row r="7" spans="1:6">
      <c r="A7" s="4" t="s">
        <v>318</v>
      </c>
      <c r="B7" s="7" t="n">
        <v>142645695</v>
      </c>
    </row>
    <row r="8" spans="1:6">
      <c r="A8" s="4" t="s">
        <v>319</v>
      </c>
      <c r="B8" s="7" t="n">
        <v>662452909</v>
      </c>
    </row>
    <row r="9" spans="1:6">
      <c r="A9" s="4" t="s">
        <v>313</v>
      </c>
      <c r="C9" s="5" t="n">
        <v>7100000</v>
      </c>
      <c r="E9" s="5" t="n">
        <v>7100000</v>
      </c>
    </row>
    <row r="10" spans="1:6">
      <c r="A10" s="4" t="s">
        <v>314</v>
      </c>
      <c r="C10" s="7" t="n">
        <v>300000</v>
      </c>
      <c r="E10"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12</v>
      </c>
      <c r="C1" s="2" t="s">
        <v>2</v>
      </c>
      <c r="D1" s="2" t="s">
        <v>78</v>
      </c>
    </row>
    <row r="2" spans="1:4">
      <c r="A2" s="4" t="s">
        <v>321</v>
      </c>
      <c r="C2" s="7" t="n">
        <v>143619077</v>
      </c>
      <c r="D2" s="7" t="n">
        <v>40850410</v>
      </c>
    </row>
    <row r="3" spans="1:4">
      <c r="A3" s="4" t="s">
        <v>322</v>
      </c>
      <c r="C3" s="5" t="n">
        <v>588153791</v>
      </c>
      <c r="D3" s="5" t="n">
        <v>285421333</v>
      </c>
    </row>
    <row r="4" spans="1:4">
      <c r="A4" s="4" t="s">
        <v>323</v>
      </c>
      <c r="C4" s="7" t="n">
        <v>143619077</v>
      </c>
      <c r="D4" s="7" t="n">
        <v>40850410</v>
      </c>
    </row>
    <row r="5" spans="1:4">
      <c r="A5" s="4" t="s">
        <v>315</v>
      </c>
    </row>
    <row r="6" spans="1:4">
      <c r="A6" s="4" t="s">
        <v>324</v>
      </c>
      <c r="B6" s="7" t="n">
        <v>973383</v>
      </c>
    </row>
    <row r="7" spans="1:4">
      <c r="A7" s="4" t="s">
        <v>325</v>
      </c>
      <c r="B7" s="5" t="n">
        <v>142645695</v>
      </c>
    </row>
    <row r="8" spans="1:4">
      <c r="A8" s="4" t="s">
        <v>321</v>
      </c>
      <c r="B8" s="5" t="n">
        <v>143619078</v>
      </c>
    </row>
    <row r="9" spans="1:4">
      <c r="A9" s="4" t="s">
        <v>32</v>
      </c>
      <c r="B9" s="5" t="n">
        <v>22590994</v>
      </c>
    </row>
    <row r="10" spans="1:4">
      <c r="A10" s="4" t="s">
        <v>326</v>
      </c>
      <c r="B10" s="5" t="n">
        <v>51895757</v>
      </c>
    </row>
    <row r="11" spans="1:4">
      <c r="A11" s="4" t="s">
        <v>327</v>
      </c>
      <c r="B11" s="5" t="n">
        <v>2339700</v>
      </c>
    </row>
    <row r="12" spans="1:4">
      <c r="A12" s="4" t="s">
        <v>328</v>
      </c>
      <c r="B12" s="5" t="n">
        <v>546215988</v>
      </c>
    </row>
    <row r="13" spans="1:4">
      <c r="A13" s="4" t="s">
        <v>40</v>
      </c>
      <c r="B13" s="5" t="n">
        <v>3127963</v>
      </c>
    </row>
    <row r="14" spans="1:4">
      <c r="A14" s="4" t="s">
        <v>41</v>
      </c>
      <c r="B14" s="5" t="n">
        <v>1714054</v>
      </c>
    </row>
    <row r="15" spans="1:4">
      <c r="A15" s="4" t="s">
        <v>329</v>
      </c>
      <c r="B15" s="5" t="n">
        <v>1912807</v>
      </c>
    </row>
    <row r="16" spans="1:4">
      <c r="A16" s="4" t="s">
        <v>42</v>
      </c>
      <c r="B16" s="5" t="n">
        <v>2637668</v>
      </c>
    </row>
    <row r="17" spans="1:4">
      <c r="A17" s="4" t="s">
        <v>43</v>
      </c>
      <c r="B17" s="5" t="n">
        <v>16319198</v>
      </c>
    </row>
    <row r="18" spans="1:4">
      <c r="A18" s="4" t="s">
        <v>45</v>
      </c>
      <c r="B18" s="5" t="n">
        <v>1041079</v>
      </c>
    </row>
    <row r="19" spans="1:4">
      <c r="A19" s="4" t="s">
        <v>47</v>
      </c>
      <c r="B19" s="5" t="n">
        <v>11243714</v>
      </c>
    </row>
    <row r="20" spans="1:4">
      <c r="A20" s="4" t="s">
        <v>48</v>
      </c>
      <c r="B20" s="5" t="n">
        <v>1413987</v>
      </c>
    </row>
    <row r="21" spans="1:4">
      <c r="A21" s="4" t="s">
        <v>330</v>
      </c>
      <c r="B21" s="5" t="n">
        <v>662452909</v>
      </c>
    </row>
    <row r="22" spans="1:4">
      <c r="A22" s="4" t="s">
        <v>50</v>
      </c>
      <c r="B22" s="5" t="n">
        <v>541368907</v>
      </c>
    </row>
    <row r="23" spans="1:4">
      <c r="A23" s="4" t="s">
        <v>54</v>
      </c>
      <c r="B23" s="5" t="n">
        <v>41100000</v>
      </c>
    </row>
    <row r="24" spans="1:4">
      <c r="A24" s="4" t="s">
        <v>60</v>
      </c>
      <c r="B24" s="5" t="n">
        <v>5684884</v>
      </c>
    </row>
    <row r="25" spans="1:4">
      <c r="A25" s="4" t="s">
        <v>322</v>
      </c>
      <c r="B25" s="5" t="n">
        <v>588153791</v>
      </c>
    </row>
    <row r="26" spans="1:4">
      <c r="A26" s="4" t="s">
        <v>331</v>
      </c>
      <c r="B26" s="5" t="n">
        <v>74299118</v>
      </c>
    </row>
    <row r="27" spans="1:4">
      <c r="A27" s="4" t="s">
        <v>323</v>
      </c>
      <c r="B27" s="5" t="n">
        <v>143619078</v>
      </c>
    </row>
    <row r="28" spans="1:4">
      <c r="A28" s="4" t="s">
        <v>332</v>
      </c>
      <c r="B28" s="7" t="n">
        <v>693199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34363686</v>
      </c>
      <c r="C2" s="7" t="n">
        <v>4557722</v>
      </c>
    </row>
    <row r="3" spans="1:3">
      <c r="A3" s="4" t="s">
        <v>71</v>
      </c>
      <c r="B3" s="7" t="n">
        <v>6704577</v>
      </c>
      <c r="C3" s="7" t="n">
        <v>5920586</v>
      </c>
    </row>
    <row r="4" spans="1:3">
      <c r="A4" s="4" t="s">
        <v>72</v>
      </c>
      <c r="B4" s="8" t="n">
        <v>0.01</v>
      </c>
      <c r="C4" s="8" t="n">
        <v>0.01</v>
      </c>
    </row>
    <row r="5" spans="1:3">
      <c r="A5" s="4" t="s">
        <v>73</v>
      </c>
      <c r="B5" s="5" t="n">
        <v>25000000</v>
      </c>
      <c r="C5" s="5" t="n">
        <v>25000000</v>
      </c>
    </row>
    <row r="6" spans="1:3">
      <c r="A6" s="4" t="s">
        <v>74</v>
      </c>
      <c r="B6" s="5" t="n">
        <v>16988883</v>
      </c>
      <c r="C6" s="5" t="n">
        <v>12508332</v>
      </c>
    </row>
    <row r="7" spans="1:3">
      <c r="A7" s="4" t="s">
        <v>75</v>
      </c>
      <c r="B7" s="5" t="n">
        <v>16988883</v>
      </c>
      <c r="C7" s="5" t="n">
        <v>12508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7</v>
      </c>
      <c r="D1" s="2" t="s">
        <v>1</v>
      </c>
    </row>
    <row r="2" spans="1:5">
      <c r="B2" s="2" t="s">
        <v>2</v>
      </c>
      <c r="C2" s="2" t="s">
        <v>78</v>
      </c>
      <c r="D2" s="2" t="s">
        <v>2</v>
      </c>
      <c r="E2" s="2" t="s">
        <v>78</v>
      </c>
    </row>
    <row r="3" spans="1:5">
      <c r="A3" s="4" t="s">
        <v>334</v>
      </c>
      <c r="B3" s="7" t="n">
        <v>27473</v>
      </c>
      <c r="D3" s="7" t="n">
        <v>54937</v>
      </c>
    </row>
    <row r="4" spans="1:5">
      <c r="A4" s="4" t="s">
        <v>334</v>
      </c>
      <c r="C4" s="7" t="n">
        <v>24269</v>
      </c>
      <c r="E4" s="7" t="n">
        <v>47774</v>
      </c>
    </row>
    <row r="5" spans="1:5">
      <c r="A5" s="4" t="s">
        <v>335</v>
      </c>
      <c r="B5" s="7" t="n">
        <v>9075</v>
      </c>
      <c r="D5" s="7" t="n">
        <v>16565</v>
      </c>
    </row>
    <row r="6" spans="1:5">
      <c r="A6" s="4" t="s">
        <v>335</v>
      </c>
      <c r="C6" s="7" t="n">
        <v>5175</v>
      </c>
      <c r="E6" s="7" t="n">
        <v>100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336</v>
      </c>
      <c r="B1" s="2" t="s">
        <v>77</v>
      </c>
      <c r="D1" s="2" t="s">
        <v>1</v>
      </c>
    </row>
    <row r="2" spans="1:7">
      <c r="B2" s="2" t="s">
        <v>337</v>
      </c>
      <c r="C2" s="2" t="s">
        <v>338</v>
      </c>
      <c r="D2" s="2" t="s">
        <v>337</v>
      </c>
      <c r="E2" s="2" t="s">
        <v>338</v>
      </c>
      <c r="F2" s="2" t="s">
        <v>339</v>
      </c>
      <c r="G2" s="2" t="s">
        <v>30</v>
      </c>
    </row>
    <row r="3" spans="1:7">
      <c r="A3" s="4" t="s">
        <v>340</v>
      </c>
      <c r="B3" s="5" t="n">
        <v>120</v>
      </c>
      <c r="D3" s="5" t="n">
        <v>120</v>
      </c>
      <c r="G3" s="5" t="n">
        <v>56</v>
      </c>
    </row>
    <row r="4" spans="1:7">
      <c r="A4" s="4" t="s">
        <v>341</v>
      </c>
      <c r="B4" s="5" t="n">
        <v>75</v>
      </c>
      <c r="D4" s="5" t="n">
        <v>75</v>
      </c>
      <c r="G4" s="5" t="n">
        <v>56</v>
      </c>
    </row>
    <row r="5" spans="1:7">
      <c r="A5" s="4" t="s">
        <v>342</v>
      </c>
      <c r="B5" s="7" t="n">
        <v>57000</v>
      </c>
      <c r="C5" s="7" t="n">
        <v>19300</v>
      </c>
      <c r="D5" s="7" t="n">
        <v>63200</v>
      </c>
      <c r="E5" s="7" t="n">
        <v>27700</v>
      </c>
    </row>
    <row r="6" spans="1:7">
      <c r="A6" s="4" t="s">
        <v>343</v>
      </c>
      <c r="B6" s="5" t="n">
        <v>0</v>
      </c>
      <c r="D6" s="5" t="n">
        <v>0</v>
      </c>
    </row>
    <row r="7" spans="1:7">
      <c r="A7" s="4" t="s">
        <v>344</v>
      </c>
      <c r="C7" s="5" t="n">
        <v>148</v>
      </c>
      <c r="E7" s="5" t="n">
        <v>164</v>
      </c>
    </row>
    <row r="8" spans="1:7">
      <c r="A8" s="4" t="s">
        <v>345</v>
      </c>
      <c r="C8" s="5" t="n">
        <v>129</v>
      </c>
      <c r="E8" s="5" t="n">
        <v>129</v>
      </c>
    </row>
    <row r="9" spans="1:7">
      <c r="A9" s="4" t="s">
        <v>346</v>
      </c>
      <c r="C9" s="7" t="n">
        <v>20</v>
      </c>
      <c r="E9" s="7" t="n">
        <v>35</v>
      </c>
    </row>
    <row r="10" spans="1:7">
      <c r="A10" s="4" t="s">
        <v>315</v>
      </c>
    </row>
    <row r="11" spans="1:7">
      <c r="A11" s="4" t="s">
        <v>342</v>
      </c>
      <c r="B11" s="7" t="n">
        <v>51700</v>
      </c>
      <c r="D11" s="7" t="n">
        <v>51700</v>
      </c>
    </row>
    <row r="12" spans="1:7">
      <c r="A12" s="4" t="s">
        <v>347</v>
      </c>
      <c r="F12" s="7" t="n">
        <v>55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c r="B2" s="7" t="n">
        <v>218583460</v>
      </c>
      <c r="C2" s="7" t="n">
        <v>222208968</v>
      </c>
    </row>
    <row r="3" spans="1:3">
      <c r="A3" s="4" t="s">
        <v>350</v>
      </c>
      <c r="B3" s="5" t="n">
        <v>125709</v>
      </c>
      <c r="C3" s="5" t="n">
        <v>273656</v>
      </c>
    </row>
    <row r="4" spans="1:3">
      <c r="A4" s="4" t="s">
        <v>351</v>
      </c>
      <c r="B4" s="5" t="n">
        <v>-8767635</v>
      </c>
      <c r="C4" s="5" t="n">
        <v>-4130066</v>
      </c>
    </row>
    <row r="5" spans="1:3">
      <c r="A5" s="4" t="s">
        <v>352</v>
      </c>
      <c r="B5" s="5" t="n">
        <v>209941534</v>
      </c>
      <c r="C5" s="5" t="n">
        <v>218352558</v>
      </c>
    </row>
    <row r="6" spans="1:3">
      <c r="A6" s="4" t="s">
        <v>353</v>
      </c>
    </row>
    <row r="7" spans="1:3">
      <c r="A7" s="4" t="s">
        <v>349</v>
      </c>
      <c r="B7" s="5" t="n">
        <v>3009331</v>
      </c>
      <c r="C7" s="5" t="n">
        <v>3007728</v>
      </c>
    </row>
    <row r="8" spans="1:3">
      <c r="A8" s="4" t="s">
        <v>350</v>
      </c>
      <c r="B8" s="4" t="s">
        <v>59</v>
      </c>
      <c r="C8" s="4" t="s">
        <v>59</v>
      </c>
    </row>
    <row r="9" spans="1:3">
      <c r="A9" s="4" t="s">
        <v>351</v>
      </c>
      <c r="B9" s="5" t="n">
        <v>-11206</v>
      </c>
      <c r="C9" s="5" t="n">
        <v>-2337</v>
      </c>
    </row>
    <row r="10" spans="1:3">
      <c r="A10" s="4" t="s">
        <v>352</v>
      </c>
      <c r="B10" s="5" t="n">
        <v>2998125</v>
      </c>
      <c r="C10" s="5" t="n">
        <v>3005391</v>
      </c>
    </row>
    <row r="11" spans="1:3">
      <c r="A11" s="4" t="s">
        <v>354</v>
      </c>
    </row>
    <row r="12" spans="1:3">
      <c r="A12" s="4" t="s">
        <v>349</v>
      </c>
      <c r="B12" s="5" t="n">
        <v>18979460</v>
      </c>
      <c r="C12" s="5" t="n">
        <v>18001200</v>
      </c>
    </row>
    <row r="13" spans="1:3">
      <c r="A13" s="4" t="s">
        <v>350</v>
      </c>
      <c r="B13" s="4" t="s">
        <v>59</v>
      </c>
      <c r="C13" s="4" t="s">
        <v>59</v>
      </c>
    </row>
    <row r="14" spans="1:3">
      <c r="A14" s="4" t="s">
        <v>351</v>
      </c>
      <c r="B14" s="5" t="n">
        <v>-632196</v>
      </c>
      <c r="C14" s="5" t="n">
        <v>-267434</v>
      </c>
    </row>
    <row r="15" spans="1:3">
      <c r="A15" s="4" t="s">
        <v>352</v>
      </c>
      <c r="B15" s="5" t="n">
        <v>18347264</v>
      </c>
      <c r="C15" s="5" t="n">
        <v>17733766</v>
      </c>
    </row>
    <row r="16" spans="1:3">
      <c r="A16" s="4" t="s">
        <v>355</v>
      </c>
    </row>
    <row r="17" spans="1:3">
      <c r="A17" s="4" t="s">
        <v>349</v>
      </c>
      <c r="B17" s="5" t="n">
        <v>18118611</v>
      </c>
      <c r="C17" s="5" t="n">
        <v>14621378</v>
      </c>
    </row>
    <row r="18" spans="1:3">
      <c r="A18" s="4" t="s">
        <v>350</v>
      </c>
      <c r="B18" s="5" t="n">
        <v>97514</v>
      </c>
      <c r="C18" s="5" t="n">
        <v>144574</v>
      </c>
    </row>
    <row r="19" spans="1:3">
      <c r="A19" s="4" t="s">
        <v>351</v>
      </c>
      <c r="B19" s="5" t="n">
        <v>-18746</v>
      </c>
      <c r="C19" s="5" t="n">
        <v>-107893</v>
      </c>
    </row>
    <row r="20" spans="1:3">
      <c r="A20" s="4" t="s">
        <v>352</v>
      </c>
      <c r="B20" s="5" t="n">
        <v>18197379</v>
      </c>
      <c r="C20" s="5" t="n">
        <v>14658059</v>
      </c>
    </row>
    <row r="21" spans="1:3">
      <c r="A21" s="4" t="s">
        <v>356</v>
      </c>
    </row>
    <row r="22" spans="1:3">
      <c r="A22" s="4" t="s">
        <v>349</v>
      </c>
      <c r="B22" s="5" t="n">
        <v>79806457</v>
      </c>
      <c r="C22" s="5" t="n">
        <v>80791431</v>
      </c>
    </row>
    <row r="23" spans="1:3">
      <c r="A23" s="4" t="s">
        <v>350</v>
      </c>
      <c r="B23" s="5" t="n">
        <v>27034</v>
      </c>
      <c r="C23" s="5" t="n">
        <v>126566</v>
      </c>
    </row>
    <row r="24" spans="1:3">
      <c r="A24" s="4" t="s">
        <v>351</v>
      </c>
      <c r="B24" s="5" t="n">
        <v>-2811688</v>
      </c>
      <c r="C24" s="5" t="n">
        <v>-1362709</v>
      </c>
    </row>
    <row r="25" spans="1:3">
      <c r="A25" s="4" t="s">
        <v>352</v>
      </c>
      <c r="B25" s="5" t="n">
        <v>77021803</v>
      </c>
      <c r="C25" s="5" t="n">
        <v>79555288</v>
      </c>
    </row>
    <row r="26" spans="1:3">
      <c r="A26" s="4" t="s">
        <v>357</v>
      </c>
    </row>
    <row r="27" spans="1:3">
      <c r="A27" s="4" t="s">
        <v>349</v>
      </c>
      <c r="B27" s="5" t="n">
        <v>18625051</v>
      </c>
      <c r="C27" s="5" t="n">
        <v>19907299</v>
      </c>
    </row>
    <row r="28" spans="1:3">
      <c r="A28" s="4" t="s">
        <v>350</v>
      </c>
      <c r="B28" s="5" t="n">
        <v>1161</v>
      </c>
      <c r="C28" s="5" t="n">
        <v>2516</v>
      </c>
    </row>
    <row r="29" spans="1:3">
      <c r="A29" s="4" t="s">
        <v>351</v>
      </c>
      <c r="B29" s="5" t="n">
        <v>-1051132</v>
      </c>
      <c r="C29" s="5" t="n">
        <v>-455580</v>
      </c>
    </row>
    <row r="30" spans="1:3">
      <c r="A30" s="4" t="s">
        <v>352</v>
      </c>
      <c r="B30" s="5" t="n">
        <v>17575080</v>
      </c>
      <c r="C30" s="5" t="n">
        <v>19454235</v>
      </c>
    </row>
    <row r="31" spans="1:3">
      <c r="A31" s="4" t="s">
        <v>358</v>
      </c>
    </row>
    <row r="32" spans="1:3">
      <c r="A32" s="4" t="s">
        <v>349</v>
      </c>
      <c r="B32" s="5" t="n">
        <v>60025658</v>
      </c>
      <c r="C32" s="5" t="n">
        <v>64476038</v>
      </c>
    </row>
    <row r="33" spans="1:3">
      <c r="A33" s="4" t="s">
        <v>350</v>
      </c>
      <c r="B33" s="4" t="s">
        <v>59</v>
      </c>
      <c r="C33" s="4" t="s">
        <v>59</v>
      </c>
    </row>
    <row r="34" spans="1:3">
      <c r="A34" s="4" t="s">
        <v>351</v>
      </c>
      <c r="B34" s="5" t="n">
        <v>-3239521</v>
      </c>
      <c r="C34" s="5" t="n">
        <v>-1530121</v>
      </c>
    </row>
    <row r="35" spans="1:3">
      <c r="A35" s="4" t="s">
        <v>352</v>
      </c>
      <c r="B35" s="5" t="n">
        <v>56786137</v>
      </c>
      <c r="C35" s="5" t="n">
        <v>62945917</v>
      </c>
    </row>
    <row r="36" spans="1:3">
      <c r="A36" s="4" t="s">
        <v>359</v>
      </c>
    </row>
    <row r="37" spans="1:3">
      <c r="A37" s="4" t="s">
        <v>349</v>
      </c>
      <c r="B37" s="5" t="n">
        <v>20018892</v>
      </c>
      <c r="C37" s="5" t="n">
        <v>21403894</v>
      </c>
    </row>
    <row r="38" spans="1:3">
      <c r="A38" s="4" t="s">
        <v>350</v>
      </c>
      <c r="B38" s="4" t="s">
        <v>59</v>
      </c>
      <c r="C38" s="4" t="s">
        <v>59</v>
      </c>
    </row>
    <row r="39" spans="1:3">
      <c r="A39" s="4" t="s">
        <v>351</v>
      </c>
      <c r="B39" s="5" t="n">
        <v>-1003146</v>
      </c>
      <c r="C39" s="5" t="n">
        <v>-403992</v>
      </c>
    </row>
    <row r="40" spans="1:3">
      <c r="A40" s="4" t="s">
        <v>352</v>
      </c>
      <c r="B40" s="7" t="n">
        <v>19015746</v>
      </c>
      <c r="C40" s="7" t="n">
        <v>209999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58637327</v>
      </c>
      <c r="C2" s="7" t="n">
        <v>60067492</v>
      </c>
    </row>
    <row r="3" spans="1:3">
      <c r="A3" s="4" t="s">
        <v>362</v>
      </c>
      <c r="B3" s="5" t="n">
        <v>1642257</v>
      </c>
      <c r="C3" s="5" t="n">
        <v>526241</v>
      </c>
    </row>
    <row r="4" spans="1:3">
      <c r="A4" s="4" t="s">
        <v>363</v>
      </c>
      <c r="B4" s="5" t="n">
        <v>126544176</v>
      </c>
      <c r="C4" s="5" t="n">
        <v>130232397</v>
      </c>
    </row>
    <row r="5" spans="1:3">
      <c r="A5" s="4" t="s">
        <v>364</v>
      </c>
      <c r="B5" s="5" t="n">
        <v>7125378</v>
      </c>
      <c r="C5" s="5" t="n">
        <v>3603825</v>
      </c>
    </row>
    <row r="6" spans="1:3">
      <c r="A6" s="4" t="s">
        <v>365</v>
      </c>
      <c r="B6" s="5" t="n">
        <v>185181504</v>
      </c>
      <c r="C6" s="5" t="n">
        <v>190299890</v>
      </c>
    </row>
    <row r="7" spans="1:3">
      <c r="A7" s="4" t="s">
        <v>366</v>
      </c>
      <c r="B7" s="5" t="n">
        <v>8767635</v>
      </c>
      <c r="C7" s="5" t="n">
        <v>4130066</v>
      </c>
    </row>
    <row r="8" spans="1:3">
      <c r="A8" s="4" t="s">
        <v>353</v>
      </c>
    </row>
    <row r="9" spans="1:3">
      <c r="A9" s="4" t="s">
        <v>361</v>
      </c>
      <c r="B9" s="5" t="n">
        <v>2998125</v>
      </c>
      <c r="C9" s="5" t="n">
        <v>1506328</v>
      </c>
    </row>
    <row r="10" spans="1:3">
      <c r="A10" s="4" t="s">
        <v>362</v>
      </c>
      <c r="B10" s="5" t="n">
        <v>11206</v>
      </c>
      <c r="C10" s="5" t="n">
        <v>1422</v>
      </c>
    </row>
    <row r="11" spans="1:3">
      <c r="A11" s="4" t="s">
        <v>363</v>
      </c>
      <c r="B11" s="4" t="s">
        <v>59</v>
      </c>
      <c r="C11" s="5" t="n">
        <v>1499063</v>
      </c>
    </row>
    <row r="12" spans="1:3">
      <c r="A12" s="4" t="s">
        <v>364</v>
      </c>
      <c r="B12" s="4" t="s">
        <v>59</v>
      </c>
      <c r="C12" s="5" t="n">
        <v>915</v>
      </c>
    </row>
    <row r="13" spans="1:3">
      <c r="A13" s="4" t="s">
        <v>365</v>
      </c>
      <c r="B13" s="5" t="n">
        <v>2998125</v>
      </c>
      <c r="C13" s="5" t="n">
        <v>3005391</v>
      </c>
    </row>
    <row r="14" spans="1:3">
      <c r="A14" s="4" t="s">
        <v>366</v>
      </c>
      <c r="B14" s="5" t="n">
        <v>11206</v>
      </c>
      <c r="C14" s="5" t="n">
        <v>2337</v>
      </c>
    </row>
    <row r="15" spans="1:3">
      <c r="A15" s="4" t="s">
        <v>354</v>
      </c>
    </row>
    <row r="16" spans="1:3">
      <c r="A16" s="4" t="s">
        <v>361</v>
      </c>
      <c r="B16" s="5" t="n">
        <v>6092356</v>
      </c>
      <c r="C16" s="5" t="n">
        <v>12266502</v>
      </c>
    </row>
    <row r="17" spans="1:3">
      <c r="A17" s="4" t="s">
        <v>362</v>
      </c>
      <c r="B17" s="5" t="n">
        <v>192649</v>
      </c>
      <c r="C17" s="5" t="n">
        <v>93043</v>
      </c>
    </row>
    <row r="18" spans="1:3">
      <c r="A18" s="4" t="s">
        <v>363</v>
      </c>
      <c r="B18" s="5" t="n">
        <v>12254908</v>
      </c>
      <c r="C18" s="5" t="n">
        <v>5467264</v>
      </c>
    </row>
    <row r="19" spans="1:3">
      <c r="A19" s="4" t="s">
        <v>364</v>
      </c>
      <c r="B19" s="5" t="n">
        <v>439547</v>
      </c>
      <c r="C19" s="5" t="n">
        <v>174391</v>
      </c>
    </row>
    <row r="20" spans="1:3">
      <c r="A20" s="4" t="s">
        <v>365</v>
      </c>
      <c r="B20" s="5" t="n">
        <v>18347264</v>
      </c>
      <c r="C20" s="5" t="n">
        <v>17733766</v>
      </c>
    </row>
    <row r="21" spans="1:3">
      <c r="A21" s="4" t="s">
        <v>366</v>
      </c>
      <c r="B21" s="5" t="n">
        <v>632196</v>
      </c>
      <c r="C21" s="5" t="n">
        <v>267434</v>
      </c>
    </row>
    <row r="22" spans="1:3">
      <c r="A22" s="4" t="s">
        <v>355</v>
      </c>
    </row>
    <row r="23" spans="1:3">
      <c r="A23" s="4" t="s">
        <v>361</v>
      </c>
      <c r="B23" s="5" t="n">
        <v>3481254</v>
      </c>
      <c r="C23" s="5" t="n">
        <v>9407810</v>
      </c>
    </row>
    <row r="24" spans="1:3">
      <c r="A24" s="4" t="s">
        <v>362</v>
      </c>
      <c r="B24" s="5" t="n">
        <v>18746</v>
      </c>
      <c r="C24" s="5" t="n">
        <v>107893</v>
      </c>
    </row>
    <row r="25" spans="1:3">
      <c r="A25" s="4" t="s">
        <v>363</v>
      </c>
      <c r="B25" s="4" t="s">
        <v>59</v>
      </c>
      <c r="C25" s="4" t="s">
        <v>59</v>
      </c>
    </row>
    <row r="26" spans="1:3">
      <c r="A26" s="4" t="s">
        <v>364</v>
      </c>
      <c r="B26" s="4" t="s">
        <v>59</v>
      </c>
      <c r="C26" s="4" t="s">
        <v>59</v>
      </c>
    </row>
    <row r="27" spans="1:3">
      <c r="A27" s="4" t="s">
        <v>365</v>
      </c>
      <c r="B27" s="5" t="n">
        <v>3481254</v>
      </c>
      <c r="C27" s="5" t="n">
        <v>9407810</v>
      </c>
    </row>
    <row r="28" spans="1:3">
      <c r="A28" s="4" t="s">
        <v>366</v>
      </c>
      <c r="B28" s="5" t="n">
        <v>18746</v>
      </c>
      <c r="C28" s="5" t="n">
        <v>107893</v>
      </c>
    </row>
    <row r="29" spans="1:3">
      <c r="A29" s="4" t="s">
        <v>356</v>
      </c>
    </row>
    <row r="30" spans="1:3">
      <c r="A30" s="4" t="s">
        <v>361</v>
      </c>
      <c r="B30" s="5" t="n">
        <v>35446399</v>
      </c>
      <c r="C30" s="5" t="n">
        <v>25548751</v>
      </c>
    </row>
    <row r="31" spans="1:3">
      <c r="A31" s="4" t="s">
        <v>362</v>
      </c>
      <c r="B31" s="5" t="n">
        <v>929662</v>
      </c>
      <c r="C31" s="5" t="n">
        <v>189668</v>
      </c>
    </row>
    <row r="32" spans="1:3">
      <c r="A32" s="4" t="s">
        <v>363</v>
      </c>
      <c r="B32" s="5" t="n">
        <v>31628806</v>
      </c>
      <c r="C32" s="5" t="n">
        <v>31343394</v>
      </c>
    </row>
    <row r="33" spans="1:3">
      <c r="A33" s="4" t="s">
        <v>364</v>
      </c>
      <c r="B33" s="5" t="n">
        <v>1882026</v>
      </c>
      <c r="C33" s="5" t="n">
        <v>1173041</v>
      </c>
    </row>
    <row r="34" spans="1:3">
      <c r="A34" s="4" t="s">
        <v>365</v>
      </c>
      <c r="B34" s="5" t="n">
        <v>67075205</v>
      </c>
      <c r="C34" s="5" t="n">
        <v>56892145</v>
      </c>
    </row>
    <row r="35" spans="1:3">
      <c r="A35" s="4" t="s">
        <v>366</v>
      </c>
      <c r="B35" s="5" t="n">
        <v>2811688</v>
      </c>
      <c r="C35" s="5" t="n">
        <v>1362709</v>
      </c>
    </row>
    <row r="36" spans="1:3">
      <c r="A36" s="4" t="s">
        <v>357</v>
      </c>
    </row>
    <row r="37" spans="1:3">
      <c r="A37" s="4" t="s">
        <v>361</v>
      </c>
      <c r="B37" s="4" t="s">
        <v>59</v>
      </c>
      <c r="C37" s="4" t="s">
        <v>59</v>
      </c>
    </row>
    <row r="38" spans="1:3">
      <c r="A38" s="4" t="s">
        <v>362</v>
      </c>
      <c r="B38" s="4" t="s">
        <v>59</v>
      </c>
      <c r="C38" s="4" t="s">
        <v>59</v>
      </c>
    </row>
    <row r="39" spans="1:3">
      <c r="A39" s="4" t="s">
        <v>363</v>
      </c>
      <c r="B39" s="5" t="n">
        <v>17477773</v>
      </c>
      <c r="C39" s="5" t="n">
        <v>19314957</v>
      </c>
    </row>
    <row r="40" spans="1:3">
      <c r="A40" s="4" t="s">
        <v>364</v>
      </c>
      <c r="B40" s="5" t="n">
        <v>1051132</v>
      </c>
      <c r="C40" s="5" t="n">
        <v>455580</v>
      </c>
    </row>
    <row r="41" spans="1:3">
      <c r="A41" s="4" t="s">
        <v>365</v>
      </c>
      <c r="B41" s="5" t="n">
        <v>17477773</v>
      </c>
      <c r="C41" s="5" t="n">
        <v>19314957</v>
      </c>
    </row>
    <row r="42" spans="1:3">
      <c r="A42" s="4" t="s">
        <v>366</v>
      </c>
      <c r="B42" s="5" t="n">
        <v>1051132</v>
      </c>
      <c r="C42" s="5" t="n">
        <v>455580</v>
      </c>
    </row>
    <row r="43" spans="1:3">
      <c r="A43" s="4" t="s">
        <v>358</v>
      </c>
    </row>
    <row r="44" spans="1:3">
      <c r="A44" s="4" t="s">
        <v>361</v>
      </c>
      <c r="B44" s="5" t="n">
        <v>2339754</v>
      </c>
      <c r="C44" s="5" t="n">
        <v>2516080</v>
      </c>
    </row>
    <row r="45" spans="1:3">
      <c r="A45" s="4" t="s">
        <v>362</v>
      </c>
      <c r="B45" s="5" t="n">
        <v>95229</v>
      </c>
      <c r="C45" s="5" t="n">
        <v>19937</v>
      </c>
    </row>
    <row r="46" spans="1:3">
      <c r="A46" s="4" t="s">
        <v>363</v>
      </c>
      <c r="B46" s="5" t="n">
        <v>54446383</v>
      </c>
      <c r="C46" s="5" t="n">
        <v>60429837</v>
      </c>
    </row>
    <row r="47" spans="1:3">
      <c r="A47" s="4" t="s">
        <v>364</v>
      </c>
      <c r="B47" s="5" t="n">
        <v>3144292</v>
      </c>
      <c r="C47" s="5" t="n">
        <v>1510184</v>
      </c>
    </row>
    <row r="48" spans="1:3">
      <c r="A48" s="4" t="s">
        <v>365</v>
      </c>
      <c r="B48" s="5" t="n">
        <v>56786137</v>
      </c>
      <c r="C48" s="5" t="n">
        <v>62945917</v>
      </c>
    </row>
    <row r="49" spans="1:3">
      <c r="A49" s="4" t="s">
        <v>366</v>
      </c>
      <c r="B49" s="5" t="n">
        <v>3239521</v>
      </c>
      <c r="C49" s="5" t="n">
        <v>1530121</v>
      </c>
    </row>
    <row r="50" spans="1:3">
      <c r="A50" s="4" t="s">
        <v>359</v>
      </c>
    </row>
    <row r="51" spans="1:3">
      <c r="A51" s="4" t="s">
        <v>361</v>
      </c>
      <c r="B51" s="5" t="n">
        <v>8279439</v>
      </c>
      <c r="C51" s="5" t="n">
        <v>8822021</v>
      </c>
    </row>
    <row r="52" spans="1:3">
      <c r="A52" s="4" t="s">
        <v>362</v>
      </c>
      <c r="B52" s="5" t="n">
        <v>394765</v>
      </c>
      <c r="C52" s="5" t="n">
        <v>114278</v>
      </c>
    </row>
    <row r="53" spans="1:3">
      <c r="A53" s="4" t="s">
        <v>363</v>
      </c>
      <c r="B53" s="5" t="n">
        <v>10736306</v>
      </c>
      <c r="C53" s="5" t="n">
        <v>12177882</v>
      </c>
    </row>
    <row r="54" spans="1:3">
      <c r="A54" s="4" t="s">
        <v>364</v>
      </c>
      <c r="B54" s="5" t="n">
        <v>608381</v>
      </c>
      <c r="C54" s="5" t="n">
        <v>289714</v>
      </c>
    </row>
    <row r="55" spans="1:3">
      <c r="A55" s="4" t="s">
        <v>365</v>
      </c>
      <c r="B55" s="5" t="n">
        <v>19015746</v>
      </c>
      <c r="C55" s="5" t="n">
        <v>20999904</v>
      </c>
    </row>
    <row r="56" spans="1:3">
      <c r="A56" s="4" t="s">
        <v>366</v>
      </c>
      <c r="B56" s="7" t="n">
        <v>1003146</v>
      </c>
      <c r="C56" s="7" t="n">
        <v>403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67</v>
      </c>
      <c r="B1" s="2" t="s">
        <v>337</v>
      </c>
    </row>
    <row r="2" spans="1:2">
      <c r="A2" s="4" t="s">
        <v>368</v>
      </c>
      <c r="B2" s="7" t="n">
        <v>4091416</v>
      </c>
    </row>
    <row r="3" spans="1:2">
      <c r="A3" s="4" t="s">
        <v>369</v>
      </c>
      <c r="B3" s="5" t="n">
        <v>4081040</v>
      </c>
    </row>
    <row r="4" spans="1:2">
      <c r="A4" s="4" t="s">
        <v>370</v>
      </c>
      <c r="B4" s="5" t="n">
        <v>4800322</v>
      </c>
    </row>
    <row r="5" spans="1:2">
      <c r="A5" s="4" t="s">
        <v>371</v>
      </c>
      <c r="B5" s="5" t="n">
        <v>4774281</v>
      </c>
    </row>
    <row r="6" spans="1:2">
      <c r="A6" s="4" t="s">
        <v>372</v>
      </c>
      <c r="B6" s="5" t="n">
        <v>57310148</v>
      </c>
    </row>
    <row r="7" spans="1:2">
      <c r="A7" s="4" t="s">
        <v>373</v>
      </c>
      <c r="B7" s="5" t="n">
        <v>55765738</v>
      </c>
    </row>
    <row r="8" spans="1:2">
      <c r="A8" s="4" t="s">
        <v>374</v>
      </c>
      <c r="B8" s="5" t="n">
        <v>152381574</v>
      </c>
    </row>
    <row r="9" spans="1:2">
      <c r="A9" s="4" t="s">
        <v>375</v>
      </c>
      <c r="B9" s="5" t="n">
        <v>145320475</v>
      </c>
    </row>
    <row r="10" spans="1:2">
      <c r="A10" s="4" t="s">
        <v>376</v>
      </c>
      <c r="B10" s="5" t="n">
        <v>218583460</v>
      </c>
    </row>
    <row r="11" spans="1:2">
      <c r="A11" s="4" t="s">
        <v>365</v>
      </c>
      <c r="B11" s="5" t="n">
        <v>209941534</v>
      </c>
    </row>
    <row r="12" spans="1:2">
      <c r="A12" s="4" t="s">
        <v>377</v>
      </c>
      <c r="B12" s="5" t="n">
        <v>68010493</v>
      </c>
    </row>
    <row r="13" spans="1:2">
      <c r="A13" s="4" t="s">
        <v>378</v>
      </c>
      <c r="B13" s="7" t="n">
        <v>646320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9</v>
      </c>
      <c r="B1" s="2" t="s">
        <v>77</v>
      </c>
      <c r="D1" s="2" t="s">
        <v>1</v>
      </c>
    </row>
    <row r="2" spans="1:7">
      <c r="B2" s="2" t="s">
        <v>337</v>
      </c>
      <c r="C2" s="2" t="s">
        <v>338</v>
      </c>
      <c r="D2" s="2" t="s">
        <v>337</v>
      </c>
      <c r="E2" s="2" t="s">
        <v>338</v>
      </c>
      <c r="F2" s="2" t="s">
        <v>339</v>
      </c>
      <c r="G2" s="2" t="s">
        <v>380</v>
      </c>
    </row>
    <row r="3" spans="1:7">
      <c r="A3" s="4" t="s">
        <v>381</v>
      </c>
      <c r="B3" s="7" t="n">
        <v>2352162215</v>
      </c>
      <c r="C3" s="7" t="n">
        <v>1450805817</v>
      </c>
      <c r="D3" s="7" t="n">
        <v>2352162215</v>
      </c>
      <c r="E3" s="7" t="n">
        <v>1450805817</v>
      </c>
      <c r="G3" s="7" t="n">
        <v>1700268583</v>
      </c>
    </row>
    <row r="4" spans="1:7">
      <c r="A4" s="4" t="s">
        <v>382</v>
      </c>
      <c r="B4" s="5" t="n">
        <v>7</v>
      </c>
      <c r="D4" s="5" t="n">
        <v>7</v>
      </c>
      <c r="G4" s="5" t="n">
        <v>7</v>
      </c>
    </row>
    <row r="5" spans="1:7">
      <c r="A5" s="4" t="s">
        <v>383</v>
      </c>
      <c r="B5" s="7" t="n">
        <v>2400000</v>
      </c>
      <c r="D5" s="7" t="n">
        <v>2400000</v>
      </c>
      <c r="G5" s="7" t="n">
        <v>2700000</v>
      </c>
    </row>
    <row r="6" spans="1:7">
      <c r="A6" s="4" t="s">
        <v>384</v>
      </c>
      <c r="B6" s="5" t="n">
        <v>0</v>
      </c>
      <c r="C6" s="5" t="n">
        <v>0</v>
      </c>
      <c r="D6" s="5" t="n">
        <v>0</v>
      </c>
      <c r="E6" s="5" t="n">
        <v>0</v>
      </c>
    </row>
    <row r="7" spans="1:7">
      <c r="A7" s="4" t="s">
        <v>385</v>
      </c>
      <c r="F7" s="7" t="n">
        <v>14766</v>
      </c>
    </row>
    <row r="8" spans="1:7">
      <c r="A8" s="4" t="s">
        <v>386</v>
      </c>
      <c r="B8" s="7" t="n">
        <v>8217677</v>
      </c>
      <c r="D8" s="7" t="n">
        <v>8217677</v>
      </c>
      <c r="G8" s="5" t="n">
        <v>6615350</v>
      </c>
    </row>
    <row r="9" spans="1:7">
      <c r="A9" s="4" t="s">
        <v>387</v>
      </c>
      <c r="F9" s="5" t="n">
        <v>3201</v>
      </c>
    </row>
    <row r="10" spans="1:7">
      <c r="A10" s="4" t="s">
        <v>388</v>
      </c>
      <c r="D10" s="5" t="n">
        <v>21643292</v>
      </c>
      <c r="E10" s="4" t="s">
        <v>59</v>
      </c>
    </row>
    <row r="11" spans="1:7">
      <c r="A11" s="4" t="s">
        <v>315</v>
      </c>
    </row>
    <row r="12" spans="1:7">
      <c r="A12" s="4" t="s">
        <v>389</v>
      </c>
      <c r="F12" s="7" t="n">
        <v>8300000</v>
      </c>
    </row>
    <row r="13" spans="1:7">
      <c r="A13" s="4" t="s">
        <v>390</v>
      </c>
      <c r="F13" s="5" t="n">
        <v>132</v>
      </c>
    </row>
    <row r="14" spans="1:7">
      <c r="A14" s="4" t="s">
        <v>386</v>
      </c>
      <c r="F14" s="7" t="n">
        <v>13500000</v>
      </c>
    </row>
    <row r="15" spans="1:7">
      <c r="A15" s="4" t="s">
        <v>387</v>
      </c>
      <c r="F15" s="7" t="n">
        <v>3200000</v>
      </c>
    </row>
    <row r="16" spans="1:7">
      <c r="A16" s="4" t="s">
        <v>391</v>
      </c>
    </row>
    <row r="17" spans="1:7">
      <c r="A17" s="4" t="s">
        <v>392</v>
      </c>
      <c r="F17" s="5" t="n">
        <v>1991</v>
      </c>
    </row>
    <row r="18" spans="1:7">
      <c r="A18" s="4" t="s">
        <v>385</v>
      </c>
      <c r="F18" s="7" t="n">
        <v>520500000</v>
      </c>
    </row>
    <row r="19" spans="1:7">
      <c r="A19" s="4" t="s">
        <v>393</v>
      </c>
    </row>
    <row r="20" spans="1:7">
      <c r="A20" s="4" t="s">
        <v>381</v>
      </c>
      <c r="B20" s="5" t="n">
        <v>1488347678</v>
      </c>
      <c r="C20" s="7" t="n">
        <v>1013530210</v>
      </c>
      <c r="D20" s="5" t="n">
        <v>1488347678</v>
      </c>
      <c r="E20" s="5" t="n">
        <v>1013530210</v>
      </c>
      <c r="G20" s="5" t="n">
        <v>1100000000</v>
      </c>
    </row>
    <row r="21" spans="1:7">
      <c r="A21" s="4" t="s">
        <v>394</v>
      </c>
    </row>
    <row r="22" spans="1:7">
      <c r="A22" s="4" t="s">
        <v>381</v>
      </c>
      <c r="B22" s="7" t="n">
        <v>427974518</v>
      </c>
      <c r="D22" s="7" t="n">
        <v>427974518</v>
      </c>
      <c r="G22" s="5" t="n">
        <v>355786942</v>
      </c>
    </row>
    <row r="23" spans="1:7">
      <c r="A23" s="4" t="s">
        <v>395</v>
      </c>
      <c r="B23" s="4" t="s">
        <v>396</v>
      </c>
      <c r="D23" s="4" t="s">
        <v>396</v>
      </c>
    </row>
    <row r="24" spans="1:7">
      <c r="A24" s="4" t="s">
        <v>397</v>
      </c>
    </row>
    <row r="25" spans="1:7">
      <c r="A25" s="4" t="s">
        <v>381</v>
      </c>
      <c r="B25" s="7" t="n">
        <v>796024773</v>
      </c>
      <c r="D25" s="7" t="n">
        <v>796024773</v>
      </c>
      <c r="G25" s="5" t="n">
        <v>538463660</v>
      </c>
    </row>
    <row r="26" spans="1:7">
      <c r="A26" s="4" t="s">
        <v>395</v>
      </c>
      <c r="B26" s="4" t="s">
        <v>398</v>
      </c>
      <c r="D26" s="4" t="s">
        <v>398</v>
      </c>
    </row>
    <row r="27" spans="1:7">
      <c r="A27" s="4" t="s">
        <v>399</v>
      </c>
    </row>
    <row r="28" spans="1:7">
      <c r="A28" s="4" t="s">
        <v>381</v>
      </c>
      <c r="B28" s="7" t="n">
        <v>169097564</v>
      </c>
      <c r="D28" s="7" t="n">
        <v>169097564</v>
      </c>
      <c r="G28" s="5" t="n">
        <v>171588414</v>
      </c>
    </row>
    <row r="29" spans="1:7">
      <c r="A29" s="4" t="s">
        <v>400</v>
      </c>
    </row>
    <row r="30" spans="1:7">
      <c r="A30" s="4" t="s">
        <v>381</v>
      </c>
      <c r="B30" s="7" t="n">
        <v>496600307</v>
      </c>
      <c r="C30" s="5" t="n">
        <v>278014464</v>
      </c>
      <c r="D30" s="7" t="n">
        <v>496600307</v>
      </c>
      <c r="E30" s="5" t="n">
        <v>278014464</v>
      </c>
      <c r="G30" s="5" t="n">
        <v>310700000</v>
      </c>
    </row>
    <row r="31" spans="1:7">
      <c r="A31" s="4" t="s">
        <v>395</v>
      </c>
      <c r="B31" s="4" t="s">
        <v>401</v>
      </c>
      <c r="D31" s="4" t="s">
        <v>401</v>
      </c>
    </row>
    <row r="32" spans="1:7">
      <c r="A32" s="4" t="s">
        <v>402</v>
      </c>
      <c r="B32" s="4" t="s">
        <v>403</v>
      </c>
      <c r="D32" s="4" t="s">
        <v>403</v>
      </c>
    </row>
    <row r="33" spans="1:7">
      <c r="A33" s="4" t="s">
        <v>404</v>
      </c>
    </row>
    <row r="34" spans="1:7">
      <c r="A34" s="4" t="s">
        <v>405</v>
      </c>
      <c r="B34" s="7" t="n">
        <v>453100</v>
      </c>
      <c r="D34" s="7" t="n">
        <v>453100</v>
      </c>
    </row>
    <row r="35" spans="1:7">
      <c r="A35" s="4" t="s">
        <v>406</v>
      </c>
    </row>
    <row r="36" spans="1:7">
      <c r="A36" s="4" t="s">
        <v>407</v>
      </c>
      <c r="B36" s="7" t="n">
        <v>679650</v>
      </c>
      <c r="D36" s="7" t="n">
        <v>679650</v>
      </c>
    </row>
    <row r="37" spans="1:7">
      <c r="A37" s="4" t="s">
        <v>408</v>
      </c>
    </row>
    <row r="38" spans="1:7">
      <c r="A38" s="4" t="s">
        <v>395</v>
      </c>
      <c r="B38" s="4" t="s">
        <v>396</v>
      </c>
      <c r="D38" s="4" t="s">
        <v>396</v>
      </c>
    </row>
    <row r="39" spans="1:7">
      <c r="A39" s="4" t="s">
        <v>409</v>
      </c>
    </row>
    <row r="40" spans="1:7">
      <c r="A40" s="4" t="s">
        <v>381</v>
      </c>
      <c r="B40" s="7" t="n">
        <v>59544199</v>
      </c>
      <c r="C40" s="7" t="n">
        <v>4493738</v>
      </c>
      <c r="D40" s="7" t="n">
        <v>59544199</v>
      </c>
      <c r="E40" s="7" t="n">
        <v>4493738</v>
      </c>
      <c r="G40" s="7" t="n">
        <v>59841340</v>
      </c>
    </row>
    <row r="41" spans="1:7">
      <c r="A41" s="4" t="s">
        <v>402</v>
      </c>
      <c r="B41" s="4" t="s">
        <v>410</v>
      </c>
      <c r="D41" s="4" t="s">
        <v>4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s>
  <sheetData>
    <row r="1" spans="1:8">
      <c r="A1" s="1" t="s">
        <v>411</v>
      </c>
      <c r="C1" s="2" t="s">
        <v>2</v>
      </c>
      <c r="D1" s="2" t="s">
        <v>303</v>
      </c>
      <c r="E1" s="2" t="s">
        <v>30</v>
      </c>
      <c r="F1" s="2" t="s">
        <v>78</v>
      </c>
      <c r="G1" s="2" t="s">
        <v>412</v>
      </c>
      <c r="H1" s="2" t="s">
        <v>413</v>
      </c>
    </row>
    <row r="2" spans="1:8">
      <c r="A2" s="4" t="s">
        <v>414</v>
      </c>
      <c r="C2" s="7" t="n">
        <v>2352162215</v>
      </c>
      <c r="E2" s="7" t="n">
        <v>1700268583</v>
      </c>
      <c r="F2" s="7" t="n">
        <v>1450805817</v>
      </c>
    </row>
    <row r="3" spans="1:8">
      <c r="A3" s="4" t="s">
        <v>415</v>
      </c>
      <c r="C3" s="5" t="n">
        <v>-6704577</v>
      </c>
      <c r="D3" s="7" t="n">
        <v>-6257519</v>
      </c>
      <c r="E3" s="5" t="n">
        <v>-5920586</v>
      </c>
      <c r="F3" s="5" t="n">
        <v>-5911842</v>
      </c>
      <c r="G3" s="7" t="n">
        <v>-5609789</v>
      </c>
      <c r="H3" s="7" t="n">
        <v>-6195469</v>
      </c>
    </row>
    <row r="4" spans="1:8">
      <c r="A4" s="4" t="s">
        <v>416</v>
      </c>
      <c r="C4" s="5" t="n">
        <v>2363858</v>
      </c>
      <c r="E4" s="5" t="n">
        <v>2013434</v>
      </c>
    </row>
    <row r="5" spans="1:8">
      <c r="A5" s="4" t="s">
        <v>417</v>
      </c>
      <c r="C5" s="5" t="n">
        <v>2347821496</v>
      </c>
      <c r="E5" s="5" t="n">
        <v>1696361431</v>
      </c>
    </row>
    <row r="6" spans="1:8">
      <c r="A6" s="4" t="s">
        <v>393</v>
      </c>
    </row>
    <row r="7" spans="1:8">
      <c r="A7" s="4" t="s">
        <v>414</v>
      </c>
      <c r="C7" s="5" t="n">
        <v>1488347678</v>
      </c>
      <c r="E7" s="5" t="n">
        <v>1100000000</v>
      </c>
      <c r="F7" s="5" t="n">
        <v>1013530210</v>
      </c>
    </row>
    <row r="8" spans="1:8">
      <c r="A8" s="4" t="s">
        <v>415</v>
      </c>
      <c r="C8" s="5" t="n">
        <v>-4196752</v>
      </c>
      <c r="D8" s="5" t="n">
        <v>-4231433</v>
      </c>
      <c r="E8" s="5" t="n">
        <v>-3783735</v>
      </c>
      <c r="F8" s="5" t="n">
        <v>-3789423</v>
      </c>
      <c r="G8" s="5" t="n">
        <v>-3683260</v>
      </c>
      <c r="H8" s="5" t="n">
        <v>-3990152</v>
      </c>
    </row>
    <row r="9" spans="1:8">
      <c r="A9" s="4" t="s">
        <v>394</v>
      </c>
    </row>
    <row r="10" spans="1:8">
      <c r="A10" s="4" t="s">
        <v>414</v>
      </c>
      <c r="C10" s="5" t="n">
        <v>427974518</v>
      </c>
      <c r="E10" s="5" t="n">
        <v>355786942</v>
      </c>
    </row>
    <row r="11" spans="1:8">
      <c r="A11" s="4" t="s">
        <v>397</v>
      </c>
    </row>
    <row r="12" spans="1:8">
      <c r="A12" s="4" t="s">
        <v>414</v>
      </c>
      <c r="C12" s="5" t="n">
        <v>796024773</v>
      </c>
      <c r="E12" s="5" t="n">
        <v>538463660</v>
      </c>
    </row>
    <row r="13" spans="1:8">
      <c r="A13" s="4" t="s">
        <v>399</v>
      </c>
    </row>
    <row r="14" spans="1:8">
      <c r="A14" s="4" t="s">
        <v>414</v>
      </c>
      <c r="C14" s="5" t="n">
        <v>169097564</v>
      </c>
      <c r="E14" s="5" t="n">
        <v>171588414</v>
      </c>
    </row>
    <row r="15" spans="1:8">
      <c r="A15" s="4" t="s">
        <v>418</v>
      </c>
    </row>
    <row r="16" spans="1:8">
      <c r="A16" s="4" t="s">
        <v>414</v>
      </c>
      <c r="C16" s="5" t="n">
        <v>95250821</v>
      </c>
      <c r="E16" s="5" t="n">
        <v>76541431</v>
      </c>
    </row>
    <row r="17" spans="1:8">
      <c r="A17" s="4" t="s">
        <v>400</v>
      </c>
    </row>
    <row r="18" spans="1:8">
      <c r="A18" s="4" t="s">
        <v>414</v>
      </c>
      <c r="C18" s="5" t="n">
        <v>496600307</v>
      </c>
      <c r="E18" s="5" t="n">
        <v>310700000</v>
      </c>
      <c r="F18" s="5" t="n">
        <v>278014464</v>
      </c>
    </row>
    <row r="19" spans="1:8">
      <c r="A19" s="4" t="s">
        <v>415</v>
      </c>
      <c r="C19" s="5" t="n">
        <v>-749630</v>
      </c>
      <c r="D19" s="5" t="n">
        <v>-776298</v>
      </c>
      <c r="E19" s="5" t="n">
        <v>-844355</v>
      </c>
      <c r="F19" s="5" t="n">
        <v>-793795</v>
      </c>
      <c r="G19" s="5" t="n">
        <v>-684541</v>
      </c>
      <c r="H19" s="5" t="n">
        <v>-823520</v>
      </c>
    </row>
    <row r="20" spans="1:8">
      <c r="A20" s="4" t="s">
        <v>419</v>
      </c>
    </row>
    <row r="21" spans="1:8">
      <c r="A21" s="4" t="s">
        <v>414</v>
      </c>
      <c r="C21" s="5" t="n">
        <v>135931293</v>
      </c>
      <c r="E21" s="5" t="n">
        <v>100983200</v>
      </c>
    </row>
    <row r="22" spans="1:8">
      <c r="A22" s="4" t="s">
        <v>420</v>
      </c>
    </row>
    <row r="23" spans="1:8">
      <c r="A23" s="4" t="s">
        <v>414</v>
      </c>
      <c r="C23" s="5" t="n">
        <v>229654986</v>
      </c>
      <c r="E23" s="5" t="n">
        <v>129762493</v>
      </c>
    </row>
    <row r="24" spans="1:8">
      <c r="A24" s="4" t="s">
        <v>421</v>
      </c>
    </row>
    <row r="25" spans="1:8">
      <c r="A25" s="4" t="s">
        <v>414</v>
      </c>
      <c r="C25" s="5" t="n">
        <v>63757830</v>
      </c>
      <c r="E25" s="5" t="n">
        <v>42416013</v>
      </c>
    </row>
    <row r="26" spans="1:8">
      <c r="A26" s="4" t="s">
        <v>422</v>
      </c>
    </row>
    <row r="27" spans="1:8">
      <c r="A27" s="4" t="s">
        <v>414</v>
      </c>
      <c r="C27" s="5" t="n">
        <v>67256200</v>
      </c>
      <c r="E27" s="5" t="n">
        <v>37539757</v>
      </c>
    </row>
    <row r="28" spans="1:8">
      <c r="A28" s="4" t="s">
        <v>423</v>
      </c>
    </row>
    <row r="29" spans="1:8">
      <c r="A29" s="4" t="s">
        <v>414</v>
      </c>
      <c r="C29" s="5" t="n">
        <v>307670031</v>
      </c>
      <c r="E29" s="5" t="n">
        <v>187345333</v>
      </c>
    </row>
    <row r="30" spans="1:8">
      <c r="A30" s="4" t="s">
        <v>409</v>
      </c>
    </row>
    <row r="31" spans="1:8">
      <c r="A31" s="4" t="s">
        <v>414</v>
      </c>
      <c r="C31" s="5" t="n">
        <v>59544199</v>
      </c>
      <c r="E31" s="5" t="n">
        <v>59841340</v>
      </c>
      <c r="F31" s="5" t="n">
        <v>4493738</v>
      </c>
    </row>
    <row r="32" spans="1:8">
      <c r="A32" s="4" t="s">
        <v>415</v>
      </c>
      <c r="C32" s="5" t="n">
        <v>-77747</v>
      </c>
      <c r="D32" s="7" t="n">
        <v>-37830</v>
      </c>
      <c r="E32" s="5" t="n">
        <v>-30466</v>
      </c>
      <c r="F32" s="7" t="n">
        <v>-10377</v>
      </c>
      <c r="G32" s="7" t="n">
        <v>-8836</v>
      </c>
      <c r="H32" s="7" t="n">
        <v>-9562</v>
      </c>
    </row>
    <row r="33" spans="1:8">
      <c r="A33" s="4" t="s">
        <v>424</v>
      </c>
    </row>
    <row r="34" spans="1:8">
      <c r="A34" s="4" t="s">
        <v>414</v>
      </c>
      <c r="B34" s="4" t="s">
        <v>425</v>
      </c>
      <c r="C34" s="5" t="n">
        <v>1543113460</v>
      </c>
      <c r="E34" s="5" t="n">
        <v>1354572703</v>
      </c>
    </row>
    <row r="35" spans="1:8">
      <c r="A35" s="4" t="s">
        <v>415</v>
      </c>
      <c r="B35" s="4" t="s">
        <v>425</v>
      </c>
      <c r="C35" s="5" t="n">
        <v>-6444307</v>
      </c>
      <c r="E35" s="5" t="n">
        <v>-5738534</v>
      </c>
    </row>
    <row r="36" spans="1:8">
      <c r="A36" s="4" t="s">
        <v>416</v>
      </c>
      <c r="B36" s="4" t="s">
        <v>425</v>
      </c>
      <c r="C36" s="5" t="n">
        <v>2363858</v>
      </c>
      <c r="E36" s="5" t="n">
        <v>2013434</v>
      </c>
    </row>
    <row r="37" spans="1:8">
      <c r="A37" s="4" t="s">
        <v>417</v>
      </c>
      <c r="B37" s="4" t="s">
        <v>425</v>
      </c>
      <c r="C37" s="5" t="n">
        <v>1539033011</v>
      </c>
      <c r="E37" s="5" t="n">
        <v>1350847603</v>
      </c>
    </row>
    <row r="38" spans="1:8">
      <c r="A38" s="4" t="s">
        <v>426</v>
      </c>
    </row>
    <row r="39" spans="1:8">
      <c r="A39" s="4" t="s">
        <v>414</v>
      </c>
      <c r="B39" s="4" t="s">
        <v>425</v>
      </c>
      <c r="C39" s="5" t="n">
        <v>270562704</v>
      </c>
      <c r="E39" s="5" t="n">
        <v>268128087</v>
      </c>
    </row>
    <row r="40" spans="1:8">
      <c r="A40" s="4" t="s">
        <v>427</v>
      </c>
    </row>
    <row r="41" spans="1:8">
      <c r="A41" s="4" t="s">
        <v>414</v>
      </c>
      <c r="B41" s="4" t="s">
        <v>425</v>
      </c>
      <c r="C41" s="5" t="n">
        <v>590644980</v>
      </c>
      <c r="E41" s="5" t="n">
        <v>485536921</v>
      </c>
    </row>
    <row r="42" spans="1:8">
      <c r="A42" s="4" t="s">
        <v>428</v>
      </c>
    </row>
    <row r="43" spans="1:8">
      <c r="A43" s="4" t="s">
        <v>414</v>
      </c>
      <c r="B43" s="4" t="s">
        <v>425</v>
      </c>
      <c r="C43" s="5" t="n">
        <v>161865109</v>
      </c>
      <c r="E43" s="5" t="n">
        <v>164193228</v>
      </c>
    </row>
    <row r="44" spans="1:8">
      <c r="A44" s="4" t="s">
        <v>429</v>
      </c>
    </row>
    <row r="45" spans="1:8">
      <c r="A45" s="4" t="s">
        <v>414</v>
      </c>
      <c r="B45" s="4" t="s">
        <v>425</v>
      </c>
      <c r="C45" s="5" t="n">
        <v>67568009</v>
      </c>
      <c r="E45" s="5" t="n">
        <v>67310660</v>
      </c>
    </row>
    <row r="46" spans="1:8">
      <c r="A46" s="4" t="s">
        <v>430</v>
      </c>
    </row>
    <row r="47" spans="1:8">
      <c r="A47" s="4" t="s">
        <v>414</v>
      </c>
      <c r="B47" s="4" t="s">
        <v>425</v>
      </c>
      <c r="C47" s="5" t="n">
        <v>82241881</v>
      </c>
      <c r="E47" s="5" t="n">
        <v>79762682</v>
      </c>
    </row>
    <row r="48" spans="1:8">
      <c r="A48" s="4" t="s">
        <v>431</v>
      </c>
    </row>
    <row r="49" spans="1:8">
      <c r="A49" s="4" t="s">
        <v>414</v>
      </c>
      <c r="B49" s="4" t="s">
        <v>425</v>
      </c>
      <c r="C49" s="5" t="n">
        <v>83951550</v>
      </c>
      <c r="E49" s="5" t="n">
        <v>67237699</v>
      </c>
    </row>
    <row r="50" spans="1:8">
      <c r="A50" s="4" t="s">
        <v>432</v>
      </c>
    </row>
    <row r="51" spans="1:8">
      <c r="A51" s="4" t="s">
        <v>414</v>
      </c>
      <c r="B51" s="4" t="s">
        <v>425</v>
      </c>
      <c r="C51" s="5" t="n">
        <v>42156325</v>
      </c>
      <c r="E51" s="5" t="n">
        <v>35879853</v>
      </c>
    </row>
    <row r="52" spans="1:8">
      <c r="A52" s="4" t="s">
        <v>433</v>
      </c>
    </row>
    <row r="53" spans="1:8">
      <c r="A53" s="4" t="s">
        <v>414</v>
      </c>
      <c r="B53" s="4" t="s">
        <v>425</v>
      </c>
      <c r="C53" s="5" t="n">
        <v>21917531</v>
      </c>
      <c r="E53" s="5" t="n">
        <v>21520339</v>
      </c>
    </row>
    <row r="54" spans="1:8">
      <c r="A54" s="4" t="s">
        <v>434</v>
      </c>
    </row>
    <row r="55" spans="1:8">
      <c r="A55" s="4" t="s">
        <v>414</v>
      </c>
      <c r="B55" s="4" t="s">
        <v>425</v>
      </c>
      <c r="C55" s="5" t="n">
        <v>205131858</v>
      </c>
      <c r="E55" s="5" t="n">
        <v>154244645</v>
      </c>
    </row>
    <row r="56" spans="1:8">
      <c r="A56" s="4" t="s">
        <v>435</v>
      </c>
    </row>
    <row r="57" spans="1:8">
      <c r="A57" s="4" t="s">
        <v>414</v>
      </c>
      <c r="B57" s="4" t="s">
        <v>425</v>
      </c>
      <c r="C57" s="5" t="n">
        <v>17073513</v>
      </c>
      <c r="E57" s="5" t="n">
        <v>10758589</v>
      </c>
    </row>
    <row r="58" spans="1:8">
      <c r="A58" s="4" t="s">
        <v>436</v>
      </c>
    </row>
    <row r="59" spans="1:8">
      <c r="A59" s="4" t="s">
        <v>414</v>
      </c>
      <c r="C59" s="5" t="n">
        <v>809048755</v>
      </c>
      <c r="E59" s="5" t="n">
        <v>345695880</v>
      </c>
    </row>
    <row r="60" spans="1:8">
      <c r="A60" s="4" t="s">
        <v>415</v>
      </c>
      <c r="C60" s="5" t="n">
        <v>-260270</v>
      </c>
      <c r="E60" s="5" t="n">
        <v>-182052</v>
      </c>
    </row>
    <row r="61" spans="1:8">
      <c r="A61" s="4" t="s">
        <v>416</v>
      </c>
      <c r="C61" s="4" t="s">
        <v>59</v>
      </c>
      <c r="E61" s="4" t="s">
        <v>59</v>
      </c>
    </row>
    <row r="62" spans="1:8">
      <c r="A62" s="4" t="s">
        <v>417</v>
      </c>
      <c r="C62" s="5" t="n">
        <v>808788485</v>
      </c>
      <c r="E62" s="5" t="n">
        <v>345513828</v>
      </c>
    </row>
    <row r="63" spans="1:8">
      <c r="A63" s="4" t="s">
        <v>437</v>
      </c>
    </row>
    <row r="64" spans="1:8">
      <c r="A64" s="4" t="s">
        <v>414</v>
      </c>
      <c r="C64" s="5" t="n">
        <v>157411814</v>
      </c>
      <c r="E64" s="5" t="n">
        <v>87658855</v>
      </c>
    </row>
    <row r="65" spans="1:8">
      <c r="A65" s="4" t="s">
        <v>438</v>
      </c>
    </row>
    <row r="66" spans="1:8">
      <c r="A66" s="4" t="s">
        <v>414</v>
      </c>
      <c r="C66" s="5" t="n">
        <v>205379793</v>
      </c>
      <c r="E66" s="5" t="n">
        <v>52926739</v>
      </c>
    </row>
    <row r="67" spans="1:8">
      <c r="A67" s="4" t="s">
        <v>439</v>
      </c>
    </row>
    <row r="68" spans="1:8">
      <c r="A68" s="4" t="s">
        <v>414</v>
      </c>
      <c r="C68" s="5" t="n">
        <v>7232455</v>
      </c>
      <c r="E68" s="5" t="n">
        <v>7395186</v>
      </c>
    </row>
    <row r="69" spans="1:8">
      <c r="A69" s="4" t="s">
        <v>440</v>
      </c>
    </row>
    <row r="70" spans="1:8">
      <c r="A70" s="4" t="s">
        <v>414</v>
      </c>
      <c r="C70" s="5" t="n">
        <v>27682812</v>
      </c>
      <c r="E70" s="5" t="n">
        <v>9230771</v>
      </c>
    </row>
    <row r="71" spans="1:8">
      <c r="A71" s="4" t="s">
        <v>441</v>
      </c>
    </row>
    <row r="72" spans="1:8">
      <c r="A72" s="4" t="s">
        <v>414</v>
      </c>
      <c r="C72" s="5" t="n">
        <v>53689412</v>
      </c>
      <c r="E72" s="5" t="n">
        <v>21220518</v>
      </c>
    </row>
    <row r="73" spans="1:8">
      <c r="A73" s="4" t="s">
        <v>442</v>
      </c>
    </row>
    <row r="74" spans="1:8">
      <c r="A74" s="4" t="s">
        <v>414</v>
      </c>
      <c r="C74" s="5" t="n">
        <v>145703436</v>
      </c>
      <c r="E74" s="5" t="n">
        <v>62524794</v>
      </c>
    </row>
    <row r="75" spans="1:8">
      <c r="A75" s="4" t="s">
        <v>443</v>
      </c>
    </row>
    <row r="76" spans="1:8">
      <c r="A76" s="4" t="s">
        <v>414</v>
      </c>
      <c r="C76" s="5" t="n">
        <v>21601505</v>
      </c>
      <c r="E76" s="5" t="n">
        <v>6536160</v>
      </c>
    </row>
    <row r="77" spans="1:8">
      <c r="A77" s="4" t="s">
        <v>444</v>
      </c>
    </row>
    <row r="78" spans="1:8">
      <c r="A78" s="4" t="s">
        <v>414</v>
      </c>
      <c r="C78" s="5" t="n">
        <v>45338669</v>
      </c>
      <c r="E78" s="5" t="n">
        <v>16019418</v>
      </c>
    </row>
    <row r="79" spans="1:8">
      <c r="A79" s="4" t="s">
        <v>445</v>
      </c>
    </row>
    <row r="80" spans="1:8">
      <c r="A80" s="4" t="s">
        <v>414</v>
      </c>
      <c r="C80" s="5" t="n">
        <v>102538173</v>
      </c>
      <c r="E80" s="5" t="n">
        <v>33100688</v>
      </c>
    </row>
    <row r="81" spans="1:8">
      <c r="A81" s="4" t="s">
        <v>446</v>
      </c>
    </row>
    <row r="82" spans="1:8">
      <c r="A82" s="4" t="s">
        <v>414</v>
      </c>
      <c r="C82" s="7" t="n">
        <v>42470686</v>
      </c>
      <c r="E82" s="7" t="n">
        <v>49082751</v>
      </c>
    </row>
    <row r="83" spans="1:8"/>
    <row r="84" spans="1:8">
      <c r="A84" s="4" t="s">
        <v>425</v>
      </c>
      <c r="B84" s="4" t="s">
        <v>447</v>
      </c>
    </row>
  </sheetData>
  <mergeCells count="3">
    <mergeCell ref="A1:B1"/>
    <mergeCell ref="A83:G83"/>
    <mergeCell ref="B84:G8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448</v>
      </c>
      <c r="C1" s="2" t="s">
        <v>2</v>
      </c>
      <c r="D1" s="2" t="s">
        <v>30</v>
      </c>
      <c r="E1" s="2" t="s">
        <v>78</v>
      </c>
    </row>
    <row r="2" spans="1:5">
      <c r="A2" s="4" t="s">
        <v>449</v>
      </c>
      <c r="C2" s="7" t="n">
        <v>2330737973</v>
      </c>
      <c r="D2" s="7" t="n">
        <v>1691320409</v>
      </c>
    </row>
    <row r="3" spans="1:5">
      <c r="A3" s="4" t="s">
        <v>450</v>
      </c>
      <c r="C3" s="5" t="n">
        <v>18874213</v>
      </c>
      <c r="D3" s="5" t="n">
        <v>7183523</v>
      </c>
    </row>
    <row r="4" spans="1:5">
      <c r="A4" s="4" t="s">
        <v>451</v>
      </c>
      <c r="C4" s="5" t="n">
        <v>2550029</v>
      </c>
      <c r="D4" s="5" t="n">
        <v>1764651</v>
      </c>
    </row>
    <row r="5" spans="1:5">
      <c r="A5" s="4" t="s">
        <v>452</v>
      </c>
      <c r="C5" s="5" t="n">
        <v>2352162215</v>
      </c>
      <c r="D5" s="5" t="n">
        <v>1700268583</v>
      </c>
      <c r="E5" s="7" t="n">
        <v>1450805817</v>
      </c>
    </row>
    <row r="6" spans="1:5">
      <c r="A6" s="4" t="s">
        <v>393</v>
      </c>
    </row>
    <row r="7" spans="1:5">
      <c r="A7" s="4" t="s">
        <v>452</v>
      </c>
      <c r="C7" s="5" t="n">
        <v>1488347678</v>
      </c>
      <c r="D7" s="5" t="n">
        <v>1100000000</v>
      </c>
      <c r="E7" s="5" t="n">
        <v>1013530210</v>
      </c>
    </row>
    <row r="8" spans="1:5">
      <c r="A8" s="4" t="s">
        <v>394</v>
      </c>
    </row>
    <row r="9" spans="1:5">
      <c r="A9" s="4" t="s">
        <v>451</v>
      </c>
      <c r="C9" s="5" t="n">
        <v>231425</v>
      </c>
      <c r="D9" s="5" t="n">
        <v>228555</v>
      </c>
    </row>
    <row r="10" spans="1:5">
      <c r="A10" s="4" t="s">
        <v>452</v>
      </c>
      <c r="C10" s="5" t="n">
        <v>427974518</v>
      </c>
      <c r="D10" s="5" t="n">
        <v>355786942</v>
      </c>
    </row>
    <row r="11" spans="1:5">
      <c r="A11" s="4" t="s">
        <v>397</v>
      </c>
    </row>
    <row r="12" spans="1:5">
      <c r="A12" s="4" t="s">
        <v>452</v>
      </c>
      <c r="C12" s="5" t="n">
        <v>796024773</v>
      </c>
      <c r="D12" s="5" t="n">
        <v>538463660</v>
      </c>
    </row>
    <row r="13" spans="1:5">
      <c r="A13" s="4" t="s">
        <v>418</v>
      </c>
    </row>
    <row r="14" spans="1:5">
      <c r="A14" s="4" t="s">
        <v>451</v>
      </c>
      <c r="C14" s="5" t="n">
        <v>473875</v>
      </c>
      <c r="D14" s="5" t="n">
        <v>190193</v>
      </c>
    </row>
    <row r="15" spans="1:5">
      <c r="A15" s="4" t="s">
        <v>452</v>
      </c>
      <c r="C15" s="5" t="n">
        <v>95250821</v>
      </c>
      <c r="D15" s="5" t="n">
        <v>76541431</v>
      </c>
    </row>
    <row r="16" spans="1:5">
      <c r="A16" s="4" t="s">
        <v>399</v>
      </c>
    </row>
    <row r="17" spans="1:5">
      <c r="A17" s="4" t="s">
        <v>451</v>
      </c>
      <c r="C17" s="4" t="s">
        <v>59</v>
      </c>
      <c r="D17" s="4" t="s">
        <v>59</v>
      </c>
    </row>
    <row r="18" spans="1:5">
      <c r="A18" s="4" t="s">
        <v>452</v>
      </c>
      <c r="C18" s="5" t="n">
        <v>169097564</v>
      </c>
      <c r="D18" s="5" t="n">
        <v>171588414</v>
      </c>
    </row>
    <row r="19" spans="1:5">
      <c r="A19" s="4" t="s">
        <v>400</v>
      </c>
    </row>
    <row r="20" spans="1:5">
      <c r="A20" s="4" t="s">
        <v>452</v>
      </c>
      <c r="C20" s="5" t="n">
        <v>496600307</v>
      </c>
      <c r="D20" s="5" t="n">
        <v>310700000</v>
      </c>
      <c r="E20" s="5" t="n">
        <v>278014464</v>
      </c>
    </row>
    <row r="21" spans="1:5">
      <c r="A21" s="4" t="s">
        <v>453</v>
      </c>
    </row>
    <row r="22" spans="1:5">
      <c r="A22" s="4" t="s">
        <v>451</v>
      </c>
      <c r="C22" s="4" t="s">
        <v>59</v>
      </c>
      <c r="D22" s="4" t="s">
        <v>59</v>
      </c>
    </row>
    <row r="23" spans="1:5">
      <c r="A23" s="4" t="s">
        <v>419</v>
      </c>
    </row>
    <row r="24" spans="1:5">
      <c r="A24" s="4" t="s">
        <v>451</v>
      </c>
      <c r="C24" s="5" t="n">
        <v>192501</v>
      </c>
      <c r="D24" s="5" t="n">
        <v>192501</v>
      </c>
    </row>
    <row r="25" spans="1:5">
      <c r="A25" s="4" t="s">
        <v>452</v>
      </c>
      <c r="C25" s="5" t="n">
        <v>135931293</v>
      </c>
      <c r="D25" s="5" t="n">
        <v>100983200</v>
      </c>
    </row>
    <row r="26" spans="1:5">
      <c r="A26" s="4" t="s">
        <v>420</v>
      </c>
    </row>
    <row r="27" spans="1:5">
      <c r="A27" s="4" t="s">
        <v>451</v>
      </c>
      <c r="C27" s="5" t="n">
        <v>1580271</v>
      </c>
      <c r="D27" s="5" t="n">
        <v>1153402</v>
      </c>
    </row>
    <row r="28" spans="1:5">
      <c r="A28" s="4" t="s">
        <v>452</v>
      </c>
      <c r="C28" s="5" t="n">
        <v>229654986</v>
      </c>
      <c r="D28" s="5" t="n">
        <v>129762493</v>
      </c>
    </row>
    <row r="29" spans="1:5">
      <c r="A29" s="4" t="s">
        <v>422</v>
      </c>
    </row>
    <row r="30" spans="1:5">
      <c r="A30" s="4" t="s">
        <v>452</v>
      </c>
      <c r="C30" s="5" t="n">
        <v>67256200</v>
      </c>
      <c r="D30" s="5" t="n">
        <v>37539757</v>
      </c>
    </row>
    <row r="31" spans="1:5">
      <c r="A31" s="4" t="s">
        <v>454</v>
      </c>
    </row>
    <row r="32" spans="1:5">
      <c r="A32" s="4" t="s">
        <v>451</v>
      </c>
      <c r="C32" s="5" t="n">
        <v>45218</v>
      </c>
      <c r="D32" s="4" t="s">
        <v>59</v>
      </c>
    </row>
    <row r="33" spans="1:5">
      <c r="A33" s="4" t="s">
        <v>452</v>
      </c>
      <c r="C33" s="5" t="n">
        <v>307670031</v>
      </c>
      <c r="E33" s="5" t="n">
        <v>154767405</v>
      </c>
    </row>
    <row r="34" spans="1:5">
      <c r="A34" s="4" t="s">
        <v>455</v>
      </c>
    </row>
    <row r="35" spans="1:5">
      <c r="A35" s="4" t="s">
        <v>451</v>
      </c>
      <c r="C35" s="4" t="s">
        <v>59</v>
      </c>
      <c r="D35" s="4" t="s">
        <v>59</v>
      </c>
    </row>
    <row r="36" spans="1:5">
      <c r="A36" s="4" t="s">
        <v>409</v>
      </c>
    </row>
    <row r="37" spans="1:5">
      <c r="A37" s="4" t="s">
        <v>451</v>
      </c>
      <c r="C37" s="5" t="n">
        <v>26739</v>
      </c>
      <c r="D37" s="4" t="s">
        <v>59</v>
      </c>
    </row>
    <row r="38" spans="1:5">
      <c r="A38" s="4" t="s">
        <v>452</v>
      </c>
      <c r="C38" s="5" t="n">
        <v>59544199</v>
      </c>
      <c r="D38" s="5" t="n">
        <v>59841340</v>
      </c>
      <c r="E38" s="7" t="n">
        <v>4493738</v>
      </c>
    </row>
    <row r="39" spans="1:5">
      <c r="A39" s="4" t="s">
        <v>456</v>
      </c>
    </row>
    <row r="40" spans="1:5">
      <c r="A40" s="4" t="s">
        <v>450</v>
      </c>
      <c r="C40" s="5" t="n">
        <v>18335652</v>
      </c>
      <c r="D40" s="5" t="n">
        <v>7067556</v>
      </c>
    </row>
    <row r="41" spans="1:5">
      <c r="A41" s="4" t="s">
        <v>457</v>
      </c>
    </row>
    <row r="42" spans="1:5">
      <c r="A42" s="4" t="s">
        <v>450</v>
      </c>
      <c r="C42" s="5" t="n">
        <v>4011759</v>
      </c>
      <c r="D42" s="4" t="s">
        <v>59</v>
      </c>
    </row>
    <row r="43" spans="1:5">
      <c r="A43" s="4" t="s">
        <v>458</v>
      </c>
    </row>
    <row r="44" spans="1:5">
      <c r="A44" s="4" t="s">
        <v>450</v>
      </c>
      <c r="C44" s="5" t="n">
        <v>2529080</v>
      </c>
      <c r="D44" s="5" t="n">
        <v>1932728</v>
      </c>
    </row>
    <row r="45" spans="1:5">
      <c r="A45" s="4" t="s">
        <v>459</v>
      </c>
    </row>
    <row r="46" spans="1:5">
      <c r="A46" s="4" t="s">
        <v>450</v>
      </c>
      <c r="C46" s="5" t="n">
        <v>4262279</v>
      </c>
      <c r="D46" s="5" t="n">
        <v>413824</v>
      </c>
    </row>
    <row r="47" spans="1:5">
      <c r="A47" s="4" t="s">
        <v>460</v>
      </c>
    </row>
    <row r="48" spans="1:5">
      <c r="A48" s="4" t="s">
        <v>450</v>
      </c>
      <c r="C48" s="5" t="n">
        <v>917387</v>
      </c>
      <c r="D48" s="5" t="n">
        <v>777422</v>
      </c>
    </row>
    <row r="49" spans="1:5">
      <c r="A49" s="4" t="s">
        <v>461</v>
      </c>
    </row>
    <row r="50" spans="1:5">
      <c r="A50" s="4" t="s">
        <v>450</v>
      </c>
      <c r="C50" s="5" t="n">
        <v>2649943</v>
      </c>
      <c r="D50" s="5" t="n">
        <v>2457528</v>
      </c>
    </row>
    <row r="51" spans="1:5">
      <c r="A51" s="4" t="s">
        <v>462</v>
      </c>
    </row>
    <row r="52" spans="1:5">
      <c r="A52" s="4" t="s">
        <v>450</v>
      </c>
      <c r="C52" s="5" t="n">
        <v>1635891</v>
      </c>
      <c r="D52" s="5" t="n">
        <v>130556</v>
      </c>
    </row>
    <row r="53" spans="1:5">
      <c r="A53" s="4" t="s">
        <v>463</v>
      </c>
    </row>
    <row r="54" spans="1:5">
      <c r="A54" s="4" t="s">
        <v>450</v>
      </c>
      <c r="C54" s="5" t="n">
        <v>1082803</v>
      </c>
      <c r="D54" s="5" t="n">
        <v>312169</v>
      </c>
    </row>
    <row r="55" spans="1:5">
      <c r="A55" s="4" t="s">
        <v>464</v>
      </c>
    </row>
    <row r="56" spans="1:5">
      <c r="A56" s="4" t="s">
        <v>450</v>
      </c>
      <c r="C56" s="5" t="n">
        <v>1246510</v>
      </c>
      <c r="D56" s="5" t="n">
        <v>1043329</v>
      </c>
    </row>
    <row r="57" spans="1:5">
      <c r="A57" s="4" t="s">
        <v>465</v>
      </c>
    </row>
    <row r="58" spans="1:5">
      <c r="A58" s="4" t="s">
        <v>450</v>
      </c>
      <c r="C58" s="5" t="n">
        <v>538561</v>
      </c>
      <c r="D58" s="5" t="n">
        <v>115967</v>
      </c>
    </row>
    <row r="59" spans="1:5">
      <c r="A59" s="4" t="s">
        <v>466</v>
      </c>
    </row>
    <row r="60" spans="1:5">
      <c r="A60" s="4" t="s">
        <v>450</v>
      </c>
      <c r="C60" s="5" t="n">
        <v>247102</v>
      </c>
      <c r="D60" s="5" t="n">
        <v>37560</v>
      </c>
    </row>
    <row r="61" spans="1:5">
      <c r="A61" s="4" t="s">
        <v>467</v>
      </c>
    </row>
    <row r="62" spans="1:5">
      <c r="A62" s="4" t="s">
        <v>450</v>
      </c>
      <c r="C62" s="5" t="n">
        <v>179000</v>
      </c>
      <c r="D62" s="4" t="s">
        <v>59</v>
      </c>
    </row>
    <row r="63" spans="1:5">
      <c r="A63" s="4" t="s">
        <v>468</v>
      </c>
    </row>
    <row r="64" spans="1:5">
      <c r="A64" s="4" t="s">
        <v>450</v>
      </c>
      <c r="C64" s="5" t="n">
        <v>112459</v>
      </c>
      <c r="D64" s="5" t="n">
        <v>78407</v>
      </c>
    </row>
    <row r="65" spans="1:5">
      <c r="A65" s="4" t="s">
        <v>424</v>
      </c>
    </row>
    <row r="66" spans="1:5">
      <c r="A66" s="4" t="s">
        <v>449</v>
      </c>
      <c r="C66" s="5" t="n">
        <v>1537628464</v>
      </c>
      <c r="D66" s="5" t="n">
        <v>1352406852</v>
      </c>
    </row>
    <row r="67" spans="1:5">
      <c r="A67" s="4" t="s">
        <v>450</v>
      </c>
      <c r="C67" s="5" t="n">
        <v>4743454</v>
      </c>
      <c r="D67" s="5" t="n">
        <v>1692220</v>
      </c>
    </row>
    <row r="68" spans="1:5">
      <c r="A68" s="4" t="s">
        <v>451</v>
      </c>
      <c r="C68" s="5" t="n">
        <v>741542</v>
      </c>
      <c r="D68" s="5" t="n">
        <v>473631</v>
      </c>
    </row>
    <row r="69" spans="1:5">
      <c r="A69" s="4" t="s">
        <v>452</v>
      </c>
      <c r="B69" s="4" t="s">
        <v>425</v>
      </c>
      <c r="C69" s="5" t="n">
        <v>1543113460</v>
      </c>
      <c r="D69" s="5" t="n">
        <v>1354572703</v>
      </c>
    </row>
    <row r="70" spans="1:5">
      <c r="A70" s="4" t="s">
        <v>426</v>
      </c>
    </row>
    <row r="71" spans="1:5">
      <c r="A71" s="4" t="s">
        <v>451</v>
      </c>
      <c r="C71" s="4" t="s">
        <v>59</v>
      </c>
      <c r="D71" s="4" t="s">
        <v>59</v>
      </c>
    </row>
    <row r="72" spans="1:5">
      <c r="A72" s="4" t="s">
        <v>452</v>
      </c>
      <c r="B72" s="4" t="s">
        <v>425</v>
      </c>
      <c r="C72" s="5" t="n">
        <v>270562704</v>
      </c>
      <c r="D72" s="5" t="n">
        <v>268128087</v>
      </c>
    </row>
    <row r="73" spans="1:5">
      <c r="A73" s="4" t="s">
        <v>427</v>
      </c>
    </row>
    <row r="74" spans="1:5">
      <c r="A74" s="4" t="s">
        <v>452</v>
      </c>
      <c r="B74" s="4" t="s">
        <v>425</v>
      </c>
      <c r="C74" s="5" t="n">
        <v>590644980</v>
      </c>
      <c r="D74" s="5" t="n">
        <v>485536921</v>
      </c>
    </row>
    <row r="75" spans="1:5">
      <c r="A75" s="4" t="s">
        <v>429</v>
      </c>
    </row>
    <row r="76" spans="1:5">
      <c r="A76" s="4" t="s">
        <v>451</v>
      </c>
      <c r="C76" s="5" t="n">
        <v>277704</v>
      </c>
      <c r="D76" s="4" t="s">
        <v>59</v>
      </c>
    </row>
    <row r="77" spans="1:5">
      <c r="A77" s="4" t="s">
        <v>452</v>
      </c>
      <c r="B77" s="4" t="s">
        <v>425</v>
      </c>
      <c r="C77" s="5" t="n">
        <v>67568009</v>
      </c>
      <c r="D77" s="5" t="n">
        <v>67310660</v>
      </c>
    </row>
    <row r="78" spans="1:5">
      <c r="A78" s="4" t="s">
        <v>428</v>
      </c>
    </row>
    <row r="79" spans="1:5">
      <c r="A79" s="4" t="s">
        <v>451</v>
      </c>
      <c r="C79" s="4" t="s">
        <v>59</v>
      </c>
      <c r="D79" s="4" t="s">
        <v>59</v>
      </c>
    </row>
    <row r="80" spans="1:5">
      <c r="A80" s="4" t="s">
        <v>452</v>
      </c>
      <c r="B80" s="4" t="s">
        <v>425</v>
      </c>
      <c r="C80" s="5" t="n">
        <v>161865109</v>
      </c>
      <c r="D80" s="5" t="n">
        <v>164193228</v>
      </c>
    </row>
    <row r="81" spans="1:5">
      <c r="A81" s="4" t="s">
        <v>469</v>
      </c>
    </row>
    <row r="82" spans="1:5">
      <c r="A82" s="4" t="s">
        <v>451</v>
      </c>
      <c r="C82" s="4" t="s">
        <v>59</v>
      </c>
      <c r="D82" s="4" t="s">
        <v>59</v>
      </c>
    </row>
    <row r="83" spans="1:5">
      <c r="A83" s="4" t="s">
        <v>430</v>
      </c>
    </row>
    <row r="84" spans="1:5">
      <c r="A84" s="4" t="s">
        <v>451</v>
      </c>
      <c r="C84" s="5" t="n">
        <v>192501</v>
      </c>
      <c r="D84" s="5" t="n">
        <v>192501</v>
      </c>
    </row>
    <row r="85" spans="1:5">
      <c r="A85" s="4" t="s">
        <v>452</v>
      </c>
      <c r="B85" s="4" t="s">
        <v>425</v>
      </c>
      <c r="C85" s="5" t="n">
        <v>82241881</v>
      </c>
      <c r="D85" s="5" t="n">
        <v>79762682</v>
      </c>
    </row>
    <row r="86" spans="1:5">
      <c r="A86" s="4" t="s">
        <v>431</v>
      </c>
    </row>
    <row r="87" spans="1:5">
      <c r="A87" s="4" t="s">
        <v>451</v>
      </c>
      <c r="C87" s="5" t="n">
        <v>271337</v>
      </c>
      <c r="D87" s="5" t="n">
        <v>281130</v>
      </c>
    </row>
    <row r="88" spans="1:5">
      <c r="A88" s="4" t="s">
        <v>452</v>
      </c>
      <c r="B88" s="4" t="s">
        <v>425</v>
      </c>
      <c r="C88" s="5" t="n">
        <v>83951550</v>
      </c>
      <c r="D88" s="5" t="n">
        <v>67237699</v>
      </c>
    </row>
    <row r="89" spans="1:5">
      <c r="A89" s="4" t="s">
        <v>433</v>
      </c>
    </row>
    <row r="90" spans="1:5">
      <c r="A90" s="4" t="s">
        <v>452</v>
      </c>
      <c r="B90" s="4" t="s">
        <v>425</v>
      </c>
      <c r="C90" s="5" t="n">
        <v>21917531</v>
      </c>
      <c r="D90" s="5" t="n">
        <v>21520339</v>
      </c>
    </row>
    <row r="91" spans="1:5">
      <c r="A91" s="4" t="s">
        <v>470</v>
      </c>
    </row>
    <row r="92" spans="1:5">
      <c r="A92" s="4" t="s">
        <v>451</v>
      </c>
      <c r="C92" s="4" t="s">
        <v>59</v>
      </c>
      <c r="D92" s="4" t="s">
        <v>59</v>
      </c>
    </row>
    <row r="93" spans="1:5">
      <c r="A93" s="4" t="s">
        <v>471</v>
      </c>
    </row>
    <row r="94" spans="1:5">
      <c r="A94" s="4" t="s">
        <v>451</v>
      </c>
      <c r="C94" s="4" t="s">
        <v>59</v>
      </c>
      <c r="D94" s="4" t="s">
        <v>59</v>
      </c>
    </row>
    <row r="95" spans="1:5">
      <c r="A95" s="4" t="s">
        <v>435</v>
      </c>
    </row>
    <row r="96" spans="1:5">
      <c r="A96" s="4" t="s">
        <v>451</v>
      </c>
      <c r="C96" s="4" t="s">
        <v>59</v>
      </c>
      <c r="D96" s="4" t="s">
        <v>59</v>
      </c>
    </row>
    <row r="97" spans="1:5">
      <c r="A97" s="4" t="s">
        <v>452</v>
      </c>
      <c r="B97" s="4" t="s">
        <v>425</v>
      </c>
      <c r="C97" s="5" t="n">
        <v>17073513</v>
      </c>
      <c r="D97" s="5" t="n">
        <v>10758589</v>
      </c>
    </row>
    <row r="98" spans="1:5">
      <c r="A98" s="4" t="s">
        <v>472</v>
      </c>
    </row>
    <row r="99" spans="1:5">
      <c r="A99" s="4" t="s">
        <v>450</v>
      </c>
      <c r="C99" s="5" t="n">
        <v>4565481</v>
      </c>
      <c r="D99" s="5" t="n">
        <v>1692220</v>
      </c>
    </row>
    <row r="100" spans="1:5">
      <c r="A100" s="4" t="s">
        <v>473</v>
      </c>
    </row>
    <row r="101" spans="1:5">
      <c r="A101" s="4" t="s">
        <v>450</v>
      </c>
      <c r="C101" s="5" t="n">
        <v>2703169</v>
      </c>
      <c r="D101" s="4" t="s">
        <v>59</v>
      </c>
    </row>
    <row r="102" spans="1:5">
      <c r="A102" s="4" t="s">
        <v>474</v>
      </c>
    </row>
    <row r="103" spans="1:5">
      <c r="A103" s="4" t="s">
        <v>450</v>
      </c>
      <c r="C103" s="5" t="n">
        <v>291278</v>
      </c>
      <c r="D103" s="5" t="n">
        <v>1089022</v>
      </c>
    </row>
    <row r="104" spans="1:5">
      <c r="A104" s="4" t="s">
        <v>475</v>
      </c>
    </row>
    <row r="105" spans="1:5">
      <c r="A105" s="4" t="s">
        <v>450</v>
      </c>
      <c r="C105" s="5" t="n">
        <v>678870</v>
      </c>
      <c r="D105" s="5" t="n">
        <v>254925</v>
      </c>
    </row>
    <row r="106" spans="1:5">
      <c r="A106" s="4" t="s">
        <v>476</v>
      </c>
    </row>
    <row r="107" spans="1:5">
      <c r="A107" s="4" t="s">
        <v>450</v>
      </c>
      <c r="C107" s="5" t="n">
        <v>181994</v>
      </c>
      <c r="D107" s="5" t="n">
        <v>270822</v>
      </c>
    </row>
    <row r="108" spans="1:5">
      <c r="A108" s="4" t="s">
        <v>477</v>
      </c>
    </row>
    <row r="109" spans="1:5">
      <c r="A109" s="4" t="s">
        <v>450</v>
      </c>
      <c r="C109" s="5" t="n">
        <v>94743</v>
      </c>
      <c r="D109" s="5" t="n">
        <v>229</v>
      </c>
    </row>
    <row r="110" spans="1:5">
      <c r="A110" s="4" t="s">
        <v>478</v>
      </c>
    </row>
    <row r="111" spans="1:5">
      <c r="A111" s="4" t="s">
        <v>450</v>
      </c>
      <c r="C111" s="5" t="n">
        <v>192937</v>
      </c>
      <c r="D111" s="4" t="s">
        <v>59</v>
      </c>
    </row>
    <row r="112" spans="1:5">
      <c r="A112" s="4" t="s">
        <v>479</v>
      </c>
    </row>
    <row r="113" spans="1:5">
      <c r="A113" s="4" t="s">
        <v>450</v>
      </c>
      <c r="C113" s="5" t="n">
        <v>333010</v>
      </c>
      <c r="D113" s="5" t="n">
        <v>51088</v>
      </c>
    </row>
    <row r="114" spans="1:5">
      <c r="A114" s="4" t="s">
        <v>480</v>
      </c>
    </row>
    <row r="115" spans="1:5">
      <c r="A115" s="4" t="s">
        <v>450</v>
      </c>
      <c r="C115" s="5" t="n">
        <v>89480</v>
      </c>
      <c r="D115" s="5" t="n">
        <v>26134</v>
      </c>
    </row>
    <row r="116" spans="1:5">
      <c r="A116" s="4" t="s">
        <v>481</v>
      </c>
    </row>
    <row r="117" spans="1:5">
      <c r="A117" s="4" t="s">
        <v>450</v>
      </c>
      <c r="C117" s="5" t="n">
        <v>177973</v>
      </c>
      <c r="D117" s="4" t="s">
        <v>59</v>
      </c>
    </row>
    <row r="118" spans="1:5">
      <c r="A118" s="4" t="s">
        <v>482</v>
      </c>
    </row>
    <row r="119" spans="1:5">
      <c r="A119" s="4" t="s">
        <v>450</v>
      </c>
      <c r="C119" s="4" t="s">
        <v>59</v>
      </c>
      <c r="D119" s="4" t="s">
        <v>59</v>
      </c>
    </row>
    <row r="120" spans="1:5">
      <c r="A120" s="4" t="s">
        <v>483</v>
      </c>
    </row>
    <row r="121" spans="1:5">
      <c r="A121" s="4" t="s">
        <v>450</v>
      </c>
      <c r="C121" s="5" t="n">
        <v>177973</v>
      </c>
      <c r="D121" s="4" t="s">
        <v>59</v>
      </c>
    </row>
    <row r="122" spans="1:5">
      <c r="A122" s="4" t="s">
        <v>484</v>
      </c>
    </row>
    <row r="123" spans="1:5">
      <c r="A123" s="4" t="s">
        <v>450</v>
      </c>
      <c r="C123" s="4" t="s">
        <v>59</v>
      </c>
      <c r="D123" s="4" t="s">
        <v>59</v>
      </c>
    </row>
    <row r="124" spans="1:5">
      <c r="A124" s="4" t="s">
        <v>436</v>
      </c>
    </row>
    <row r="125" spans="1:5">
      <c r="A125" s="4" t="s">
        <v>449</v>
      </c>
      <c r="C125" s="5" t="n">
        <v>793109509</v>
      </c>
      <c r="D125" s="5" t="n">
        <v>338913557</v>
      </c>
    </row>
    <row r="126" spans="1:5">
      <c r="A126" s="4" t="s">
        <v>450</v>
      </c>
      <c r="C126" s="5" t="n">
        <v>14130759</v>
      </c>
      <c r="D126" s="5" t="n">
        <v>5491303</v>
      </c>
    </row>
    <row r="127" spans="1:5">
      <c r="A127" s="4" t="s">
        <v>451</v>
      </c>
      <c r="C127" s="5" t="n">
        <v>1808487</v>
      </c>
      <c r="D127" s="5" t="n">
        <v>1291020</v>
      </c>
    </row>
    <row r="128" spans="1:5">
      <c r="A128" s="4" t="s">
        <v>452</v>
      </c>
      <c r="C128" s="5" t="n">
        <v>809048755</v>
      </c>
      <c r="D128" s="5" t="n">
        <v>345695880</v>
      </c>
    </row>
    <row r="129" spans="1:5">
      <c r="A129" s="4" t="s">
        <v>437</v>
      </c>
    </row>
    <row r="130" spans="1:5">
      <c r="A130" s="4" t="s">
        <v>451</v>
      </c>
      <c r="C130" s="5" t="n">
        <v>231425</v>
      </c>
      <c r="D130" s="5" t="n">
        <v>228555</v>
      </c>
    </row>
    <row r="131" spans="1:5">
      <c r="A131" s="4" t="s">
        <v>452</v>
      </c>
      <c r="C131" s="5" t="n">
        <v>157411814</v>
      </c>
      <c r="D131" s="5" t="n">
        <v>87658855</v>
      </c>
    </row>
    <row r="132" spans="1:5">
      <c r="A132" s="4" t="s">
        <v>438</v>
      </c>
    </row>
    <row r="133" spans="1:5">
      <c r="A133" s="4" t="s">
        <v>452</v>
      </c>
      <c r="C133" s="5" t="n">
        <v>205379793</v>
      </c>
      <c r="D133" s="5" t="n">
        <v>52926739</v>
      </c>
    </row>
    <row r="134" spans="1:5">
      <c r="A134" s="4" t="s">
        <v>440</v>
      </c>
    </row>
    <row r="135" spans="1:5">
      <c r="A135" s="4" t="s">
        <v>451</v>
      </c>
      <c r="C135" s="5" t="n">
        <v>196171</v>
      </c>
      <c r="D135" s="5" t="n">
        <v>190193</v>
      </c>
    </row>
    <row r="136" spans="1:5">
      <c r="A136" s="4" t="s">
        <v>452</v>
      </c>
      <c r="C136" s="5" t="n">
        <v>27682812</v>
      </c>
      <c r="D136" s="5" t="n">
        <v>9230771</v>
      </c>
    </row>
    <row r="137" spans="1:5">
      <c r="A137" s="4" t="s">
        <v>439</v>
      </c>
    </row>
    <row r="138" spans="1:5">
      <c r="A138" s="4" t="s">
        <v>451</v>
      </c>
      <c r="C138" s="4" t="s">
        <v>59</v>
      </c>
      <c r="D138" s="4" t="s">
        <v>59</v>
      </c>
    </row>
    <row r="139" spans="1:5">
      <c r="A139" s="4" t="s">
        <v>452</v>
      </c>
      <c r="C139" s="5" t="n">
        <v>7232455</v>
      </c>
      <c r="D139" s="5" t="n">
        <v>7395186</v>
      </c>
    </row>
    <row r="140" spans="1:5">
      <c r="A140" s="4" t="s">
        <v>485</v>
      </c>
    </row>
    <row r="141" spans="1:5">
      <c r="A141" s="4" t="s">
        <v>451</v>
      </c>
      <c r="C141" s="4" t="s">
        <v>59</v>
      </c>
      <c r="D141" s="4" t="s">
        <v>59</v>
      </c>
    </row>
    <row r="142" spans="1:5">
      <c r="A142" s="4" t="s">
        <v>441</v>
      </c>
    </row>
    <row r="143" spans="1:5">
      <c r="A143" s="4" t="s">
        <v>451</v>
      </c>
      <c r="C143" s="4" t="s">
        <v>59</v>
      </c>
      <c r="D143" s="4" t="s">
        <v>59</v>
      </c>
    </row>
    <row r="144" spans="1:5">
      <c r="A144" s="4" t="s">
        <v>452</v>
      </c>
      <c r="C144" s="5" t="n">
        <v>53689412</v>
      </c>
      <c r="D144" s="5" t="n">
        <v>21220518</v>
      </c>
    </row>
    <row r="145" spans="1:5">
      <c r="A145" s="4" t="s">
        <v>442</v>
      </c>
    </row>
    <row r="146" spans="1:5">
      <c r="A146" s="4" t="s">
        <v>451</v>
      </c>
      <c r="C146" s="5" t="n">
        <v>1308934</v>
      </c>
      <c r="D146" s="5" t="n">
        <v>872272</v>
      </c>
    </row>
    <row r="147" spans="1:5">
      <c r="A147" s="4" t="s">
        <v>452</v>
      </c>
      <c r="C147" s="5" t="n">
        <v>145703436</v>
      </c>
      <c r="D147" s="5" t="n">
        <v>62524794</v>
      </c>
    </row>
    <row r="148" spans="1:5">
      <c r="A148" s="4" t="s">
        <v>444</v>
      </c>
    </row>
    <row r="149" spans="1:5">
      <c r="A149" s="4" t="s">
        <v>452</v>
      </c>
      <c r="C149" s="5" t="n">
        <v>45338669</v>
      </c>
      <c r="D149" s="5" t="n">
        <v>16019418</v>
      </c>
    </row>
    <row r="150" spans="1:5">
      <c r="A150" s="4" t="s">
        <v>486</v>
      </c>
    </row>
    <row r="151" spans="1:5">
      <c r="A151" s="4" t="s">
        <v>451</v>
      </c>
      <c r="C151" s="5" t="n">
        <v>45218</v>
      </c>
      <c r="D151" s="4" t="s">
        <v>59</v>
      </c>
    </row>
    <row r="152" spans="1:5">
      <c r="A152" s="4" t="s">
        <v>487</v>
      </c>
    </row>
    <row r="153" spans="1:5">
      <c r="A153" s="4" t="s">
        <v>451</v>
      </c>
      <c r="C153" s="4" t="s">
        <v>59</v>
      </c>
      <c r="D153" s="4" t="s">
        <v>59</v>
      </c>
    </row>
    <row r="154" spans="1:5">
      <c r="A154" s="4" t="s">
        <v>446</v>
      </c>
    </row>
    <row r="155" spans="1:5">
      <c r="A155" s="4" t="s">
        <v>451</v>
      </c>
      <c r="C155" s="5" t="n">
        <v>26739</v>
      </c>
      <c r="D155" s="4" t="s">
        <v>59</v>
      </c>
    </row>
    <row r="156" spans="1:5">
      <c r="A156" s="4" t="s">
        <v>452</v>
      </c>
      <c r="C156" s="5" t="n">
        <v>42470686</v>
      </c>
      <c r="D156" s="5" t="n">
        <v>49082751</v>
      </c>
    </row>
    <row r="157" spans="1:5">
      <c r="A157" s="4" t="s">
        <v>488</v>
      </c>
    </row>
    <row r="158" spans="1:5">
      <c r="A158" s="4" t="s">
        <v>450</v>
      </c>
      <c r="C158" s="5" t="n">
        <v>13770171</v>
      </c>
      <c r="D158" s="5" t="n">
        <v>5375336</v>
      </c>
    </row>
    <row r="159" spans="1:5">
      <c r="A159" s="4" t="s">
        <v>489</v>
      </c>
    </row>
    <row r="160" spans="1:5">
      <c r="A160" s="4" t="s">
        <v>450</v>
      </c>
      <c r="C160" s="5" t="n">
        <v>1308590</v>
      </c>
      <c r="D160" s="4" t="s">
        <v>59</v>
      </c>
    </row>
    <row r="161" spans="1:5">
      <c r="A161" s="4" t="s">
        <v>490</v>
      </c>
    </row>
    <row r="162" spans="1:5">
      <c r="A162" s="4" t="s">
        <v>450</v>
      </c>
      <c r="C162" s="5" t="n">
        <v>2237802</v>
      </c>
      <c r="D162" s="5" t="n">
        <v>843706</v>
      </c>
    </row>
    <row r="163" spans="1:5">
      <c r="A163" s="4" t="s">
        <v>491</v>
      </c>
    </row>
    <row r="164" spans="1:5">
      <c r="A164" s="4" t="s">
        <v>450</v>
      </c>
      <c r="C164" s="5" t="n">
        <v>3583409</v>
      </c>
      <c r="D164" s="5" t="n">
        <v>158899</v>
      </c>
    </row>
    <row r="165" spans="1:5">
      <c r="A165" s="4" t="s">
        <v>492</v>
      </c>
    </row>
    <row r="166" spans="1:5">
      <c r="A166" s="4" t="s">
        <v>450</v>
      </c>
      <c r="C166" s="5" t="n">
        <v>735393</v>
      </c>
      <c r="D166" s="5" t="n">
        <v>506600</v>
      </c>
    </row>
    <row r="167" spans="1:5">
      <c r="A167" s="4" t="s">
        <v>493</v>
      </c>
    </row>
    <row r="168" spans="1:5">
      <c r="A168" s="4" t="s">
        <v>450</v>
      </c>
      <c r="C168" s="5" t="n">
        <v>2555200</v>
      </c>
      <c r="D168" s="5" t="n">
        <v>2457299</v>
      </c>
    </row>
    <row r="169" spans="1:5">
      <c r="A169" s="4" t="s">
        <v>494</v>
      </c>
    </row>
    <row r="170" spans="1:5">
      <c r="A170" s="4" t="s">
        <v>450</v>
      </c>
      <c r="C170" s="5" t="n">
        <v>1442954</v>
      </c>
      <c r="D170" s="5" t="n">
        <v>130556</v>
      </c>
    </row>
    <row r="171" spans="1:5">
      <c r="A171" s="4" t="s">
        <v>495</v>
      </c>
    </row>
    <row r="172" spans="1:5">
      <c r="A172" s="4" t="s">
        <v>450</v>
      </c>
      <c r="C172" s="5" t="n">
        <v>749793</v>
      </c>
      <c r="D172" s="5" t="n">
        <v>261081</v>
      </c>
    </row>
    <row r="173" spans="1:5">
      <c r="A173" s="4" t="s">
        <v>496</v>
      </c>
    </row>
    <row r="174" spans="1:5">
      <c r="A174" s="4" t="s">
        <v>450</v>
      </c>
      <c r="C174" s="5" t="n">
        <v>1157030</v>
      </c>
      <c r="D174" s="5" t="n">
        <v>1017195</v>
      </c>
    </row>
    <row r="175" spans="1:5">
      <c r="A175" s="4" t="s">
        <v>497</v>
      </c>
    </row>
    <row r="176" spans="1:5">
      <c r="A176" s="4" t="s">
        <v>450</v>
      </c>
      <c r="C176" s="5" t="n">
        <v>360588</v>
      </c>
      <c r="D176" s="5" t="n">
        <v>115967</v>
      </c>
    </row>
    <row r="177" spans="1:5">
      <c r="A177" s="4" t="s">
        <v>498</v>
      </c>
    </row>
    <row r="178" spans="1:5">
      <c r="A178" s="4" t="s">
        <v>450</v>
      </c>
      <c r="C178" s="5" t="n">
        <v>247102</v>
      </c>
      <c r="D178" s="5" t="n">
        <v>37560</v>
      </c>
    </row>
    <row r="179" spans="1:5">
      <c r="A179" s="4" t="s">
        <v>499</v>
      </c>
    </row>
    <row r="180" spans="1:5">
      <c r="A180" s="4" t="s">
        <v>450</v>
      </c>
      <c r="C180" s="5" t="n">
        <v>1027</v>
      </c>
      <c r="D180" s="4" t="s">
        <v>59</v>
      </c>
    </row>
    <row r="181" spans="1:5">
      <c r="A181" s="4" t="s">
        <v>500</v>
      </c>
    </row>
    <row r="182" spans="1:5">
      <c r="A182" s="4" t="s">
        <v>450</v>
      </c>
      <c r="C182" s="7" t="n">
        <v>112459</v>
      </c>
      <c r="D182" s="7" t="n">
        <v>78407</v>
      </c>
    </row>
    <row r="183" spans="1:5"/>
    <row r="184" spans="1:5">
      <c r="A184" s="4" t="s">
        <v>425</v>
      </c>
      <c r="B184" s="4" t="s">
        <v>447</v>
      </c>
    </row>
  </sheetData>
  <mergeCells count="3">
    <mergeCell ref="A1:B1"/>
    <mergeCell ref="A183:D183"/>
    <mergeCell ref="B184:D1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1</v>
      </c>
      <c r="B1" s="2" t="s">
        <v>77</v>
      </c>
      <c r="C1" s="2" t="s">
        <v>1</v>
      </c>
      <c r="D1" s="2" t="s">
        <v>302</v>
      </c>
    </row>
    <row r="2" spans="1:4">
      <c r="B2" s="2" t="s">
        <v>2</v>
      </c>
      <c r="C2" s="2" t="s">
        <v>2</v>
      </c>
      <c r="D2" s="2" t="s">
        <v>30</v>
      </c>
    </row>
    <row r="3" spans="1:4">
      <c r="A3" s="4" t="s">
        <v>502</v>
      </c>
      <c r="B3" s="7" t="n">
        <v>431431</v>
      </c>
      <c r="C3" s="7" t="n">
        <v>431431</v>
      </c>
      <c r="D3" s="7" t="n">
        <v>424663</v>
      </c>
    </row>
    <row r="4" spans="1:4">
      <c r="A4" s="4" t="s">
        <v>503</v>
      </c>
      <c r="B4" s="5" t="n">
        <v>10142818</v>
      </c>
      <c r="C4" s="5" t="n">
        <v>10142818</v>
      </c>
      <c r="D4" s="5" t="n">
        <v>7074108</v>
      </c>
    </row>
    <row r="5" spans="1:4">
      <c r="A5" s="4" t="s">
        <v>504</v>
      </c>
      <c r="B5" s="5" t="n">
        <v>8217677</v>
      </c>
      <c r="C5" s="5" t="n">
        <v>8217677</v>
      </c>
      <c r="D5" s="5" t="n">
        <v>6615350</v>
      </c>
    </row>
    <row r="6" spans="1:4">
      <c r="A6" s="4" t="s">
        <v>505</v>
      </c>
      <c r="B6" s="5" t="n">
        <v>87558</v>
      </c>
      <c r="C6" s="5" t="n">
        <v>168854</v>
      </c>
      <c r="D6" s="5" t="n">
        <v>266577</v>
      </c>
    </row>
    <row r="7" spans="1:4">
      <c r="A7" s="4" t="s">
        <v>506</v>
      </c>
      <c r="B7" s="5" t="n">
        <v>11693954</v>
      </c>
      <c r="C7" s="5" t="n">
        <v>11748328</v>
      </c>
      <c r="D7" s="5" t="n">
        <v>7434872</v>
      </c>
    </row>
    <row r="8" spans="1:4">
      <c r="A8" s="4" t="s">
        <v>424</v>
      </c>
    </row>
    <row r="9" spans="1:4">
      <c r="A9" s="4" t="s">
        <v>502</v>
      </c>
      <c r="B9" s="5" t="n">
        <v>171161</v>
      </c>
      <c r="C9" s="5" t="n">
        <v>171161</v>
      </c>
      <c r="D9" s="5" t="n">
        <v>242610</v>
      </c>
    </row>
    <row r="10" spans="1:4">
      <c r="A10" s="4" t="s">
        <v>507</v>
      </c>
      <c r="B10" s="5" t="n">
        <v>4695738</v>
      </c>
      <c r="C10" s="5" t="n">
        <v>4736535</v>
      </c>
    </row>
    <row r="11" spans="1:4">
      <c r="A11" s="4" t="s">
        <v>503</v>
      </c>
      <c r="B11" s="5" t="n">
        <v>4688666</v>
      </c>
      <c r="C11" s="5" t="n">
        <v>4688666</v>
      </c>
      <c r="D11" s="5" t="n">
        <v>4502108</v>
      </c>
    </row>
    <row r="12" spans="1:4">
      <c r="A12" s="4" t="s">
        <v>504</v>
      </c>
      <c r="B12" s="5" t="n">
        <v>4688666</v>
      </c>
      <c r="C12" s="5" t="n">
        <v>4688666</v>
      </c>
      <c r="D12" s="5" t="n">
        <v>4502108</v>
      </c>
    </row>
    <row r="13" spans="1:4">
      <c r="A13" s="4" t="s">
        <v>505</v>
      </c>
      <c r="B13" s="5" t="n">
        <v>51470</v>
      </c>
      <c r="C13" s="5" t="n">
        <v>111752</v>
      </c>
      <c r="D13" s="5" t="n">
        <v>198746</v>
      </c>
    </row>
    <row r="14" spans="1:4">
      <c r="A14" s="4" t="s">
        <v>506</v>
      </c>
      <c r="D14" s="5" t="n">
        <v>4821268</v>
      </c>
    </row>
    <row r="15" spans="1:4">
      <c r="A15" s="4" t="s">
        <v>426</v>
      </c>
    </row>
    <row r="16" spans="1:4">
      <c r="A16" s="4" t="s">
        <v>508</v>
      </c>
      <c r="B16" s="5" t="n">
        <v>1767387</v>
      </c>
      <c r="C16" s="5" t="n">
        <v>1767387</v>
      </c>
      <c r="D16" s="5" t="n">
        <v>1797030</v>
      </c>
    </row>
    <row r="17" spans="1:4">
      <c r="A17" s="4" t="s">
        <v>509</v>
      </c>
      <c r="B17" s="5" t="n">
        <v>1767387</v>
      </c>
      <c r="C17" s="5" t="n">
        <v>1767387</v>
      </c>
      <c r="D17" s="5" t="n">
        <v>1797030</v>
      </c>
    </row>
    <row r="18" spans="1:4">
      <c r="A18" s="4" t="s">
        <v>510</v>
      </c>
      <c r="B18" s="5" t="n">
        <v>1764445</v>
      </c>
      <c r="C18" s="5" t="n">
        <v>1779111</v>
      </c>
      <c r="D18" s="5" t="n">
        <v>1913873</v>
      </c>
    </row>
    <row r="19" spans="1:4">
      <c r="A19" s="4" t="s">
        <v>511</v>
      </c>
      <c r="B19" s="5" t="n">
        <v>18682</v>
      </c>
      <c r="C19" s="5" t="n">
        <v>42401</v>
      </c>
      <c r="D19" s="5" t="n">
        <v>70623</v>
      </c>
    </row>
    <row r="20" spans="1:4">
      <c r="A20" s="4" t="s">
        <v>427</v>
      </c>
    </row>
    <row r="21" spans="1:4">
      <c r="A21" s="4" t="s">
        <v>508</v>
      </c>
      <c r="B21" s="5" t="n">
        <v>651195</v>
      </c>
      <c r="C21" s="5" t="n">
        <v>651195</v>
      </c>
      <c r="D21" s="5" t="n">
        <v>1155595</v>
      </c>
    </row>
    <row r="22" spans="1:4">
      <c r="A22" s="4" t="s">
        <v>509</v>
      </c>
      <c r="B22" s="5" t="n">
        <v>651195</v>
      </c>
      <c r="C22" s="5" t="n">
        <v>651195</v>
      </c>
      <c r="D22" s="5" t="n">
        <v>1155595</v>
      </c>
    </row>
    <row r="23" spans="1:4">
      <c r="A23" s="4" t="s">
        <v>510</v>
      </c>
      <c r="B23" s="5" t="n">
        <v>650816</v>
      </c>
      <c r="C23" s="5" t="n">
        <v>656802</v>
      </c>
      <c r="D23" s="5" t="n">
        <v>1183738</v>
      </c>
    </row>
    <row r="24" spans="1:4">
      <c r="A24" s="4" t="s">
        <v>511</v>
      </c>
      <c r="B24" s="5" t="n">
        <v>8676</v>
      </c>
      <c r="C24" s="5" t="n">
        <v>16722</v>
      </c>
      <c r="D24" s="5" t="n">
        <v>51806</v>
      </c>
    </row>
    <row r="25" spans="1:4">
      <c r="A25" s="4" t="s">
        <v>512</v>
      </c>
      <c r="B25" s="4" t="s">
        <v>59</v>
      </c>
      <c r="C25" s="4" t="s">
        <v>59</v>
      </c>
      <c r="D25" s="5" t="n">
        <v>592432</v>
      </c>
    </row>
    <row r="26" spans="1:4">
      <c r="A26" s="4" t="s">
        <v>513</v>
      </c>
      <c r="B26" s="4" t="s">
        <v>59</v>
      </c>
      <c r="C26" s="4" t="s">
        <v>59</v>
      </c>
      <c r="D26" s="5" t="n">
        <v>592432</v>
      </c>
    </row>
    <row r="27" spans="1:4">
      <c r="A27" s="4" t="s">
        <v>502</v>
      </c>
      <c r="B27" s="4" t="s">
        <v>59</v>
      </c>
      <c r="C27" s="4" t="s">
        <v>59</v>
      </c>
      <c r="D27" s="5" t="n">
        <v>69903</v>
      </c>
    </row>
    <row r="28" spans="1:4">
      <c r="A28" s="4" t="s">
        <v>507</v>
      </c>
      <c r="B28" s="4" t="s">
        <v>59</v>
      </c>
      <c r="C28" s="4" t="s">
        <v>59</v>
      </c>
      <c r="D28" s="5" t="n">
        <v>601959</v>
      </c>
    </row>
    <row r="29" spans="1:4">
      <c r="A29" s="4" t="s">
        <v>514</v>
      </c>
      <c r="B29" s="4" t="s">
        <v>59</v>
      </c>
      <c r="C29" s="4" t="s">
        <v>59</v>
      </c>
      <c r="D29" s="5" t="n">
        <v>30576</v>
      </c>
    </row>
    <row r="30" spans="1:4">
      <c r="A30" s="4" t="s">
        <v>429</v>
      </c>
    </row>
    <row r="31" spans="1:4">
      <c r="A31" s="4" t="s">
        <v>508</v>
      </c>
      <c r="B31" s="5" t="n">
        <v>277704</v>
      </c>
      <c r="C31" s="5" t="n">
        <v>277704</v>
      </c>
    </row>
    <row r="32" spans="1:4">
      <c r="A32" s="4" t="s">
        <v>509</v>
      </c>
      <c r="B32" s="5" t="n">
        <v>277704</v>
      </c>
      <c r="C32" s="5" t="n">
        <v>277704</v>
      </c>
    </row>
    <row r="33" spans="1:4">
      <c r="A33" s="4" t="s">
        <v>510</v>
      </c>
      <c r="B33" s="5" t="n">
        <v>277704</v>
      </c>
      <c r="C33" s="5" t="n">
        <v>277704</v>
      </c>
    </row>
    <row r="34" spans="1:4">
      <c r="A34" s="4" t="s">
        <v>511</v>
      </c>
      <c r="B34" s="4" t="s">
        <v>59</v>
      </c>
      <c r="C34" s="4" t="s">
        <v>59</v>
      </c>
    </row>
    <row r="35" spans="1:4">
      <c r="A35" s="4" t="s">
        <v>431</v>
      </c>
    </row>
    <row r="36" spans="1:4">
      <c r="A36" s="4" t="s">
        <v>508</v>
      </c>
      <c r="B36" s="5" t="n">
        <v>219996</v>
      </c>
      <c r="C36" s="5" t="n">
        <v>219996</v>
      </c>
      <c r="D36" s="5" t="n">
        <v>226554</v>
      </c>
    </row>
    <row r="37" spans="1:4">
      <c r="A37" s="4" t="s">
        <v>509</v>
      </c>
      <c r="B37" s="5" t="n">
        <v>219996</v>
      </c>
      <c r="C37" s="5" t="n">
        <v>219996</v>
      </c>
      <c r="D37" s="5" t="n">
        <v>226554</v>
      </c>
    </row>
    <row r="38" spans="1:4">
      <c r="A38" s="4" t="s">
        <v>510</v>
      </c>
      <c r="B38" s="5" t="n">
        <v>229901</v>
      </c>
      <c r="C38" s="5" t="n">
        <v>230466</v>
      </c>
      <c r="D38" s="5" t="n">
        <v>233618</v>
      </c>
    </row>
    <row r="39" spans="1:4">
      <c r="A39" s="4" t="s">
        <v>511</v>
      </c>
      <c r="B39" s="5" t="n">
        <v>4200</v>
      </c>
      <c r="C39" s="5" t="n">
        <v>6449</v>
      </c>
      <c r="D39" s="5" t="n">
        <v>10536</v>
      </c>
    </row>
    <row r="40" spans="1:4">
      <c r="A40" s="4" t="s">
        <v>512</v>
      </c>
      <c r="B40" s="5" t="n">
        <v>51341</v>
      </c>
      <c r="C40" s="5" t="n">
        <v>51341</v>
      </c>
      <c r="D40" s="5" t="n">
        <v>54576</v>
      </c>
    </row>
    <row r="41" spans="1:4">
      <c r="A41" s="4" t="s">
        <v>513</v>
      </c>
      <c r="B41" s="5" t="n">
        <v>51341</v>
      </c>
      <c r="C41" s="5" t="n">
        <v>51341</v>
      </c>
      <c r="D41" s="5" t="n">
        <v>54576</v>
      </c>
    </row>
    <row r="42" spans="1:4">
      <c r="A42" s="4" t="s">
        <v>502</v>
      </c>
      <c r="B42" s="5" t="n">
        <v>37076</v>
      </c>
      <c r="C42" s="5" t="n">
        <v>37076</v>
      </c>
      <c r="D42" s="5" t="n">
        <v>37075</v>
      </c>
    </row>
    <row r="43" spans="1:4">
      <c r="A43" s="4" t="s">
        <v>507</v>
      </c>
      <c r="B43" s="5" t="n">
        <v>55830</v>
      </c>
      <c r="C43" s="5" t="n">
        <v>56621</v>
      </c>
      <c r="D43" s="5" t="n">
        <v>217673</v>
      </c>
    </row>
    <row r="44" spans="1:4">
      <c r="A44" s="4" t="s">
        <v>514</v>
      </c>
      <c r="B44" s="4" t="s">
        <v>59</v>
      </c>
      <c r="C44" s="5" t="n">
        <v>1134</v>
      </c>
      <c r="D44" s="4" t="s">
        <v>59</v>
      </c>
    </row>
    <row r="45" spans="1:4">
      <c r="A45" s="4" t="s">
        <v>430</v>
      </c>
    </row>
    <row r="46" spans="1:4">
      <c r="A46" s="4" t="s">
        <v>508</v>
      </c>
      <c r="B46" s="5" t="n">
        <v>192501</v>
      </c>
      <c r="C46" s="5" t="n">
        <v>192501</v>
      </c>
    </row>
    <row r="47" spans="1:4">
      <c r="A47" s="4" t="s">
        <v>509</v>
      </c>
      <c r="B47" s="5" t="n">
        <v>192501</v>
      </c>
      <c r="C47" s="5" t="n">
        <v>192501</v>
      </c>
    </row>
    <row r="48" spans="1:4">
      <c r="A48" s="4" t="s">
        <v>510</v>
      </c>
      <c r="B48" s="5" t="n">
        <v>192501</v>
      </c>
      <c r="C48" s="5" t="n">
        <v>192501</v>
      </c>
    </row>
    <row r="49" spans="1:4">
      <c r="A49" s="4" t="s">
        <v>511</v>
      </c>
      <c r="B49" s="4" t="s">
        <v>59</v>
      </c>
      <c r="C49" s="4" t="s">
        <v>59</v>
      </c>
    </row>
    <row r="50" spans="1:4">
      <c r="A50" s="4" t="s">
        <v>512</v>
      </c>
      <c r="B50" s="5" t="n">
        <v>1065222</v>
      </c>
      <c r="C50" s="5" t="n">
        <v>1065222</v>
      </c>
      <c r="D50" s="5" t="n">
        <v>192501</v>
      </c>
    </row>
    <row r="51" spans="1:4">
      <c r="A51" s="4" t="s">
        <v>513</v>
      </c>
      <c r="B51" s="5" t="n">
        <v>1065222</v>
      </c>
      <c r="C51" s="5" t="n">
        <v>1065222</v>
      </c>
      <c r="D51" s="5" t="n">
        <v>192501</v>
      </c>
    </row>
    <row r="52" spans="1:4">
      <c r="A52" s="4" t="s">
        <v>502</v>
      </c>
      <c r="B52" s="5" t="n">
        <v>39420</v>
      </c>
      <c r="C52" s="5" t="n">
        <v>39420</v>
      </c>
      <c r="D52" s="5" t="n">
        <v>39420</v>
      </c>
    </row>
    <row r="53" spans="1:4">
      <c r="A53" s="4" t="s">
        <v>507</v>
      </c>
      <c r="B53" s="5" t="n">
        <v>1063646</v>
      </c>
      <c r="C53" s="5" t="n">
        <v>1072506</v>
      </c>
      <c r="D53" s="5" t="n">
        <v>192501</v>
      </c>
    </row>
    <row r="54" spans="1:4">
      <c r="A54" s="4" t="s">
        <v>514</v>
      </c>
      <c r="B54" s="5" t="n">
        <v>14968</v>
      </c>
      <c r="C54" s="5" t="n">
        <v>34438</v>
      </c>
      <c r="D54" s="4" t="s">
        <v>59</v>
      </c>
    </row>
    <row r="55" spans="1:4">
      <c r="A55" s="4" t="s">
        <v>470</v>
      </c>
    </row>
    <row r="56" spans="1:4">
      <c r="A56" s="4" t="s">
        <v>508</v>
      </c>
      <c r="B56" s="5" t="n">
        <v>368654</v>
      </c>
      <c r="C56" s="5" t="n">
        <v>368654</v>
      </c>
      <c r="D56" s="5" t="n">
        <v>387208</v>
      </c>
    </row>
    <row r="57" spans="1:4">
      <c r="A57" s="4" t="s">
        <v>509</v>
      </c>
      <c r="B57" s="5" t="n">
        <v>368654</v>
      </c>
      <c r="C57" s="5" t="n">
        <v>368654</v>
      </c>
      <c r="D57" s="5" t="n">
        <v>387208</v>
      </c>
    </row>
    <row r="58" spans="1:4">
      <c r="A58" s="4" t="s">
        <v>510</v>
      </c>
      <c r="B58" s="5" t="n">
        <v>366484</v>
      </c>
      <c r="C58" s="5" t="n">
        <v>375616</v>
      </c>
      <c r="D58" s="5" t="n">
        <v>379983</v>
      </c>
    </row>
    <row r="59" spans="1:4">
      <c r="A59" s="4" t="s">
        <v>511</v>
      </c>
      <c r="B59" s="5" t="n">
        <v>3355</v>
      </c>
      <c r="C59" s="5" t="n">
        <v>7798</v>
      </c>
      <c r="D59" s="5" t="n">
        <v>30245</v>
      </c>
    </row>
    <row r="60" spans="1:4">
      <c r="A60" s="4" t="s">
        <v>512</v>
      </c>
      <c r="B60" s="5" t="n">
        <v>94666</v>
      </c>
      <c r="C60" s="5" t="n">
        <v>94666</v>
      </c>
      <c r="D60" s="5" t="n">
        <v>96212</v>
      </c>
    </row>
    <row r="61" spans="1:4">
      <c r="A61" s="4" t="s">
        <v>513</v>
      </c>
      <c r="B61" s="5" t="n">
        <v>94666</v>
      </c>
      <c r="C61" s="5" t="n">
        <v>94666</v>
      </c>
      <c r="D61" s="5" t="n">
        <v>96212</v>
      </c>
    </row>
    <row r="62" spans="1:4">
      <c r="A62" s="4" t="s">
        <v>502</v>
      </c>
      <c r="B62" s="5" t="n">
        <v>94665</v>
      </c>
      <c r="C62" s="5" t="n">
        <v>94665</v>
      </c>
      <c r="D62" s="5" t="n">
        <v>96212</v>
      </c>
    </row>
    <row r="63" spans="1:4">
      <c r="A63" s="4" t="s">
        <v>507</v>
      </c>
      <c r="B63" s="5" t="n">
        <v>94411</v>
      </c>
      <c r="C63" s="5" t="n">
        <v>95208</v>
      </c>
      <c r="D63" s="5" t="n">
        <v>97923</v>
      </c>
    </row>
    <row r="64" spans="1:4">
      <c r="A64" s="4" t="s">
        <v>514</v>
      </c>
      <c r="B64" s="5" t="n">
        <v>1589</v>
      </c>
      <c r="C64" s="5" t="n">
        <v>2810</v>
      </c>
      <c r="D64" s="5" t="n">
        <v>4960</v>
      </c>
    </row>
    <row r="65" spans="1:4">
      <c r="A65" s="4" t="s">
        <v>436</v>
      </c>
    </row>
    <row r="66" spans="1:4">
      <c r="A66" s="4" t="s">
        <v>502</v>
      </c>
      <c r="B66" s="5" t="n">
        <v>260270</v>
      </c>
      <c r="C66" s="5" t="n">
        <v>260270</v>
      </c>
      <c r="D66" s="5" t="n">
        <v>182053</v>
      </c>
    </row>
    <row r="67" spans="1:4">
      <c r="A67" s="4" t="s">
        <v>503</v>
      </c>
      <c r="B67" s="5" t="n">
        <v>5454152</v>
      </c>
      <c r="C67" s="5" t="n">
        <v>5454152</v>
      </c>
      <c r="D67" s="5" t="n">
        <v>2572000</v>
      </c>
    </row>
    <row r="68" spans="1:4">
      <c r="A68" s="4" t="s">
        <v>504</v>
      </c>
      <c r="B68" s="5" t="n">
        <v>3529011</v>
      </c>
      <c r="C68" s="5" t="n">
        <v>3529011</v>
      </c>
      <c r="D68" s="5" t="n">
        <v>2113242</v>
      </c>
    </row>
    <row r="69" spans="1:4">
      <c r="A69" s="4" t="s">
        <v>505</v>
      </c>
      <c r="B69" s="5" t="n">
        <v>36088</v>
      </c>
      <c r="C69" s="5" t="n">
        <v>57102</v>
      </c>
      <c r="D69" s="5" t="n">
        <v>67831</v>
      </c>
    </row>
    <row r="70" spans="1:4">
      <c r="A70" s="4" t="s">
        <v>506</v>
      </c>
      <c r="B70" s="5" t="n">
        <v>6998216</v>
      </c>
      <c r="C70" s="5" t="n">
        <v>7011793</v>
      </c>
      <c r="D70" s="5" t="n">
        <v>2613604</v>
      </c>
    </row>
    <row r="71" spans="1:4">
      <c r="A71" s="4" t="s">
        <v>437</v>
      </c>
    </row>
    <row r="72" spans="1:4">
      <c r="A72" s="4" t="s">
        <v>508</v>
      </c>
      <c r="B72" s="5" t="n">
        <v>557660</v>
      </c>
      <c r="C72" s="5" t="n">
        <v>557660</v>
      </c>
      <c r="D72" s="5" t="n">
        <v>253865</v>
      </c>
    </row>
    <row r="73" spans="1:4">
      <c r="A73" s="4" t="s">
        <v>509</v>
      </c>
      <c r="B73" s="5" t="n">
        <v>557660</v>
      </c>
      <c r="C73" s="5" t="n">
        <v>557660</v>
      </c>
      <c r="D73" s="5" t="n">
        <v>253865</v>
      </c>
    </row>
    <row r="74" spans="1:4">
      <c r="A74" s="4" t="s">
        <v>510</v>
      </c>
      <c r="B74" s="5" t="n">
        <v>587825</v>
      </c>
      <c r="C74" s="5" t="n">
        <v>584136</v>
      </c>
      <c r="D74" s="5" t="n">
        <v>252988</v>
      </c>
    </row>
    <row r="75" spans="1:4">
      <c r="A75" s="4" t="s">
        <v>511</v>
      </c>
      <c r="B75" s="5" t="n">
        <v>5296</v>
      </c>
      <c r="C75" s="5" t="n">
        <v>5296</v>
      </c>
      <c r="D75" s="5" t="n">
        <v>2155</v>
      </c>
    </row>
    <row r="76" spans="1:4">
      <c r="A76" s="4" t="s">
        <v>438</v>
      </c>
    </row>
    <row r="77" spans="1:4">
      <c r="A77" s="4" t="s">
        <v>508</v>
      </c>
      <c r="B77" s="5" t="n">
        <v>73241</v>
      </c>
      <c r="C77" s="5" t="n">
        <v>73241</v>
      </c>
    </row>
    <row r="78" spans="1:4">
      <c r="A78" s="4" t="s">
        <v>509</v>
      </c>
      <c r="B78" s="5" t="n">
        <v>61504</v>
      </c>
      <c r="C78" s="5" t="n">
        <v>61504</v>
      </c>
    </row>
    <row r="79" spans="1:4">
      <c r="A79" s="4" t="s">
        <v>510</v>
      </c>
      <c r="B79" s="5" t="n">
        <v>400394</v>
      </c>
      <c r="C79" s="5" t="n">
        <v>401800</v>
      </c>
    </row>
    <row r="80" spans="1:4">
      <c r="A80" s="4" t="s">
        <v>511</v>
      </c>
      <c r="B80" s="5" t="n">
        <v>5055</v>
      </c>
      <c r="C80" s="5" t="n">
        <v>5055</v>
      </c>
    </row>
    <row r="81" spans="1:4">
      <c r="A81" s="4" t="s">
        <v>440</v>
      </c>
    </row>
    <row r="82" spans="1:4">
      <c r="A82" s="4" t="s">
        <v>508</v>
      </c>
      <c r="B82" s="5" t="n">
        <v>243329</v>
      </c>
      <c r="C82" s="5" t="n">
        <v>243329</v>
      </c>
      <c r="D82" s="5" t="n">
        <v>334271</v>
      </c>
    </row>
    <row r="83" spans="1:4">
      <c r="A83" s="4" t="s">
        <v>509</v>
      </c>
      <c r="B83" s="5" t="n">
        <v>106780</v>
      </c>
      <c r="C83" s="5" t="n">
        <v>106780</v>
      </c>
      <c r="D83" s="5" t="n">
        <v>45000</v>
      </c>
    </row>
    <row r="84" spans="1:4">
      <c r="A84" s="4" t="s">
        <v>510</v>
      </c>
      <c r="B84" s="5" t="n">
        <v>349089</v>
      </c>
      <c r="C84" s="5" t="n">
        <v>349809</v>
      </c>
      <c r="D84" s="5" t="n">
        <v>334271</v>
      </c>
    </row>
    <row r="85" spans="1:4">
      <c r="A85" s="4" t="s">
        <v>511</v>
      </c>
      <c r="B85" s="4" t="s">
        <v>59</v>
      </c>
      <c r="C85" s="4" t="s">
        <v>59</v>
      </c>
      <c r="D85" s="4" t="s">
        <v>59</v>
      </c>
    </row>
    <row r="86" spans="1:4">
      <c r="A86" s="4" t="s">
        <v>512</v>
      </c>
      <c r="B86" s="5" t="n">
        <v>483149</v>
      </c>
      <c r="C86" s="5" t="n">
        <v>483149</v>
      </c>
      <c r="D86" s="5" t="n">
        <v>148196</v>
      </c>
    </row>
    <row r="87" spans="1:4">
      <c r="A87" s="4" t="s">
        <v>513</v>
      </c>
      <c r="B87" s="5" t="n">
        <v>199297</v>
      </c>
      <c r="C87" s="5" t="n">
        <v>199297</v>
      </c>
      <c r="D87" s="5" t="n">
        <v>148196</v>
      </c>
    </row>
    <row r="88" spans="1:4">
      <c r="A88" s="4" t="s">
        <v>502</v>
      </c>
      <c r="B88" s="5" t="n">
        <v>118891</v>
      </c>
      <c r="C88" s="5" t="n">
        <v>118891</v>
      </c>
      <c r="D88" s="5" t="n">
        <v>80072</v>
      </c>
    </row>
    <row r="89" spans="1:4">
      <c r="A89" s="4" t="s">
        <v>507</v>
      </c>
      <c r="B89" s="5" t="n">
        <v>490004</v>
      </c>
      <c r="C89" s="5" t="n">
        <v>488778</v>
      </c>
      <c r="D89" s="5" t="n">
        <v>155621</v>
      </c>
    </row>
    <row r="90" spans="1:4">
      <c r="A90" s="4" t="s">
        <v>514</v>
      </c>
      <c r="B90" s="4" t="s">
        <v>59</v>
      </c>
      <c r="C90" s="4" t="s">
        <v>59</v>
      </c>
      <c r="D90" s="5" t="n">
        <v>2498</v>
      </c>
    </row>
    <row r="91" spans="1:4">
      <c r="A91" s="4" t="s">
        <v>442</v>
      </c>
    </row>
    <row r="92" spans="1:4">
      <c r="A92" s="4" t="s">
        <v>508</v>
      </c>
      <c r="B92" s="5" t="n">
        <v>1631478</v>
      </c>
      <c r="C92" s="5" t="n">
        <v>1631478</v>
      </c>
      <c r="D92" s="5" t="n">
        <v>1382055</v>
      </c>
    </row>
    <row r="93" spans="1:4">
      <c r="A93" s="4" t="s">
        <v>509</v>
      </c>
      <c r="B93" s="5" t="n">
        <v>1511742</v>
      </c>
      <c r="C93" s="5" t="n">
        <v>1511742</v>
      </c>
      <c r="D93" s="5" t="n">
        <v>1269796</v>
      </c>
    </row>
    <row r="94" spans="1:4">
      <c r="A94" s="4" t="s">
        <v>510</v>
      </c>
      <c r="B94" s="5" t="n">
        <v>1797742</v>
      </c>
      <c r="C94" s="5" t="n">
        <v>1799968</v>
      </c>
      <c r="D94" s="5" t="n">
        <v>1390037</v>
      </c>
    </row>
    <row r="95" spans="1:4">
      <c r="A95" s="4" t="s">
        <v>511</v>
      </c>
      <c r="B95" s="5" t="n">
        <v>5089</v>
      </c>
      <c r="C95" s="5" t="n">
        <v>24257</v>
      </c>
      <c r="D95" s="5" t="n">
        <v>31601</v>
      </c>
    </row>
    <row r="96" spans="1:4">
      <c r="A96" s="4" t="s">
        <v>512</v>
      </c>
      <c r="B96" s="5" t="n">
        <v>253437</v>
      </c>
      <c r="C96" s="5" t="n">
        <v>253437</v>
      </c>
      <c r="D96" s="5" t="n">
        <v>250194</v>
      </c>
    </row>
    <row r="97" spans="1:4">
      <c r="A97" s="4" t="s">
        <v>513</v>
      </c>
      <c r="B97" s="5" t="n">
        <v>253437</v>
      </c>
      <c r="C97" s="5" t="n">
        <v>253437</v>
      </c>
      <c r="D97" s="5" t="n">
        <v>250194</v>
      </c>
    </row>
    <row r="98" spans="1:4">
      <c r="A98" s="4" t="s">
        <v>502</v>
      </c>
      <c r="B98" s="5" t="n">
        <v>88723</v>
      </c>
      <c r="C98" s="5" t="n">
        <v>88723</v>
      </c>
      <c r="D98" s="5" t="n">
        <v>77464</v>
      </c>
    </row>
    <row r="99" spans="1:4">
      <c r="A99" s="4" t="s">
        <v>507</v>
      </c>
      <c r="B99" s="5" t="n">
        <v>276861</v>
      </c>
      <c r="C99" s="5" t="n">
        <v>275185</v>
      </c>
      <c r="D99" s="5" t="n">
        <v>273596</v>
      </c>
    </row>
    <row r="100" spans="1:4">
      <c r="A100" s="4" t="s">
        <v>514</v>
      </c>
      <c r="B100" s="4" t="s">
        <v>59</v>
      </c>
      <c r="C100" s="4" t="s">
        <v>59</v>
      </c>
      <c r="D100" s="5" t="n">
        <v>23424</v>
      </c>
    </row>
    <row r="101" spans="1:4">
      <c r="A101" s="4" t="s">
        <v>485</v>
      </c>
    </row>
    <row r="102" spans="1:4">
      <c r="A102" s="4" t="s">
        <v>508</v>
      </c>
      <c r="B102" s="5" t="n">
        <v>593785</v>
      </c>
      <c r="C102" s="5" t="n">
        <v>593785</v>
      </c>
    </row>
    <row r="103" spans="1:4">
      <c r="A103" s="4" t="s">
        <v>509</v>
      </c>
      <c r="B103" s="5" t="n">
        <v>390768</v>
      </c>
      <c r="C103" s="5" t="n">
        <v>390768</v>
      </c>
    </row>
    <row r="104" spans="1:4">
      <c r="A104" s="4" t="s">
        <v>510</v>
      </c>
      <c r="B104" s="5" t="n">
        <v>705086</v>
      </c>
      <c r="C104" s="5" t="n">
        <v>705086</v>
      </c>
    </row>
    <row r="105" spans="1:4">
      <c r="A105" s="4" t="s">
        <v>511</v>
      </c>
      <c r="B105" s="4" t="s">
        <v>59</v>
      </c>
      <c r="C105" s="4" t="s">
        <v>59</v>
      </c>
    </row>
    <row r="106" spans="1:4">
      <c r="A106" s="4" t="s">
        <v>441</v>
      </c>
    </row>
    <row r="107" spans="1:4">
      <c r="A107" s="4" t="s">
        <v>508</v>
      </c>
      <c r="B107" s="5" t="n">
        <v>273737</v>
      </c>
      <c r="C107" s="5" t="n">
        <v>273737</v>
      </c>
      <c r="D107" s="5" t="n">
        <v>131294</v>
      </c>
    </row>
    <row r="108" spans="1:4">
      <c r="A108" s="4" t="s">
        <v>509</v>
      </c>
      <c r="B108" s="5" t="n">
        <v>169020</v>
      </c>
      <c r="C108" s="5" t="n">
        <v>169020</v>
      </c>
      <c r="D108" s="5" t="n">
        <v>74066</v>
      </c>
    </row>
    <row r="109" spans="1:4">
      <c r="A109" s="4" t="s">
        <v>510</v>
      </c>
      <c r="B109" s="5" t="n">
        <v>391762</v>
      </c>
      <c r="C109" s="5" t="n">
        <v>392100</v>
      </c>
      <c r="D109" s="5" t="n">
        <v>132812</v>
      </c>
    </row>
    <row r="110" spans="1:4">
      <c r="A110" s="4" t="s">
        <v>511</v>
      </c>
      <c r="B110" s="5" t="n">
        <v>12323</v>
      </c>
      <c r="C110" s="5" t="n">
        <v>12323</v>
      </c>
      <c r="D110" s="5" t="n">
        <v>4378</v>
      </c>
    </row>
    <row r="111" spans="1:4">
      <c r="A111" s="4" t="s">
        <v>486</v>
      </c>
    </row>
    <row r="112" spans="1:4">
      <c r="A112" s="4" t="s">
        <v>508</v>
      </c>
      <c r="B112" s="5" t="n">
        <v>1029478</v>
      </c>
      <c r="C112" s="5" t="n">
        <v>1029478</v>
      </c>
    </row>
    <row r="113" spans="1:4">
      <c r="A113" s="4" t="s">
        <v>509</v>
      </c>
      <c r="B113" s="5" t="n">
        <v>147351</v>
      </c>
      <c r="C113" s="5" t="n">
        <v>147351</v>
      </c>
    </row>
    <row r="114" spans="1:4">
      <c r="A114" s="4" t="s">
        <v>510</v>
      </c>
      <c r="B114" s="5" t="n">
        <v>1324966</v>
      </c>
      <c r="C114" s="5" t="n">
        <v>1329002</v>
      </c>
    </row>
    <row r="115" spans="1:4">
      <c r="A115" s="4" t="s">
        <v>511</v>
      </c>
      <c r="B115" s="5" t="n">
        <v>7356</v>
      </c>
      <c r="C115" s="5" t="n">
        <v>7594</v>
      </c>
    </row>
    <row r="116" spans="1:4">
      <c r="A116" s="4" t="s">
        <v>512</v>
      </c>
      <c r="B116" s="5" t="n">
        <v>69970</v>
      </c>
      <c r="C116" s="5" t="n">
        <v>69970</v>
      </c>
      <c r="D116" s="5" t="n">
        <v>72125</v>
      </c>
    </row>
    <row r="117" spans="1:4">
      <c r="A117" s="4" t="s">
        <v>513</v>
      </c>
      <c r="B117" s="5" t="n">
        <v>69970</v>
      </c>
      <c r="C117" s="5" t="n">
        <v>69970</v>
      </c>
      <c r="D117" s="5" t="n">
        <v>72125</v>
      </c>
    </row>
    <row r="118" spans="1:4">
      <c r="A118" s="4" t="s">
        <v>502</v>
      </c>
      <c r="B118" s="5" t="n">
        <v>24517</v>
      </c>
      <c r="C118" s="5" t="n">
        <v>24517</v>
      </c>
      <c r="D118" s="5" t="n">
        <v>24517</v>
      </c>
    </row>
    <row r="119" spans="1:4">
      <c r="A119" s="4" t="s">
        <v>507</v>
      </c>
      <c r="B119" s="5" t="n">
        <v>69712</v>
      </c>
      <c r="C119" s="5" t="n">
        <v>70733</v>
      </c>
      <c r="D119" s="5" t="n">
        <v>74279</v>
      </c>
    </row>
    <row r="120" spans="1:4">
      <c r="A120" s="4" t="s">
        <v>514</v>
      </c>
      <c r="B120" s="5" t="n">
        <v>894</v>
      </c>
      <c r="C120" s="5" t="n">
        <v>2093</v>
      </c>
      <c r="D120" s="7" t="n">
        <v>3775</v>
      </c>
    </row>
    <row r="121" spans="1:4">
      <c r="A121" s="4" t="s">
        <v>446</v>
      </c>
    </row>
    <row r="122" spans="1:4">
      <c r="A122" s="4" t="s">
        <v>508</v>
      </c>
      <c r="B122" s="5" t="n">
        <v>216332</v>
      </c>
      <c r="C122" s="5" t="n">
        <v>216332</v>
      </c>
    </row>
    <row r="123" spans="1:4">
      <c r="A123" s="4" t="s">
        <v>509</v>
      </c>
      <c r="B123" s="5" t="n">
        <v>32926</v>
      </c>
      <c r="C123" s="5" t="n">
        <v>32926</v>
      </c>
    </row>
    <row r="124" spans="1:4">
      <c r="A124" s="4" t="s">
        <v>510</v>
      </c>
      <c r="B124" s="5" t="n">
        <v>577107</v>
      </c>
      <c r="C124" s="5" t="n">
        <v>587365</v>
      </c>
    </row>
    <row r="125" spans="1:4">
      <c r="A125" s="4" t="s">
        <v>511</v>
      </c>
      <c r="B125" s="4" t="s">
        <v>59</v>
      </c>
      <c r="C125" s="5" t="n">
        <v>242</v>
      </c>
    </row>
    <row r="126" spans="1:4">
      <c r="A126" s="4" t="s">
        <v>512</v>
      </c>
      <c r="B126" s="5" t="n">
        <v>28556</v>
      </c>
      <c r="C126" s="5" t="n">
        <v>28556</v>
      </c>
    </row>
    <row r="127" spans="1:4">
      <c r="A127" s="4" t="s">
        <v>513</v>
      </c>
      <c r="B127" s="5" t="n">
        <v>28556</v>
      </c>
      <c r="C127" s="5" t="n">
        <v>28556</v>
      </c>
    </row>
    <row r="128" spans="1:4">
      <c r="A128" s="4" t="s">
        <v>502</v>
      </c>
      <c r="B128" s="5" t="n">
        <v>28139</v>
      </c>
      <c r="C128" s="5" t="n">
        <v>28139</v>
      </c>
    </row>
    <row r="129" spans="1:4">
      <c r="A129" s="4" t="s">
        <v>507</v>
      </c>
      <c r="B129" s="5" t="n">
        <v>27668</v>
      </c>
      <c r="C129" s="5" t="n">
        <v>27831</v>
      </c>
    </row>
    <row r="130" spans="1:4">
      <c r="A130" s="4" t="s">
        <v>514</v>
      </c>
      <c r="B130" s="7" t="n">
        <v>75</v>
      </c>
      <c r="C130" s="7" t="n">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515</v>
      </c>
      <c r="B1" s="2" t="s">
        <v>77</v>
      </c>
      <c r="D1" s="2" t="s">
        <v>1</v>
      </c>
    </row>
    <row r="2" spans="1:5">
      <c r="B2" s="2" t="s">
        <v>337</v>
      </c>
      <c r="C2" s="2" t="s">
        <v>338</v>
      </c>
      <c r="D2" s="2" t="s">
        <v>337</v>
      </c>
      <c r="E2" s="2" t="s">
        <v>338</v>
      </c>
    </row>
    <row r="3" spans="1:5">
      <c r="A3" s="4" t="s">
        <v>516</v>
      </c>
      <c r="B3" s="5" t="n">
        <v>1</v>
      </c>
      <c r="C3" s="5" t="n">
        <v>2</v>
      </c>
      <c r="D3" s="5" t="n">
        <v>1</v>
      </c>
      <c r="E3" s="5" t="n">
        <v>2</v>
      </c>
    </row>
    <row r="4" spans="1:5">
      <c r="A4" s="4" t="s">
        <v>517</v>
      </c>
      <c r="B4" s="7" t="n">
        <v>201449</v>
      </c>
      <c r="C4" s="7" t="n">
        <v>2011064</v>
      </c>
      <c r="D4" s="7" t="n">
        <v>201449</v>
      </c>
      <c r="E4" s="7" t="n">
        <v>2011064</v>
      </c>
    </row>
    <row r="5" spans="1:5">
      <c r="A5" s="4" t="s">
        <v>518</v>
      </c>
      <c r="B5" s="7" t="n">
        <v>28556</v>
      </c>
      <c r="C5" s="7" t="n">
        <v>2011064</v>
      </c>
      <c r="D5" s="7" t="n">
        <v>28556</v>
      </c>
      <c r="E5" s="7" t="n">
        <v>2011064</v>
      </c>
    </row>
    <row r="6" spans="1:5">
      <c r="A6" s="4" t="s">
        <v>519</v>
      </c>
    </row>
    <row r="7" spans="1:5">
      <c r="A7" s="4" t="s">
        <v>516</v>
      </c>
      <c r="B7" s="4" t="s">
        <v>59</v>
      </c>
      <c r="C7" s="5" t="n">
        <v>1</v>
      </c>
      <c r="D7" s="4" t="s">
        <v>59</v>
      </c>
      <c r="E7" s="5" t="n">
        <v>1</v>
      </c>
    </row>
    <row r="8" spans="1:5">
      <c r="A8" s="4" t="s">
        <v>517</v>
      </c>
      <c r="B8" s="4" t="s">
        <v>59</v>
      </c>
      <c r="C8" s="7" t="n">
        <v>1596740</v>
      </c>
      <c r="D8" s="4" t="s">
        <v>59</v>
      </c>
      <c r="E8" s="7" t="n">
        <v>1596740</v>
      </c>
    </row>
    <row r="9" spans="1:5">
      <c r="A9" s="4" t="s">
        <v>518</v>
      </c>
      <c r="B9" s="4" t="s">
        <v>59</v>
      </c>
      <c r="C9" s="7" t="n">
        <v>1596740</v>
      </c>
      <c r="D9" s="4" t="s">
        <v>59</v>
      </c>
      <c r="E9" s="7" t="n">
        <v>1596740</v>
      </c>
    </row>
    <row r="10" spans="1:5">
      <c r="A10" s="4" t="s">
        <v>520</v>
      </c>
    </row>
    <row r="11" spans="1:5">
      <c r="A11" s="4" t="s">
        <v>516</v>
      </c>
      <c r="B11" s="5" t="n">
        <v>1</v>
      </c>
      <c r="C11" s="4" t="s">
        <v>59</v>
      </c>
      <c r="D11" s="5" t="n">
        <v>1</v>
      </c>
      <c r="E11" s="4" t="s">
        <v>59</v>
      </c>
    </row>
    <row r="12" spans="1:5">
      <c r="A12" s="4" t="s">
        <v>517</v>
      </c>
      <c r="B12" s="7" t="n">
        <v>201449</v>
      </c>
      <c r="C12" s="4" t="s">
        <v>59</v>
      </c>
      <c r="D12" s="7" t="n">
        <v>201449</v>
      </c>
      <c r="E12" s="4" t="s">
        <v>59</v>
      </c>
    </row>
    <row r="13" spans="1:5">
      <c r="A13" s="4" t="s">
        <v>518</v>
      </c>
      <c r="B13" s="7" t="n">
        <v>28556</v>
      </c>
      <c r="C13" s="4" t="s">
        <v>59</v>
      </c>
      <c r="D13" s="7" t="n">
        <v>28556</v>
      </c>
      <c r="E13" s="4" t="s">
        <v>59</v>
      </c>
    </row>
    <row r="14" spans="1:5">
      <c r="A14" s="4" t="s">
        <v>470</v>
      </c>
    </row>
    <row r="15" spans="1:5">
      <c r="A15" s="4" t="s">
        <v>516</v>
      </c>
      <c r="B15" s="4" t="s">
        <v>59</v>
      </c>
      <c r="C15" s="5" t="n">
        <v>1</v>
      </c>
      <c r="D15" s="4" t="s">
        <v>59</v>
      </c>
      <c r="E15" s="5" t="n">
        <v>1</v>
      </c>
    </row>
    <row r="16" spans="1:5">
      <c r="A16" s="4" t="s">
        <v>517</v>
      </c>
      <c r="B16" s="4" t="s">
        <v>59</v>
      </c>
      <c r="C16" s="7" t="n">
        <v>414324</v>
      </c>
      <c r="D16" s="4" t="s">
        <v>59</v>
      </c>
      <c r="E16" s="7" t="n">
        <v>414324</v>
      </c>
    </row>
    <row r="17" spans="1:5">
      <c r="A17" s="4" t="s">
        <v>518</v>
      </c>
      <c r="B17" s="4" t="s">
        <v>59</v>
      </c>
      <c r="C17" s="7" t="n">
        <v>414324</v>
      </c>
      <c r="D17" s="4" t="s">
        <v>59</v>
      </c>
      <c r="E17" s="7" t="n">
        <v>4143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6448727</v>
      </c>
      <c r="C4" s="7" t="n">
        <v>15765250</v>
      </c>
      <c r="D4" s="7" t="n">
        <v>46149489</v>
      </c>
      <c r="E4" s="7" t="n">
        <v>31130904</v>
      </c>
    </row>
    <row r="5" spans="1:5">
      <c r="A5" s="4" t="s">
        <v>81</v>
      </c>
      <c r="B5" s="5" t="n">
        <v>16599</v>
      </c>
      <c r="C5" s="5" t="n">
        <v>6847</v>
      </c>
      <c r="D5" s="5" t="n">
        <v>26628</v>
      </c>
      <c r="E5" s="5" t="n">
        <v>11914</v>
      </c>
    </row>
    <row r="6" spans="1:5">
      <c r="A6" s="4" t="s">
        <v>82</v>
      </c>
      <c r="B6" s="5" t="n">
        <v>91410</v>
      </c>
      <c r="C6" s="5" t="n">
        <v>67333</v>
      </c>
      <c r="D6" s="5" t="n">
        <v>172952</v>
      </c>
      <c r="E6" s="5" t="n">
        <v>115837</v>
      </c>
    </row>
    <row r="7" spans="1:5">
      <c r="A7" s="4" t="s">
        <v>83</v>
      </c>
      <c r="B7" s="5" t="n">
        <v>221116</v>
      </c>
      <c r="C7" s="5" t="n">
        <v>121042</v>
      </c>
      <c r="D7" s="5" t="n">
        <v>421585</v>
      </c>
      <c r="E7" s="5" t="n">
        <v>238878</v>
      </c>
    </row>
    <row r="8" spans="1:5">
      <c r="A8" s="4" t="s">
        <v>84</v>
      </c>
      <c r="B8" s="5" t="n">
        <v>551897</v>
      </c>
      <c r="C8" s="5" t="n">
        <v>554411</v>
      </c>
      <c r="D8" s="5" t="n">
        <v>1126915</v>
      </c>
      <c r="E8" s="5" t="n">
        <v>1108840</v>
      </c>
    </row>
    <row r="9" spans="1:5">
      <c r="A9" s="4" t="s">
        <v>85</v>
      </c>
      <c r="B9" s="5" t="n">
        <v>499343</v>
      </c>
      <c r="C9" s="5" t="n">
        <v>410801</v>
      </c>
      <c r="D9" s="5" t="n">
        <v>999963</v>
      </c>
      <c r="E9" s="5" t="n">
        <v>846355</v>
      </c>
    </row>
    <row r="10" spans="1:5">
      <c r="A10" s="4" t="s">
        <v>34</v>
      </c>
      <c r="B10" s="5" t="n">
        <v>2861</v>
      </c>
      <c r="C10" s="5" t="n">
        <v>971</v>
      </c>
      <c r="D10" s="5" t="n">
        <v>3526</v>
      </c>
      <c r="E10" s="5" t="n">
        <v>1583</v>
      </c>
    </row>
    <row r="11" spans="1:5">
      <c r="A11" s="4" t="s">
        <v>86</v>
      </c>
      <c r="B11" s="5" t="n">
        <v>336765</v>
      </c>
      <c r="C11" s="5" t="n">
        <v>127116</v>
      </c>
      <c r="D11" s="5" t="n">
        <v>591999</v>
      </c>
      <c r="E11" s="5" t="n">
        <v>234794</v>
      </c>
    </row>
    <row r="12" spans="1:5">
      <c r="A12" s="4" t="s">
        <v>87</v>
      </c>
      <c r="B12" s="5" t="n">
        <v>28168718</v>
      </c>
      <c r="C12" s="5" t="n">
        <v>17053771</v>
      </c>
      <c r="D12" s="5" t="n">
        <v>49493057</v>
      </c>
      <c r="E12" s="5" t="n">
        <v>33689105</v>
      </c>
    </row>
    <row r="13" spans="1:5">
      <c r="A13" s="3" t="s">
        <v>88</v>
      </c>
    </row>
    <row r="14" spans="1:5">
      <c r="A14" s="4" t="s">
        <v>50</v>
      </c>
      <c r="B14" s="5" t="n">
        <v>3146235</v>
      </c>
      <c r="C14" s="5" t="n">
        <v>1706993</v>
      </c>
      <c r="D14" s="5" t="n">
        <v>5452968</v>
      </c>
      <c r="E14" s="5" t="n">
        <v>3248050</v>
      </c>
    </row>
    <row r="15" spans="1:5">
      <c r="A15" s="4" t="s">
        <v>89</v>
      </c>
      <c r="B15" s="5" t="n">
        <v>1714250</v>
      </c>
      <c r="C15" s="5" t="n">
        <v>1094133</v>
      </c>
      <c r="D15" s="5" t="n">
        <v>3049081</v>
      </c>
      <c r="E15" s="5" t="n">
        <v>2027021</v>
      </c>
    </row>
    <row r="16" spans="1:5">
      <c r="A16" s="4" t="s">
        <v>90</v>
      </c>
      <c r="B16" s="5" t="n">
        <v>4860485</v>
      </c>
      <c r="C16" s="5" t="n">
        <v>2801126</v>
      </c>
      <c r="D16" s="5" t="n">
        <v>8502049</v>
      </c>
      <c r="E16" s="5" t="n">
        <v>5275071</v>
      </c>
    </row>
    <row r="17" spans="1:5">
      <c r="A17" s="4" t="s">
        <v>91</v>
      </c>
      <c r="B17" s="5" t="n">
        <v>23308233</v>
      </c>
      <c r="C17" s="5" t="n">
        <v>14252645</v>
      </c>
      <c r="D17" s="5" t="n">
        <v>40991008</v>
      </c>
      <c r="E17" s="5" t="n">
        <v>28414034</v>
      </c>
    </row>
    <row r="18" spans="1:5">
      <c r="A18" s="4" t="s">
        <v>92</v>
      </c>
      <c r="B18" s="5" t="n">
        <v>532257</v>
      </c>
      <c r="C18" s="5" t="n">
        <v>278916</v>
      </c>
      <c r="D18" s="5" t="n">
        <v>927153</v>
      </c>
      <c r="E18" s="5" t="n">
        <v>719407</v>
      </c>
    </row>
    <row r="19" spans="1:5">
      <c r="A19" s="4" t="s">
        <v>93</v>
      </c>
      <c r="B19" s="5" t="n">
        <v>22775976</v>
      </c>
      <c r="C19" s="5" t="n">
        <v>13973729</v>
      </c>
      <c r="D19" s="5" t="n">
        <v>40063855</v>
      </c>
      <c r="E19" s="5" t="n">
        <v>27694627</v>
      </c>
    </row>
    <row r="20" spans="1:5">
      <c r="A20" s="3" t="s">
        <v>94</v>
      </c>
    </row>
    <row r="21" spans="1:5">
      <c r="A21" s="4" t="s">
        <v>95</v>
      </c>
      <c r="B21" s="4" t="s">
        <v>59</v>
      </c>
      <c r="C21" s="5" t="n">
        <v>19581</v>
      </c>
      <c r="D21" s="4" t="s">
        <v>59</v>
      </c>
      <c r="E21" s="5" t="n">
        <v>35258</v>
      </c>
    </row>
    <row r="22" spans="1:5">
      <c r="A22" s="4" t="s">
        <v>96</v>
      </c>
      <c r="B22" s="5" t="n">
        <v>461056</v>
      </c>
      <c r="C22" s="5" t="n">
        <v>282100</v>
      </c>
      <c r="D22" s="5" t="n">
        <v>753992</v>
      </c>
      <c r="E22" s="5" t="n">
        <v>563456</v>
      </c>
    </row>
    <row r="23" spans="1:5">
      <c r="A23" s="4" t="s">
        <v>97</v>
      </c>
      <c r="B23" s="4" t="s">
        <v>59</v>
      </c>
      <c r="C23" s="4" t="s">
        <v>59</v>
      </c>
      <c r="D23" s="5" t="n">
        <v>14366</v>
      </c>
      <c r="E23" s="5" t="n">
        <v>112594</v>
      </c>
    </row>
    <row r="24" spans="1:5">
      <c r="A24" s="4" t="s">
        <v>98</v>
      </c>
      <c r="B24" s="5" t="n">
        <v>-60998</v>
      </c>
      <c r="C24" s="4" t="s">
        <v>59</v>
      </c>
      <c r="D24" s="5" t="n">
        <v>-60998</v>
      </c>
      <c r="E24" s="4" t="s">
        <v>59</v>
      </c>
    </row>
    <row r="25" spans="1:5">
      <c r="A25" s="4" t="s">
        <v>99</v>
      </c>
      <c r="B25" s="4" t="s">
        <v>59</v>
      </c>
      <c r="C25" s="5" t="n">
        <v>94714</v>
      </c>
      <c r="D25" s="4" t="s">
        <v>59</v>
      </c>
      <c r="E25" s="5" t="n">
        <v>94714</v>
      </c>
    </row>
    <row r="26" spans="1:5">
      <c r="A26" s="4" t="s">
        <v>100</v>
      </c>
      <c r="B26" s="5" t="n">
        <v>199050</v>
      </c>
      <c r="C26" s="5" t="n">
        <v>169862</v>
      </c>
      <c r="D26" s="5" t="n">
        <v>397494</v>
      </c>
      <c r="E26" s="5" t="n">
        <v>310455</v>
      </c>
    </row>
    <row r="27" spans="1:5">
      <c r="A27" s="4" t="s">
        <v>101</v>
      </c>
      <c r="B27" s="5" t="n">
        <v>511879</v>
      </c>
      <c r="C27" s="5" t="n">
        <v>726647</v>
      </c>
      <c r="D27" s="5" t="n">
        <v>930351</v>
      </c>
      <c r="E27" s="5" t="n">
        <v>1357577</v>
      </c>
    </row>
    <row r="28" spans="1:5">
      <c r="A28" s="4" t="s">
        <v>102</v>
      </c>
      <c r="B28" s="5" t="n">
        <v>3188051</v>
      </c>
      <c r="C28" s="5" t="n">
        <v>1995619</v>
      </c>
      <c r="D28" s="5" t="n">
        <v>4983072</v>
      </c>
      <c r="E28" s="5" t="n">
        <v>3850353</v>
      </c>
    </row>
    <row r="29" spans="1:5">
      <c r="A29" s="3" t="s">
        <v>103</v>
      </c>
    </row>
    <row r="30" spans="1:5">
      <c r="A30" s="4" t="s">
        <v>104</v>
      </c>
      <c r="B30" s="5" t="n">
        <v>7201335</v>
      </c>
      <c r="C30" s="5" t="n">
        <v>5050635</v>
      </c>
      <c r="D30" s="5" t="n">
        <v>12686785</v>
      </c>
      <c r="E30" s="5" t="n">
        <v>9918166</v>
      </c>
    </row>
    <row r="31" spans="1:5">
      <c r="A31" s="4" t="s">
        <v>105</v>
      </c>
      <c r="B31" s="5" t="n">
        <v>2242641</v>
      </c>
      <c r="C31" s="5" t="n">
        <v>1655270</v>
      </c>
      <c r="D31" s="5" t="n">
        <v>4223042</v>
      </c>
      <c r="E31" s="5" t="n">
        <v>3308683</v>
      </c>
    </row>
    <row r="32" spans="1:5">
      <c r="A32" s="4" t="s">
        <v>106</v>
      </c>
      <c r="B32" s="5" t="n">
        <v>702182</v>
      </c>
      <c r="C32" s="5" t="n">
        <v>361546</v>
      </c>
      <c r="D32" s="5" t="n">
        <v>1311821</v>
      </c>
      <c r="E32" s="5" t="n">
        <v>718194</v>
      </c>
    </row>
    <row r="33" spans="1:5">
      <c r="A33" s="4" t="s">
        <v>107</v>
      </c>
      <c r="B33" s="5" t="n">
        <v>320326</v>
      </c>
      <c r="C33" s="5" t="n">
        <v>256513</v>
      </c>
      <c r="D33" s="5" t="n">
        <v>508397</v>
      </c>
      <c r="E33" s="5" t="n">
        <v>518113</v>
      </c>
    </row>
    <row r="34" spans="1:5">
      <c r="A34" s="4" t="s">
        <v>108</v>
      </c>
      <c r="B34" s="5" t="n">
        <v>7121802</v>
      </c>
      <c r="C34" s="4" t="s">
        <v>59</v>
      </c>
      <c r="D34" s="5" t="n">
        <v>7121802</v>
      </c>
      <c r="E34" s="4" t="s">
        <v>59</v>
      </c>
    </row>
    <row r="35" spans="1:5">
      <c r="A35" s="4" t="s">
        <v>109</v>
      </c>
      <c r="B35" s="5" t="n">
        <v>540736</v>
      </c>
      <c r="C35" s="5" t="n">
        <v>181357</v>
      </c>
      <c r="D35" s="5" t="n">
        <v>853049</v>
      </c>
      <c r="E35" s="5" t="n">
        <v>379258</v>
      </c>
    </row>
    <row r="36" spans="1:5">
      <c r="A36" s="4" t="s">
        <v>110</v>
      </c>
      <c r="B36" s="5" t="n">
        <v>41956</v>
      </c>
      <c r="C36" s="4" t="s">
        <v>59</v>
      </c>
      <c r="D36" s="5" t="n">
        <v>54472</v>
      </c>
      <c r="E36" s="5" t="n">
        <v>-17689</v>
      </c>
    </row>
    <row r="37" spans="1:5">
      <c r="A37" s="4" t="s">
        <v>111</v>
      </c>
      <c r="B37" s="5" t="n">
        <v>27995</v>
      </c>
      <c r="C37" s="5" t="n">
        <v>27634</v>
      </c>
      <c r="D37" s="5" t="n">
        <v>212989</v>
      </c>
      <c r="E37" s="5" t="n">
        <v>55211</v>
      </c>
    </row>
    <row r="38" spans="1:5">
      <c r="A38" s="4" t="s">
        <v>112</v>
      </c>
      <c r="B38" s="5" t="n">
        <v>196650</v>
      </c>
      <c r="C38" s="5" t="n">
        <v>159700</v>
      </c>
      <c r="D38" s="5" t="n">
        <v>367200</v>
      </c>
      <c r="E38" s="5" t="n">
        <v>336900</v>
      </c>
    </row>
    <row r="39" spans="1:5">
      <c r="A39" s="4" t="s">
        <v>113</v>
      </c>
      <c r="B39" s="5" t="n">
        <v>95607</v>
      </c>
      <c r="C39" s="5" t="n">
        <v>164232</v>
      </c>
      <c r="D39" s="5" t="n">
        <v>174812</v>
      </c>
      <c r="E39" s="5" t="n">
        <v>303839</v>
      </c>
    </row>
    <row r="40" spans="1:5">
      <c r="A40" s="4" t="s">
        <v>114</v>
      </c>
      <c r="B40" s="5" t="n">
        <v>2333694</v>
      </c>
      <c r="C40" s="5" t="n">
        <v>1886405</v>
      </c>
      <c r="D40" s="5" t="n">
        <v>4098090</v>
      </c>
      <c r="E40" s="5" t="n">
        <v>3560605</v>
      </c>
    </row>
    <row r="41" spans="1:5">
      <c r="A41" s="4" t="s">
        <v>115</v>
      </c>
      <c r="B41" s="5" t="n">
        <v>21077406</v>
      </c>
      <c r="C41" s="5" t="n">
        <v>9929451</v>
      </c>
      <c r="D41" s="5" t="n">
        <v>32069365</v>
      </c>
      <c r="E41" s="5" t="n">
        <v>19461581</v>
      </c>
    </row>
    <row r="42" spans="1:5">
      <c r="A42" s="4" t="s">
        <v>116</v>
      </c>
      <c r="B42" s="5" t="n">
        <v>4886621</v>
      </c>
      <c r="C42" s="5" t="n">
        <v>6039897</v>
      </c>
      <c r="D42" s="5" t="n">
        <v>12977562</v>
      </c>
      <c r="E42" s="5" t="n">
        <v>12083399</v>
      </c>
    </row>
    <row r="43" spans="1:5">
      <c r="A43" s="4" t="s">
        <v>117</v>
      </c>
      <c r="B43" s="5" t="n">
        <v>2160788</v>
      </c>
      <c r="C43" s="5" t="n">
        <v>2070488</v>
      </c>
      <c r="D43" s="5" t="n">
        <v>4186547</v>
      </c>
      <c r="E43" s="5" t="n">
        <v>4140208</v>
      </c>
    </row>
    <row r="44" spans="1:5">
      <c r="A44" s="4" t="s">
        <v>118</v>
      </c>
      <c r="B44" s="7" t="n">
        <v>2725833</v>
      </c>
      <c r="C44" s="7" t="n">
        <v>3969409</v>
      </c>
      <c r="D44" s="7" t="n">
        <v>8791015</v>
      </c>
      <c r="E44" s="7" t="n">
        <v>7943191</v>
      </c>
    </row>
    <row r="45" spans="1:5">
      <c r="A45" s="4" t="s">
        <v>119</v>
      </c>
      <c r="B45" s="8" t="n">
        <v>0.17</v>
      </c>
      <c r="C45" s="8" t="n">
        <v>0.36</v>
      </c>
      <c r="D45" s="8" t="n">
        <v>0.61</v>
      </c>
      <c r="E45" s="8" t="n">
        <v>0.73</v>
      </c>
    </row>
    <row r="46" spans="1:5">
      <c r="A46" s="4" t="s">
        <v>120</v>
      </c>
      <c r="B46" s="9" t="n">
        <v>0.17</v>
      </c>
      <c r="C46" s="9" t="n">
        <v>0.36</v>
      </c>
      <c r="D46" s="9" t="n">
        <v>0.6</v>
      </c>
      <c r="E46" s="9" t="n">
        <v>0.71</v>
      </c>
    </row>
    <row r="47" spans="1:5">
      <c r="A47" s="4" t="s">
        <v>121</v>
      </c>
      <c r="B47" s="8" t="n">
        <v>0.1</v>
      </c>
      <c r="C47" s="8" t="n">
        <v>0.08</v>
      </c>
      <c r="D47" s="8" t="n">
        <v>0.18</v>
      </c>
      <c r="E47" s="8" t="n">
        <v>0.16</v>
      </c>
    </row>
    <row r="48" spans="1:5">
      <c r="A48" s="4" t="s">
        <v>122</v>
      </c>
    </row>
    <row r="49" spans="1:5">
      <c r="A49" s="3" t="s">
        <v>94</v>
      </c>
    </row>
    <row r="50" spans="1:5">
      <c r="A50" s="4" t="s">
        <v>94</v>
      </c>
      <c r="B50" s="7" t="n">
        <v>722879</v>
      </c>
      <c r="C50" s="7" t="n">
        <v>434272</v>
      </c>
      <c r="D50" s="7" t="n">
        <v>1299463</v>
      </c>
      <c r="E50" s="7" t="n">
        <v>846431</v>
      </c>
    </row>
    <row r="51" spans="1:5">
      <c r="A51" s="4" t="s">
        <v>123</v>
      </c>
    </row>
    <row r="52" spans="1:5">
      <c r="A52" s="3" t="s">
        <v>94</v>
      </c>
    </row>
    <row r="53" spans="1:5">
      <c r="A53" s="4" t="s">
        <v>94</v>
      </c>
      <c r="B53" s="5" t="n">
        <v>673502</v>
      </c>
      <c r="C53" s="4" t="s">
        <v>59</v>
      </c>
      <c r="D53" s="5" t="n">
        <v>673502</v>
      </c>
      <c r="E53" s="4" t="s">
        <v>59</v>
      </c>
    </row>
    <row r="54" spans="1:5">
      <c r="A54" s="4" t="s">
        <v>124</v>
      </c>
    </row>
    <row r="55" spans="1:5">
      <c r="A55" s="3" t="s">
        <v>94</v>
      </c>
    </row>
    <row r="56" spans="1:5">
      <c r="A56" s="4" t="s">
        <v>94</v>
      </c>
      <c r="B56" s="5" t="n">
        <v>680683</v>
      </c>
      <c r="C56" s="5" t="n">
        <v>268443</v>
      </c>
      <c r="D56" s="5" t="n">
        <v>974902</v>
      </c>
      <c r="E56" s="5" t="n">
        <v>529868</v>
      </c>
    </row>
    <row r="57" spans="1:5">
      <c r="A57" s="4" t="s">
        <v>125</v>
      </c>
    </row>
    <row r="58" spans="1:5">
      <c r="A58" s="3" t="s">
        <v>103</v>
      </c>
    </row>
    <row r="59" spans="1:5">
      <c r="A59" s="4" t="s">
        <v>126</v>
      </c>
      <c r="B59" s="7" t="n">
        <v>252482</v>
      </c>
      <c r="C59" s="7" t="n">
        <v>186159</v>
      </c>
      <c r="D59" s="7" t="n">
        <v>456906</v>
      </c>
      <c r="E59" s="7" t="n">
        <v>380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521</v>
      </c>
      <c r="B1" s="2" t="s">
        <v>1</v>
      </c>
    </row>
    <row r="2" spans="1:5">
      <c r="B2" s="2" t="s">
        <v>2</v>
      </c>
      <c r="C2" s="2" t="s">
        <v>78</v>
      </c>
      <c r="D2" s="2" t="s">
        <v>30</v>
      </c>
      <c r="E2" s="2" t="s">
        <v>413</v>
      </c>
    </row>
    <row r="3" spans="1:5">
      <c r="A3" s="4" t="s">
        <v>522</v>
      </c>
      <c r="B3" s="7" t="n">
        <v>19588843</v>
      </c>
      <c r="C3" s="7" t="n">
        <v>8311088</v>
      </c>
      <c r="D3" s="7" t="n">
        <v>8277731</v>
      </c>
      <c r="E3" s="7" t="n">
        <v>9597703</v>
      </c>
    </row>
    <row r="4" spans="1:5">
      <c r="A4" s="4" t="s">
        <v>523</v>
      </c>
      <c r="B4" s="5" t="n">
        <v>15209609</v>
      </c>
      <c r="C4" s="5" t="n">
        <v>6643878</v>
      </c>
      <c r="D4" s="7" t="n">
        <v>6617774</v>
      </c>
      <c r="E4" s="7" t="n">
        <v>7558415</v>
      </c>
    </row>
    <row r="5" spans="1:5">
      <c r="A5" s="4" t="s">
        <v>436</v>
      </c>
    </row>
    <row r="6" spans="1:5">
      <c r="A6" s="4" t="s">
        <v>524</v>
      </c>
      <c r="B6" s="5" t="n">
        <v>115066</v>
      </c>
      <c r="C6" s="5" t="n">
        <v>-22980</v>
      </c>
    </row>
    <row r="7" spans="1:5">
      <c r="A7" s="4" t="s">
        <v>525</v>
      </c>
      <c r="B7" s="5" t="n">
        <v>50984</v>
      </c>
      <c r="C7" s="4" t="s">
        <v>59</v>
      </c>
    </row>
    <row r="8" spans="1:5">
      <c r="A8" s="4" t="s">
        <v>526</v>
      </c>
      <c r="B8" s="5" t="n">
        <v>-404846</v>
      </c>
      <c r="C8" s="5" t="n">
        <v>-51722</v>
      </c>
    </row>
    <row r="9" spans="1:5">
      <c r="A9" s="4" t="s">
        <v>527</v>
      </c>
      <c r="B9" s="5" t="n">
        <v>414317</v>
      </c>
      <c r="C9" s="5" t="n">
        <v>52807</v>
      </c>
    </row>
    <row r="10" spans="1:5">
      <c r="A10" s="4" t="s">
        <v>528</v>
      </c>
      <c r="B10" s="7" t="n">
        <v>175521</v>
      </c>
      <c r="C10" s="7" t="n">
        <v>-218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39</v>
      </c>
    </row>
    <row r="2" spans="1:2">
      <c r="A2" s="4" t="s">
        <v>530</v>
      </c>
      <c r="B2" s="7" t="n">
        <v>14766</v>
      </c>
    </row>
    <row r="3" spans="1:2">
      <c r="A3" s="4" t="s">
        <v>531</v>
      </c>
      <c r="B3" s="5" t="n">
        <v>-3201</v>
      </c>
    </row>
    <row r="4" spans="1:2">
      <c r="A4" s="4" t="s">
        <v>532</v>
      </c>
      <c r="B4" s="7" t="n">
        <v>11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533</v>
      </c>
      <c r="C1" s="2" t="s">
        <v>2</v>
      </c>
      <c r="D1" s="2" t="s">
        <v>30</v>
      </c>
      <c r="E1" s="2" t="s">
        <v>78</v>
      </c>
    </row>
    <row r="2" spans="1:5">
      <c r="A2" s="4" t="s">
        <v>414</v>
      </c>
      <c r="C2" s="7" t="n">
        <v>2352162215</v>
      </c>
      <c r="D2" s="7" t="n">
        <v>1700268583</v>
      </c>
      <c r="E2" s="7" t="n">
        <v>1450805817</v>
      </c>
    </row>
    <row r="3" spans="1:5">
      <c r="A3" s="4" t="s">
        <v>393</v>
      </c>
    </row>
    <row r="4" spans="1:5">
      <c r="A4" s="4" t="s">
        <v>414</v>
      </c>
      <c r="C4" s="5" t="n">
        <v>1488347678</v>
      </c>
      <c r="D4" s="5" t="n">
        <v>1100000000</v>
      </c>
      <c r="E4" s="5" t="n">
        <v>1013530210</v>
      </c>
    </row>
    <row r="5" spans="1:5">
      <c r="A5" s="4" t="s">
        <v>394</v>
      </c>
    </row>
    <row r="6" spans="1:5">
      <c r="A6" s="4" t="s">
        <v>414</v>
      </c>
      <c r="C6" s="5" t="n">
        <v>427974518</v>
      </c>
      <c r="D6" s="5" t="n">
        <v>355786942</v>
      </c>
    </row>
    <row r="7" spans="1:5">
      <c r="A7" s="4" t="s">
        <v>397</v>
      </c>
    </row>
    <row r="8" spans="1:5">
      <c r="A8" s="4" t="s">
        <v>414</v>
      </c>
      <c r="C8" s="5" t="n">
        <v>796024773</v>
      </c>
      <c r="D8" s="5" t="n">
        <v>538463660</v>
      </c>
    </row>
    <row r="9" spans="1:5">
      <c r="A9" s="4" t="s">
        <v>399</v>
      </c>
    </row>
    <row r="10" spans="1:5">
      <c r="A10" s="4" t="s">
        <v>414</v>
      </c>
      <c r="C10" s="5" t="n">
        <v>169097564</v>
      </c>
      <c r="D10" s="5" t="n">
        <v>171588414</v>
      </c>
    </row>
    <row r="11" spans="1:5">
      <c r="A11" s="4" t="s">
        <v>418</v>
      </c>
    </row>
    <row r="12" spans="1:5">
      <c r="A12" s="4" t="s">
        <v>414</v>
      </c>
      <c r="C12" s="5" t="n">
        <v>95250821</v>
      </c>
      <c r="D12" s="5" t="n">
        <v>76541431</v>
      </c>
    </row>
    <row r="13" spans="1:5">
      <c r="A13" s="4" t="s">
        <v>400</v>
      </c>
    </row>
    <row r="14" spans="1:5">
      <c r="A14" s="4" t="s">
        <v>414</v>
      </c>
      <c r="C14" s="5" t="n">
        <v>496600307</v>
      </c>
      <c r="D14" s="5" t="n">
        <v>310700000</v>
      </c>
      <c r="E14" s="5" t="n">
        <v>278014464</v>
      </c>
    </row>
    <row r="15" spans="1:5">
      <c r="A15" s="4" t="s">
        <v>419</v>
      </c>
    </row>
    <row r="16" spans="1:5">
      <c r="A16" s="4" t="s">
        <v>414</v>
      </c>
      <c r="C16" s="5" t="n">
        <v>135931293</v>
      </c>
      <c r="D16" s="5" t="n">
        <v>100983200</v>
      </c>
    </row>
    <row r="17" spans="1:5">
      <c r="A17" s="4" t="s">
        <v>420</v>
      </c>
    </row>
    <row r="18" spans="1:5">
      <c r="A18" s="4" t="s">
        <v>414</v>
      </c>
      <c r="C18" s="5" t="n">
        <v>229654986</v>
      </c>
      <c r="D18" s="5" t="n">
        <v>129762493</v>
      </c>
    </row>
    <row r="19" spans="1:5">
      <c r="A19" s="4" t="s">
        <v>421</v>
      </c>
    </row>
    <row r="20" spans="1:5">
      <c r="A20" s="4" t="s">
        <v>414</v>
      </c>
      <c r="C20" s="5" t="n">
        <v>63757830</v>
      </c>
      <c r="D20" s="5" t="n">
        <v>42416013</v>
      </c>
    </row>
    <row r="21" spans="1:5">
      <c r="A21" s="4" t="s">
        <v>422</v>
      </c>
    </row>
    <row r="22" spans="1:5">
      <c r="A22" s="4" t="s">
        <v>414</v>
      </c>
      <c r="C22" s="5" t="n">
        <v>67256200</v>
      </c>
      <c r="D22" s="5" t="n">
        <v>37539757</v>
      </c>
    </row>
    <row r="23" spans="1:5">
      <c r="A23" s="4" t="s">
        <v>454</v>
      </c>
    </row>
    <row r="24" spans="1:5">
      <c r="A24" s="4" t="s">
        <v>414</v>
      </c>
      <c r="C24" s="5" t="n">
        <v>307670031</v>
      </c>
      <c r="E24" s="5" t="n">
        <v>154767405</v>
      </c>
    </row>
    <row r="25" spans="1:5">
      <c r="A25" s="4" t="s">
        <v>409</v>
      </c>
    </row>
    <row r="26" spans="1:5">
      <c r="A26" s="4" t="s">
        <v>414</v>
      </c>
      <c r="C26" s="5" t="n">
        <v>59544199</v>
      </c>
      <c r="D26" s="5" t="n">
        <v>59841340</v>
      </c>
      <c r="E26" s="7" t="n">
        <v>4493738</v>
      </c>
    </row>
    <row r="27" spans="1:5">
      <c r="A27" s="4" t="s">
        <v>534</v>
      </c>
    </row>
    <row r="28" spans="1:5">
      <c r="A28" s="4" t="s">
        <v>414</v>
      </c>
      <c r="C28" s="5" t="n">
        <v>2314618740</v>
      </c>
      <c r="D28" s="5" t="n">
        <v>1669576864</v>
      </c>
    </row>
    <row r="29" spans="1:5">
      <c r="A29" s="4" t="s">
        <v>535</v>
      </c>
    </row>
    <row r="30" spans="1:5">
      <c r="A30" s="4" t="s">
        <v>414</v>
      </c>
      <c r="C30" s="5" t="n">
        <v>416827251</v>
      </c>
      <c r="D30" s="5" t="n">
        <v>345447055</v>
      </c>
    </row>
    <row r="31" spans="1:5">
      <c r="A31" s="4" t="s">
        <v>536</v>
      </c>
    </row>
    <row r="32" spans="1:5">
      <c r="A32" s="4" t="s">
        <v>414</v>
      </c>
      <c r="C32" s="5" t="n">
        <v>791620895</v>
      </c>
      <c r="D32" s="5" t="n">
        <v>534469130</v>
      </c>
    </row>
    <row r="33" spans="1:5">
      <c r="A33" s="4" t="s">
        <v>537</v>
      </c>
    </row>
    <row r="34" spans="1:5">
      <c r="A34" s="4" t="s">
        <v>414</v>
      </c>
      <c r="C34" s="5" t="n">
        <v>168807670</v>
      </c>
      <c r="D34" s="5" t="n">
        <v>171588414</v>
      </c>
    </row>
    <row r="35" spans="1:5">
      <c r="A35" s="4" t="s">
        <v>538</v>
      </c>
    </row>
    <row r="36" spans="1:5">
      <c r="A36" s="4" t="s">
        <v>414</v>
      </c>
      <c r="C36" s="5" t="n">
        <v>92726613</v>
      </c>
      <c r="D36" s="5" t="n">
        <v>74250242</v>
      </c>
    </row>
    <row r="37" spans="1:5">
      <c r="A37" s="4" t="s">
        <v>539</v>
      </c>
    </row>
    <row r="38" spans="1:5">
      <c r="A38" s="4" t="s">
        <v>414</v>
      </c>
      <c r="C38" s="5" t="n">
        <v>132039608</v>
      </c>
      <c r="D38" s="5" t="n">
        <v>98661680</v>
      </c>
    </row>
    <row r="39" spans="1:5">
      <c r="A39" s="4" t="s">
        <v>540</v>
      </c>
    </row>
    <row r="40" spans="1:5">
      <c r="A40" s="4" t="s">
        <v>414</v>
      </c>
      <c r="C40" s="5" t="n">
        <v>224295371</v>
      </c>
      <c r="D40" s="5" t="n">
        <v>124784001</v>
      </c>
    </row>
    <row r="41" spans="1:5">
      <c r="A41" s="4" t="s">
        <v>541</v>
      </c>
    </row>
    <row r="42" spans="1:5">
      <c r="A42" s="4" t="s">
        <v>414</v>
      </c>
      <c r="C42" s="5" t="n">
        <v>60650833</v>
      </c>
      <c r="D42" s="5" t="n">
        <v>39439906</v>
      </c>
    </row>
    <row r="43" spans="1:5">
      <c r="A43" s="4" t="s">
        <v>542</v>
      </c>
    </row>
    <row r="44" spans="1:5">
      <c r="A44" s="4" t="s">
        <v>414</v>
      </c>
      <c r="C44" s="5" t="n">
        <v>67064967</v>
      </c>
      <c r="D44" s="5" t="n">
        <v>37539757</v>
      </c>
    </row>
    <row r="45" spans="1:5">
      <c r="A45" s="4" t="s">
        <v>543</v>
      </c>
    </row>
    <row r="46" spans="1:5">
      <c r="A46" s="4" t="s">
        <v>414</v>
      </c>
      <c r="C46" s="5" t="n">
        <v>301276639</v>
      </c>
      <c r="D46" s="5" t="n">
        <v>183620663</v>
      </c>
    </row>
    <row r="47" spans="1:5">
      <c r="A47" s="4" t="s">
        <v>544</v>
      </c>
    </row>
    <row r="48" spans="1:5">
      <c r="A48" s="4" t="s">
        <v>414</v>
      </c>
      <c r="C48" s="5" t="n">
        <v>59308893</v>
      </c>
      <c r="D48" s="5" t="n">
        <v>59776016</v>
      </c>
    </row>
    <row r="49" spans="1:5">
      <c r="A49" s="4" t="s">
        <v>545</v>
      </c>
    </row>
    <row r="50" spans="1:5">
      <c r="A50" s="4" t="s">
        <v>414</v>
      </c>
      <c r="C50" s="5" t="n">
        <v>15075901</v>
      </c>
      <c r="D50" s="5" t="n">
        <v>14646573</v>
      </c>
    </row>
    <row r="51" spans="1:5">
      <c r="A51" s="4" t="s">
        <v>546</v>
      </c>
    </row>
    <row r="52" spans="1:5">
      <c r="A52" s="4" t="s">
        <v>414</v>
      </c>
      <c r="C52" s="5" t="n">
        <v>3165427</v>
      </c>
      <c r="D52" s="5" t="n">
        <v>3251808</v>
      </c>
    </row>
    <row r="53" spans="1:5">
      <c r="A53" s="4" t="s">
        <v>547</v>
      </c>
    </row>
    <row r="54" spans="1:5">
      <c r="A54" s="4" t="s">
        <v>414</v>
      </c>
      <c r="C54" s="5" t="n">
        <v>1391406</v>
      </c>
      <c r="D54" s="5" t="n">
        <v>1421265</v>
      </c>
    </row>
    <row r="55" spans="1:5">
      <c r="A55" s="4" t="s">
        <v>548</v>
      </c>
    </row>
    <row r="56" spans="1:5">
      <c r="A56" s="4" t="s">
        <v>414</v>
      </c>
      <c r="C56" s="5" t="n">
        <v>289894</v>
      </c>
      <c r="D56" s="4" t="s">
        <v>59</v>
      </c>
    </row>
    <row r="57" spans="1:5">
      <c r="A57" s="4" t="s">
        <v>549</v>
      </c>
    </row>
    <row r="58" spans="1:5">
      <c r="A58" s="4" t="s">
        <v>414</v>
      </c>
      <c r="C58" s="5" t="n">
        <v>2372428</v>
      </c>
      <c r="D58" s="5" t="n">
        <v>2246189</v>
      </c>
    </row>
    <row r="59" spans="1:5">
      <c r="A59" s="4" t="s">
        <v>550</v>
      </c>
    </row>
    <row r="60" spans="1:5">
      <c r="A60" s="4" t="s">
        <v>414</v>
      </c>
      <c r="C60" s="5" t="n">
        <v>2053218</v>
      </c>
      <c r="D60" s="5" t="n">
        <v>1335766</v>
      </c>
    </row>
    <row r="61" spans="1:5">
      <c r="A61" s="4" t="s">
        <v>551</v>
      </c>
    </row>
    <row r="62" spans="1:5">
      <c r="A62" s="4" t="s">
        <v>414</v>
      </c>
      <c r="C62" s="5" t="n">
        <v>1904301</v>
      </c>
      <c r="D62" s="5" t="n">
        <v>1916011</v>
      </c>
    </row>
    <row r="63" spans="1:5">
      <c r="A63" s="4" t="s">
        <v>552</v>
      </c>
    </row>
    <row r="64" spans="1:5">
      <c r="A64" s="4" t="s">
        <v>414</v>
      </c>
      <c r="C64" s="5" t="n">
        <v>2234550</v>
      </c>
      <c r="D64" s="5" t="n">
        <v>2830914</v>
      </c>
    </row>
    <row r="65" spans="1:5">
      <c r="A65" s="4" t="s">
        <v>553</v>
      </c>
    </row>
    <row r="66" spans="1:5">
      <c r="A66" s="4" t="s">
        <v>414</v>
      </c>
      <c r="C66" s="5" t="n">
        <v>126006</v>
      </c>
    </row>
    <row r="67" spans="1:5">
      <c r="A67" s="4" t="s">
        <v>554</v>
      </c>
    </row>
    <row r="68" spans="1:5">
      <c r="A68" s="4" t="s">
        <v>414</v>
      </c>
      <c r="C68" s="5" t="n">
        <v>1441156</v>
      </c>
      <c r="D68" s="5" t="n">
        <v>1579296</v>
      </c>
    </row>
    <row r="69" spans="1:5">
      <c r="A69" s="4" t="s">
        <v>555</v>
      </c>
    </row>
    <row r="70" spans="1:5">
      <c r="A70" s="4" t="s">
        <v>414</v>
      </c>
      <c r="C70" s="5" t="n">
        <v>97515</v>
      </c>
      <c r="D70" s="5" t="n">
        <v>65324</v>
      </c>
    </row>
    <row r="71" spans="1:5">
      <c r="A71" s="4" t="s">
        <v>556</v>
      </c>
    </row>
    <row r="72" spans="1:5">
      <c r="A72" s="4" t="s">
        <v>414</v>
      </c>
      <c r="C72" s="5" t="n">
        <v>22467574</v>
      </c>
      <c r="D72" s="5" t="n">
        <v>16045146</v>
      </c>
    </row>
    <row r="73" spans="1:5">
      <c r="A73" s="4" t="s">
        <v>557</v>
      </c>
    </row>
    <row r="74" spans="1:5">
      <c r="A74" s="4" t="s">
        <v>414</v>
      </c>
      <c r="C74" s="5" t="n">
        <v>7981840</v>
      </c>
      <c r="D74" s="5" t="n">
        <v>7088079</v>
      </c>
    </row>
    <row r="75" spans="1:5">
      <c r="A75" s="4" t="s">
        <v>558</v>
      </c>
    </row>
    <row r="76" spans="1:5">
      <c r="A76" s="4" t="s">
        <v>414</v>
      </c>
      <c r="C76" s="5" t="n">
        <v>3012472</v>
      </c>
      <c r="D76" s="5" t="n">
        <v>2573265</v>
      </c>
    </row>
    <row r="77" spans="1:5">
      <c r="A77" s="4" t="s">
        <v>559</v>
      </c>
    </row>
    <row r="78" spans="1:5">
      <c r="A78" s="4" t="s">
        <v>414</v>
      </c>
      <c r="C78" s="4" t="s">
        <v>59</v>
      </c>
      <c r="D78" s="4" t="s">
        <v>59</v>
      </c>
    </row>
    <row r="79" spans="1:5">
      <c r="A79" s="4" t="s">
        <v>560</v>
      </c>
    </row>
    <row r="80" spans="1:5">
      <c r="A80" s="4" t="s">
        <v>414</v>
      </c>
      <c r="C80" s="5" t="n">
        <v>151780</v>
      </c>
      <c r="D80" s="5" t="n">
        <v>45000</v>
      </c>
    </row>
    <row r="81" spans="1:5">
      <c r="A81" s="4" t="s">
        <v>561</v>
      </c>
    </row>
    <row r="82" spans="1:5">
      <c r="A82" s="4" t="s">
        <v>414</v>
      </c>
      <c r="C82" s="5" t="n">
        <v>1838468</v>
      </c>
      <c r="D82" s="5" t="n">
        <v>985754</v>
      </c>
    </row>
    <row r="83" spans="1:5">
      <c r="A83" s="4" t="s">
        <v>562</v>
      </c>
    </row>
    <row r="84" spans="1:5">
      <c r="A84" s="4" t="s">
        <v>414</v>
      </c>
      <c r="C84" s="5" t="n">
        <v>3455313</v>
      </c>
      <c r="D84" s="5" t="n">
        <v>3062481</v>
      </c>
    </row>
    <row r="85" spans="1:5">
      <c r="A85" s="4" t="s">
        <v>563</v>
      </c>
    </row>
    <row r="86" spans="1:5">
      <c r="A86" s="4" t="s">
        <v>414</v>
      </c>
      <c r="C86" s="5" t="n">
        <v>872447</v>
      </c>
      <c r="D86" s="5" t="n">
        <v>145193</v>
      </c>
    </row>
    <row r="87" spans="1:5">
      <c r="A87" s="4" t="s">
        <v>564</v>
      </c>
    </row>
    <row r="88" spans="1:5">
      <c r="A88" s="4" t="s">
        <v>414</v>
      </c>
      <c r="C88" s="5" t="n">
        <v>65227</v>
      </c>
    </row>
    <row r="89" spans="1:5">
      <c r="A89" s="4" t="s">
        <v>565</v>
      </c>
    </row>
    <row r="90" spans="1:5">
      <c r="A90" s="4" t="s">
        <v>414</v>
      </c>
      <c r="C90" s="5" t="n">
        <v>4952236</v>
      </c>
      <c r="D90" s="5" t="n">
        <v>2145374</v>
      </c>
    </row>
    <row r="91" spans="1:5">
      <c r="A91" s="4" t="s">
        <v>566</v>
      </c>
    </row>
    <row r="92" spans="1:5">
      <c r="A92" s="4" t="s">
        <v>414</v>
      </c>
      <c r="C92" s="5" t="n">
        <v>137791</v>
      </c>
      <c r="D92" s="4" t="s">
        <v>59</v>
      </c>
    </row>
    <row r="93" spans="1:5">
      <c r="A93" s="4" t="s">
        <v>567</v>
      </c>
    </row>
    <row r="94" spans="1:5">
      <c r="A94" s="4" t="s">
        <v>414</v>
      </c>
      <c r="D94" s="4" t="s">
        <v>59</v>
      </c>
    </row>
    <row r="95" spans="1:5">
      <c r="A95" s="4" t="s">
        <v>568</v>
      </c>
    </row>
    <row r="96" spans="1:5">
      <c r="A96" s="4" t="s">
        <v>414</v>
      </c>
      <c r="C96" s="4" t="s">
        <v>59</v>
      </c>
      <c r="D96" s="4" t="s">
        <v>59</v>
      </c>
    </row>
    <row r="97" spans="1:5">
      <c r="A97" s="4" t="s">
        <v>424</v>
      </c>
    </row>
    <row r="98" spans="1:5">
      <c r="A98" s="4" t="s">
        <v>414</v>
      </c>
      <c r="B98" s="4" t="s">
        <v>425</v>
      </c>
      <c r="C98" s="5" t="n">
        <v>1543113460</v>
      </c>
      <c r="D98" s="5" t="n">
        <v>1354572703</v>
      </c>
    </row>
    <row r="99" spans="1:5">
      <c r="A99" s="4" t="s">
        <v>426</v>
      </c>
    </row>
    <row r="100" spans="1:5">
      <c r="A100" s="4" t="s">
        <v>414</v>
      </c>
      <c r="B100" s="4" t="s">
        <v>425</v>
      </c>
      <c r="C100" s="5" t="n">
        <v>270562704</v>
      </c>
      <c r="D100" s="5" t="n">
        <v>268128087</v>
      </c>
    </row>
    <row r="101" spans="1:5">
      <c r="A101" s="4" t="s">
        <v>427</v>
      </c>
    </row>
    <row r="102" spans="1:5">
      <c r="A102" s="4" t="s">
        <v>414</v>
      </c>
      <c r="B102" s="4" t="s">
        <v>425</v>
      </c>
      <c r="C102" s="5" t="n">
        <v>590644980</v>
      </c>
      <c r="D102" s="5" t="n">
        <v>485536921</v>
      </c>
    </row>
    <row r="103" spans="1:5">
      <c r="A103" s="4" t="s">
        <v>428</v>
      </c>
    </row>
    <row r="104" spans="1:5">
      <c r="A104" s="4" t="s">
        <v>414</v>
      </c>
      <c r="B104" s="4" t="s">
        <v>425</v>
      </c>
      <c r="C104" s="5" t="n">
        <v>161865109</v>
      </c>
      <c r="D104" s="5" t="n">
        <v>164193228</v>
      </c>
    </row>
    <row r="105" spans="1:5">
      <c r="A105" s="4" t="s">
        <v>429</v>
      </c>
    </row>
    <row r="106" spans="1:5">
      <c r="A106" s="4" t="s">
        <v>414</v>
      </c>
      <c r="B106" s="4" t="s">
        <v>425</v>
      </c>
      <c r="C106" s="5" t="n">
        <v>67568009</v>
      </c>
      <c r="D106" s="5" t="n">
        <v>67310660</v>
      </c>
    </row>
    <row r="107" spans="1:5">
      <c r="A107" s="4" t="s">
        <v>430</v>
      </c>
    </row>
    <row r="108" spans="1:5">
      <c r="A108" s="4" t="s">
        <v>414</v>
      </c>
      <c r="B108" s="4" t="s">
        <v>425</v>
      </c>
      <c r="C108" s="5" t="n">
        <v>82241881</v>
      </c>
      <c r="D108" s="5" t="n">
        <v>79762682</v>
      </c>
    </row>
    <row r="109" spans="1:5">
      <c r="A109" s="4" t="s">
        <v>431</v>
      </c>
    </row>
    <row r="110" spans="1:5">
      <c r="A110" s="4" t="s">
        <v>414</v>
      </c>
      <c r="B110" s="4" t="s">
        <v>425</v>
      </c>
      <c r="C110" s="5" t="n">
        <v>83951550</v>
      </c>
      <c r="D110" s="5" t="n">
        <v>67237699</v>
      </c>
    </row>
    <row r="111" spans="1:5">
      <c r="A111" s="4" t="s">
        <v>432</v>
      </c>
    </row>
    <row r="112" spans="1:5">
      <c r="A112" s="4" t="s">
        <v>414</v>
      </c>
      <c r="B112" s="4" t="s">
        <v>425</v>
      </c>
      <c r="C112" s="5" t="n">
        <v>42156325</v>
      </c>
      <c r="D112" s="5" t="n">
        <v>35879853</v>
      </c>
    </row>
    <row r="113" spans="1:5">
      <c r="A113" s="4" t="s">
        <v>433</v>
      </c>
    </row>
    <row r="114" spans="1:5">
      <c r="A114" s="4" t="s">
        <v>414</v>
      </c>
      <c r="B114" s="4" t="s">
        <v>425</v>
      </c>
      <c r="C114" s="5" t="n">
        <v>21917531</v>
      </c>
      <c r="D114" s="5" t="n">
        <v>21520339</v>
      </c>
    </row>
    <row r="115" spans="1:5">
      <c r="A115" s="4" t="s">
        <v>435</v>
      </c>
    </row>
    <row r="116" spans="1:5">
      <c r="A116" s="4" t="s">
        <v>414</v>
      </c>
      <c r="B116" s="4" t="s">
        <v>425</v>
      </c>
      <c r="C116" s="5" t="n">
        <v>17073513</v>
      </c>
      <c r="D116" s="5" t="n">
        <v>10758589</v>
      </c>
    </row>
    <row r="117" spans="1:5">
      <c r="A117" s="4" t="s">
        <v>569</v>
      </c>
    </row>
    <row r="118" spans="1:5">
      <c r="A118" s="4" t="s">
        <v>414</v>
      </c>
      <c r="C118" s="5" t="n">
        <v>1526515830</v>
      </c>
      <c r="D118" s="5" t="n">
        <v>1337737550</v>
      </c>
    </row>
    <row r="119" spans="1:5">
      <c r="A119" s="4" t="s">
        <v>570</v>
      </c>
    </row>
    <row r="120" spans="1:5">
      <c r="A120" s="4" t="s">
        <v>414</v>
      </c>
      <c r="C120" s="5" t="n">
        <v>264890138</v>
      </c>
      <c r="D120" s="5" t="n">
        <v>262377665</v>
      </c>
    </row>
    <row r="121" spans="1:5">
      <c r="A121" s="4" t="s">
        <v>571</v>
      </c>
    </row>
    <row r="122" spans="1:5">
      <c r="A122" s="4" t="s">
        <v>414</v>
      </c>
      <c r="C122" s="5" t="n">
        <v>588553131</v>
      </c>
      <c r="D122" s="5" t="n">
        <v>483404883</v>
      </c>
    </row>
    <row r="123" spans="1:5">
      <c r="A123" s="4" t="s">
        <v>572</v>
      </c>
    </row>
    <row r="124" spans="1:5">
      <c r="A124" s="4" t="s">
        <v>414</v>
      </c>
      <c r="C124" s="5" t="n">
        <v>161865109</v>
      </c>
      <c r="D124" s="5" t="n">
        <v>164193228</v>
      </c>
    </row>
    <row r="125" spans="1:5">
      <c r="A125" s="4" t="s">
        <v>573</v>
      </c>
    </row>
    <row r="126" spans="1:5">
      <c r="A126" s="4" t="s">
        <v>414</v>
      </c>
      <c r="C126" s="5" t="n">
        <v>65510282</v>
      </c>
      <c r="D126" s="5" t="n">
        <v>65184837</v>
      </c>
    </row>
    <row r="127" spans="1:5">
      <c r="A127" s="4" t="s">
        <v>574</v>
      </c>
    </row>
    <row r="128" spans="1:5">
      <c r="A128" s="4" t="s">
        <v>414</v>
      </c>
      <c r="C128" s="5" t="n">
        <v>81411986</v>
      </c>
      <c r="D128" s="5" t="n">
        <v>78814931</v>
      </c>
    </row>
    <row r="129" spans="1:5">
      <c r="A129" s="4" t="s">
        <v>575</v>
      </c>
    </row>
    <row r="130" spans="1:5">
      <c r="A130" s="4" t="s">
        <v>414</v>
      </c>
      <c r="C130" s="5" t="n">
        <v>83615303</v>
      </c>
      <c r="D130" s="5" t="n">
        <v>66888943</v>
      </c>
    </row>
    <row r="131" spans="1:5">
      <c r="A131" s="4" t="s">
        <v>576</v>
      </c>
    </row>
    <row r="132" spans="1:5">
      <c r="A132" s="4" t="s">
        <v>414</v>
      </c>
      <c r="C132" s="5" t="n">
        <v>39748478</v>
      </c>
      <c r="D132" s="5" t="n">
        <v>33712187</v>
      </c>
    </row>
    <row r="133" spans="1:5">
      <c r="A133" s="4" t="s">
        <v>577</v>
      </c>
    </row>
    <row r="134" spans="1:5">
      <c r="A134" s="4" t="s">
        <v>414</v>
      </c>
      <c r="C134" s="5" t="n">
        <v>21917531</v>
      </c>
      <c r="D134" s="5" t="n">
        <v>21520339</v>
      </c>
    </row>
    <row r="135" spans="1:5">
      <c r="A135" s="4" t="s">
        <v>578</v>
      </c>
    </row>
    <row r="136" spans="1:5">
      <c r="A136" s="4" t="s">
        <v>414</v>
      </c>
      <c r="C136" s="5" t="n">
        <v>201930359</v>
      </c>
      <c r="D136" s="5" t="n">
        <v>150881948</v>
      </c>
    </row>
    <row r="137" spans="1:5">
      <c r="A137" s="4" t="s">
        <v>579</v>
      </c>
    </row>
    <row r="138" spans="1:5">
      <c r="A138" s="4" t="s">
        <v>414</v>
      </c>
      <c r="C138" s="5" t="n">
        <v>17073513</v>
      </c>
      <c r="D138" s="5" t="n">
        <v>10758589</v>
      </c>
    </row>
    <row r="139" spans="1:5">
      <c r="A139" s="4" t="s">
        <v>580</v>
      </c>
    </row>
    <row r="140" spans="1:5">
      <c r="A140" s="4" t="s">
        <v>414</v>
      </c>
      <c r="C140" s="5" t="n">
        <v>6680081</v>
      </c>
      <c r="D140" s="5" t="n">
        <v>7001095</v>
      </c>
    </row>
    <row r="141" spans="1:5">
      <c r="A141" s="4" t="s">
        <v>581</v>
      </c>
    </row>
    <row r="142" spans="1:5">
      <c r="A142" s="4" t="s">
        <v>414</v>
      </c>
      <c r="C142" s="5" t="n">
        <v>428147</v>
      </c>
      <c r="D142" s="5" t="n">
        <v>435751</v>
      </c>
    </row>
    <row r="143" spans="1:5">
      <c r="A143" s="4" t="s">
        <v>582</v>
      </c>
    </row>
    <row r="144" spans="1:5">
      <c r="A144" s="4" t="s">
        <v>414</v>
      </c>
      <c r="C144" s="5" t="n">
        <v>375432</v>
      </c>
      <c r="D144" s="5" t="n">
        <v>384011</v>
      </c>
    </row>
    <row r="145" spans="1:5">
      <c r="A145" s="4" t="s">
        <v>583</v>
      </c>
    </row>
    <row r="146" spans="1:5">
      <c r="A146" s="4" t="s">
        <v>414</v>
      </c>
      <c r="C146" s="4" t="s">
        <v>59</v>
      </c>
      <c r="D146" s="4" t="s">
        <v>59</v>
      </c>
    </row>
    <row r="147" spans="1:5">
      <c r="A147" s="4" t="s">
        <v>584</v>
      </c>
    </row>
    <row r="148" spans="1:5">
      <c r="A148" s="4" t="s">
        <v>414</v>
      </c>
      <c r="C148" s="5" t="n">
        <v>2057727</v>
      </c>
      <c r="D148" s="5" t="n">
        <v>2125823</v>
      </c>
    </row>
    <row r="149" spans="1:5">
      <c r="A149" s="4" t="s">
        <v>585</v>
      </c>
    </row>
    <row r="150" spans="1:5">
      <c r="A150" s="4" t="s">
        <v>414</v>
      </c>
      <c r="C150" s="5" t="n">
        <v>295279</v>
      </c>
      <c r="D150" s="5" t="n">
        <v>300824</v>
      </c>
    </row>
    <row r="151" spans="1:5">
      <c r="A151" s="4" t="s">
        <v>586</v>
      </c>
    </row>
    <row r="152" spans="1:5">
      <c r="A152" s="4" t="s">
        <v>414</v>
      </c>
      <c r="C152" s="5" t="n">
        <v>64910</v>
      </c>
      <c r="D152" s="5" t="n">
        <v>67626</v>
      </c>
    </row>
    <row r="153" spans="1:5">
      <c r="A153" s="4" t="s">
        <v>587</v>
      </c>
    </row>
    <row r="154" spans="1:5">
      <c r="A154" s="4" t="s">
        <v>414</v>
      </c>
      <c r="C154" s="5" t="n">
        <v>2130143</v>
      </c>
      <c r="D154" s="5" t="n">
        <v>2167666</v>
      </c>
    </row>
    <row r="155" spans="1:5">
      <c r="A155" s="4" t="s">
        <v>588</v>
      </c>
    </row>
    <row r="156" spans="1:5">
      <c r="A156" s="4" t="s">
        <v>414</v>
      </c>
      <c r="C156" s="4" t="s">
        <v>59</v>
      </c>
    </row>
    <row r="157" spans="1:5">
      <c r="A157" s="4" t="s">
        <v>589</v>
      </c>
    </row>
    <row r="158" spans="1:5">
      <c r="A158" s="4" t="s">
        <v>414</v>
      </c>
      <c r="C158" s="5" t="n">
        <v>1328443</v>
      </c>
      <c r="D158" s="5" t="n">
        <v>1519394</v>
      </c>
    </row>
    <row r="159" spans="1:5">
      <c r="A159" s="4" t="s">
        <v>590</v>
      </c>
    </row>
    <row r="160" spans="1:5">
      <c r="A160" s="4" t="s">
        <v>414</v>
      </c>
      <c r="C160" s="4" t="s">
        <v>59</v>
      </c>
      <c r="D160" s="4" t="s">
        <v>59</v>
      </c>
    </row>
    <row r="161" spans="1:5">
      <c r="A161" s="4" t="s">
        <v>591</v>
      </c>
    </row>
    <row r="162" spans="1:5">
      <c r="A162" s="4" t="s">
        <v>414</v>
      </c>
      <c r="C162" s="5" t="n">
        <v>9917549</v>
      </c>
      <c r="D162" s="5" t="n">
        <v>9834058</v>
      </c>
    </row>
    <row r="163" spans="1:5">
      <c r="A163" s="4" t="s">
        <v>592</v>
      </c>
    </row>
    <row r="164" spans="1:5">
      <c r="A164" s="4" t="s">
        <v>414</v>
      </c>
      <c r="C164" s="5" t="n">
        <v>5244419</v>
      </c>
      <c r="D164" s="5" t="n">
        <v>5314671</v>
      </c>
    </row>
    <row r="165" spans="1:5">
      <c r="A165" s="4" t="s">
        <v>593</v>
      </c>
    </row>
    <row r="166" spans="1:5">
      <c r="A166" s="4" t="s">
        <v>414</v>
      </c>
      <c r="C166" s="5" t="n">
        <v>1716417</v>
      </c>
      <c r="D166" s="5" t="n">
        <v>1748027</v>
      </c>
    </row>
    <row r="167" spans="1:5">
      <c r="A167" s="4" t="s">
        <v>594</v>
      </c>
    </row>
    <row r="168" spans="1:5">
      <c r="A168" s="4" t="s">
        <v>414</v>
      </c>
      <c r="C168" s="4" t="s">
        <v>59</v>
      </c>
      <c r="D168" s="4" t="s">
        <v>59</v>
      </c>
    </row>
    <row r="169" spans="1:5">
      <c r="A169" s="4" t="s">
        <v>595</v>
      </c>
    </row>
    <row r="170" spans="1:5">
      <c r="A170" s="4" t="s">
        <v>414</v>
      </c>
      <c r="C170" s="4" t="s">
        <v>59</v>
      </c>
      <c r="D170" s="4" t="s">
        <v>59</v>
      </c>
    </row>
    <row r="171" spans="1:5">
      <c r="A171" s="4" t="s">
        <v>596</v>
      </c>
    </row>
    <row r="172" spans="1:5">
      <c r="A172" s="4" t="s">
        <v>414</v>
      </c>
      <c r="C172" s="5" t="n">
        <v>534616</v>
      </c>
      <c r="D172" s="5" t="n">
        <v>646927</v>
      </c>
    </row>
    <row r="173" spans="1:5">
      <c r="A173" s="4" t="s">
        <v>597</v>
      </c>
    </row>
    <row r="174" spans="1:5">
      <c r="A174" s="4" t="s">
        <v>414</v>
      </c>
      <c r="C174" s="5" t="n">
        <v>271337</v>
      </c>
      <c r="D174" s="5" t="n">
        <v>281130</v>
      </c>
    </row>
    <row r="175" spans="1:5">
      <c r="A175" s="4" t="s">
        <v>598</v>
      </c>
    </row>
    <row r="176" spans="1:5">
      <c r="A176" s="4" t="s">
        <v>414</v>
      </c>
      <c r="C176" s="5" t="n">
        <v>277704</v>
      </c>
      <c r="D176" s="4" t="s">
        <v>59</v>
      </c>
    </row>
    <row r="177" spans="1:5">
      <c r="A177" s="4" t="s">
        <v>599</v>
      </c>
    </row>
    <row r="178" spans="1:5">
      <c r="A178" s="4" t="s">
        <v>414</v>
      </c>
      <c r="C178" s="4" t="s">
        <v>59</v>
      </c>
    </row>
    <row r="179" spans="1:5">
      <c r="A179" s="4" t="s">
        <v>600</v>
      </c>
    </row>
    <row r="180" spans="1:5">
      <c r="A180" s="4" t="s">
        <v>414</v>
      </c>
      <c r="C180" s="5" t="n">
        <v>1873056</v>
      </c>
      <c r="D180" s="5" t="n">
        <v>1843303</v>
      </c>
    </row>
    <row r="181" spans="1:5">
      <c r="A181" s="4" t="s">
        <v>601</v>
      </c>
    </row>
    <row r="182" spans="1:5">
      <c r="A182" s="4" t="s">
        <v>414</v>
      </c>
      <c r="C182" s="4" t="s">
        <v>59</v>
      </c>
      <c r="D182" s="4" t="s">
        <v>59</v>
      </c>
    </row>
    <row r="183" spans="1:5">
      <c r="A183" s="4" t="s">
        <v>602</v>
      </c>
    </row>
    <row r="184" spans="1:5">
      <c r="A184" s="4" t="s">
        <v>414</v>
      </c>
      <c r="C184" s="4" t="s">
        <v>59</v>
      </c>
      <c r="D184" s="4" t="s">
        <v>59</v>
      </c>
    </row>
    <row r="185" spans="1:5">
      <c r="A185" s="4" t="s">
        <v>603</v>
      </c>
    </row>
    <row r="186" spans="1:5">
      <c r="A186" s="4" t="s">
        <v>414</v>
      </c>
      <c r="C186" s="4" t="s">
        <v>59</v>
      </c>
      <c r="D186" s="4" t="s">
        <v>59</v>
      </c>
    </row>
    <row r="187" spans="1:5">
      <c r="A187" s="4" t="s">
        <v>436</v>
      </c>
    </row>
    <row r="188" spans="1:5">
      <c r="A188" s="4" t="s">
        <v>414</v>
      </c>
      <c r="C188" s="5" t="n">
        <v>809048755</v>
      </c>
      <c r="D188" s="5" t="n">
        <v>345695880</v>
      </c>
    </row>
    <row r="189" spans="1:5">
      <c r="A189" s="4" t="s">
        <v>437</v>
      </c>
    </row>
    <row r="190" spans="1:5">
      <c r="A190" s="4" t="s">
        <v>414</v>
      </c>
      <c r="C190" s="5" t="n">
        <v>157411814</v>
      </c>
      <c r="D190" s="5" t="n">
        <v>87658855</v>
      </c>
    </row>
    <row r="191" spans="1:5">
      <c r="A191" s="4" t="s">
        <v>438</v>
      </c>
    </row>
    <row r="192" spans="1:5">
      <c r="A192" s="4" t="s">
        <v>414</v>
      </c>
      <c r="C192" s="5" t="n">
        <v>205379793</v>
      </c>
      <c r="D192" s="5" t="n">
        <v>52926739</v>
      </c>
    </row>
    <row r="193" spans="1:5">
      <c r="A193" s="4" t="s">
        <v>439</v>
      </c>
    </row>
    <row r="194" spans="1:5">
      <c r="A194" s="4" t="s">
        <v>414</v>
      </c>
      <c r="C194" s="5" t="n">
        <v>7232455</v>
      </c>
      <c r="D194" s="5" t="n">
        <v>7395186</v>
      </c>
    </row>
    <row r="195" spans="1:5">
      <c r="A195" s="4" t="s">
        <v>440</v>
      </c>
    </row>
    <row r="196" spans="1:5">
      <c r="A196" s="4" t="s">
        <v>414</v>
      </c>
      <c r="C196" s="5" t="n">
        <v>27682812</v>
      </c>
      <c r="D196" s="5" t="n">
        <v>9230771</v>
      </c>
    </row>
    <row r="197" spans="1:5">
      <c r="A197" s="4" t="s">
        <v>441</v>
      </c>
    </row>
    <row r="198" spans="1:5">
      <c r="A198" s="4" t="s">
        <v>414</v>
      </c>
      <c r="C198" s="5" t="n">
        <v>53689412</v>
      </c>
      <c r="D198" s="5" t="n">
        <v>21220518</v>
      </c>
    </row>
    <row r="199" spans="1:5">
      <c r="A199" s="4" t="s">
        <v>442</v>
      </c>
    </row>
    <row r="200" spans="1:5">
      <c r="A200" s="4" t="s">
        <v>414</v>
      </c>
      <c r="C200" s="5" t="n">
        <v>145703436</v>
      </c>
      <c r="D200" s="5" t="n">
        <v>62524794</v>
      </c>
    </row>
    <row r="201" spans="1:5">
      <c r="A201" s="4" t="s">
        <v>443</v>
      </c>
    </row>
    <row r="202" spans="1:5">
      <c r="A202" s="4" t="s">
        <v>414</v>
      </c>
      <c r="C202" s="5" t="n">
        <v>21601505</v>
      </c>
      <c r="D202" s="5" t="n">
        <v>6536160</v>
      </c>
    </row>
    <row r="203" spans="1:5">
      <c r="A203" s="4" t="s">
        <v>444</v>
      </c>
    </row>
    <row r="204" spans="1:5">
      <c r="A204" s="4" t="s">
        <v>414</v>
      </c>
      <c r="C204" s="5" t="n">
        <v>45338669</v>
      </c>
      <c r="D204" s="5" t="n">
        <v>16019418</v>
      </c>
    </row>
    <row r="205" spans="1:5">
      <c r="A205" s="4" t="s">
        <v>446</v>
      </c>
    </row>
    <row r="206" spans="1:5">
      <c r="A206" s="4" t="s">
        <v>414</v>
      </c>
      <c r="C206" s="5" t="n">
        <v>42470686</v>
      </c>
      <c r="D206" s="5" t="n">
        <v>49082751</v>
      </c>
    </row>
    <row r="207" spans="1:5">
      <c r="A207" s="4" t="s">
        <v>604</v>
      </c>
    </row>
    <row r="208" spans="1:5">
      <c r="A208" s="4" t="s">
        <v>414</v>
      </c>
      <c r="C208" s="5" t="n">
        <v>788102910</v>
      </c>
      <c r="D208" s="5" t="n">
        <v>331839314</v>
      </c>
    </row>
    <row r="209" spans="1:5">
      <c r="A209" s="4" t="s">
        <v>605</v>
      </c>
    </row>
    <row r="210" spans="1:5">
      <c r="A210" s="4" t="s">
        <v>414</v>
      </c>
      <c r="C210" s="5" t="n">
        <v>151937113</v>
      </c>
      <c r="D210" s="5" t="n">
        <v>83069390</v>
      </c>
    </row>
    <row r="211" spans="1:5">
      <c r="A211" s="4" t="s">
        <v>606</v>
      </c>
    </row>
    <row r="212" spans="1:5">
      <c r="A212" s="4" t="s">
        <v>414</v>
      </c>
      <c r="C212" s="5" t="n">
        <v>203067764</v>
      </c>
      <c r="D212" s="5" t="n">
        <v>51064247</v>
      </c>
    </row>
    <row r="213" spans="1:5">
      <c r="A213" s="4" t="s">
        <v>607</v>
      </c>
    </row>
    <row r="214" spans="1:5">
      <c r="A214" s="4" t="s">
        <v>414</v>
      </c>
      <c r="C214" s="5" t="n">
        <v>6942561</v>
      </c>
      <c r="D214" s="5" t="n">
        <v>7395186</v>
      </c>
    </row>
    <row r="215" spans="1:5">
      <c r="A215" s="4" t="s">
        <v>608</v>
      </c>
    </row>
    <row r="216" spans="1:5">
      <c r="A216" s="4" t="s">
        <v>414</v>
      </c>
      <c r="C216" s="5" t="n">
        <v>27216331</v>
      </c>
      <c r="D216" s="5" t="n">
        <v>9065405</v>
      </c>
    </row>
    <row r="217" spans="1:5">
      <c r="A217" s="4" t="s">
        <v>609</v>
      </c>
    </row>
    <row r="218" spans="1:5">
      <c r="A218" s="4" t="s">
        <v>414</v>
      </c>
      <c r="C218" s="5" t="n">
        <v>50627622</v>
      </c>
      <c r="D218" s="5" t="n">
        <v>19846749</v>
      </c>
    </row>
    <row r="219" spans="1:5">
      <c r="A219" s="4" t="s">
        <v>610</v>
      </c>
    </row>
    <row r="220" spans="1:5">
      <c r="A220" s="4" t="s">
        <v>414</v>
      </c>
      <c r="C220" s="5" t="n">
        <v>140680068</v>
      </c>
      <c r="D220" s="5" t="n">
        <v>57895058</v>
      </c>
    </row>
    <row r="221" spans="1:5">
      <c r="A221" s="4" t="s">
        <v>611</v>
      </c>
    </row>
    <row r="222" spans="1:5">
      <c r="A222" s="4" t="s">
        <v>414</v>
      </c>
      <c r="C222" s="5" t="n">
        <v>20902355</v>
      </c>
      <c r="D222" s="5" t="n">
        <v>5727719</v>
      </c>
    </row>
    <row r="223" spans="1:5">
      <c r="A223" s="4" t="s">
        <v>612</v>
      </c>
    </row>
    <row r="224" spans="1:5">
      <c r="A224" s="4" t="s">
        <v>414</v>
      </c>
      <c r="C224" s="5" t="n">
        <v>45147436</v>
      </c>
      <c r="D224" s="5" t="n">
        <v>16019418</v>
      </c>
    </row>
    <row r="225" spans="1:5">
      <c r="A225" s="4" t="s">
        <v>613</v>
      </c>
    </row>
    <row r="226" spans="1:5">
      <c r="A226" s="4" t="s">
        <v>414</v>
      </c>
      <c r="C226" s="5" t="n">
        <v>99346280</v>
      </c>
      <c r="D226" s="5" t="n">
        <v>32738715</v>
      </c>
    </row>
    <row r="227" spans="1:5">
      <c r="A227" s="4" t="s">
        <v>614</v>
      </c>
    </row>
    <row r="228" spans="1:5">
      <c r="A228" s="4" t="s">
        <v>414</v>
      </c>
      <c r="C228" s="5" t="n">
        <v>42235380</v>
      </c>
      <c r="D228" s="5" t="n">
        <v>49017427</v>
      </c>
    </row>
    <row r="229" spans="1:5">
      <c r="A229" s="4" t="s">
        <v>615</v>
      </c>
    </row>
    <row r="230" spans="1:5">
      <c r="A230" s="4" t="s">
        <v>414</v>
      </c>
      <c r="C230" s="5" t="n">
        <v>8395820</v>
      </c>
      <c r="D230" s="5" t="n">
        <v>7645478</v>
      </c>
    </row>
    <row r="231" spans="1:5">
      <c r="A231" s="4" t="s">
        <v>616</v>
      </c>
    </row>
    <row r="232" spans="1:5">
      <c r="A232" s="4" t="s">
        <v>414</v>
      </c>
      <c r="C232" s="5" t="n">
        <v>2737280</v>
      </c>
      <c r="D232" s="5" t="n">
        <v>2816057</v>
      </c>
    </row>
    <row r="233" spans="1:5">
      <c r="A233" s="4" t="s">
        <v>617</v>
      </c>
    </row>
    <row r="234" spans="1:5">
      <c r="A234" s="4" t="s">
        <v>414</v>
      </c>
      <c r="C234" s="5" t="n">
        <v>1015974</v>
      </c>
      <c r="D234" s="5" t="n">
        <v>1037254</v>
      </c>
    </row>
    <row r="235" spans="1:5">
      <c r="A235" s="4" t="s">
        <v>618</v>
      </c>
    </row>
    <row r="236" spans="1:5">
      <c r="A236" s="4" t="s">
        <v>414</v>
      </c>
      <c r="C236" s="5" t="n">
        <v>289894</v>
      </c>
      <c r="D236" s="4" t="s">
        <v>59</v>
      </c>
    </row>
    <row r="237" spans="1:5">
      <c r="A237" s="4" t="s">
        <v>619</v>
      </c>
    </row>
    <row r="238" spans="1:5">
      <c r="A238" s="4" t="s">
        <v>414</v>
      </c>
      <c r="C238" s="5" t="n">
        <v>314701</v>
      </c>
      <c r="D238" s="5" t="n">
        <v>120366</v>
      </c>
    </row>
    <row r="239" spans="1:5">
      <c r="A239" s="4" t="s">
        <v>620</v>
      </c>
    </row>
    <row r="240" spans="1:5">
      <c r="A240" s="4" t="s">
        <v>414</v>
      </c>
      <c r="C240" s="5" t="n">
        <v>1757939</v>
      </c>
      <c r="D240" s="5" t="n">
        <v>1034942</v>
      </c>
    </row>
    <row r="241" spans="1:5">
      <c r="A241" s="4" t="s">
        <v>621</v>
      </c>
    </row>
    <row r="242" spans="1:5">
      <c r="A242" s="4" t="s">
        <v>414</v>
      </c>
      <c r="C242" s="5" t="n">
        <v>1839391</v>
      </c>
      <c r="D242" s="5" t="n">
        <v>1848385</v>
      </c>
    </row>
    <row r="243" spans="1:5">
      <c r="A243" s="4" t="s">
        <v>622</v>
      </c>
    </row>
    <row r="244" spans="1:5">
      <c r="A244" s="4" t="s">
        <v>414</v>
      </c>
      <c r="C244" s="5" t="n">
        <v>104407</v>
      </c>
      <c r="D244" s="5" t="n">
        <v>663248</v>
      </c>
    </row>
    <row r="245" spans="1:5">
      <c r="A245" s="4" t="s">
        <v>623</v>
      </c>
    </row>
    <row r="246" spans="1:5">
      <c r="A246" s="4" t="s">
        <v>414</v>
      </c>
      <c r="C246" s="5" t="n">
        <v>126006</v>
      </c>
    </row>
    <row r="247" spans="1:5">
      <c r="A247" s="4" t="s">
        <v>624</v>
      </c>
    </row>
    <row r="248" spans="1:5">
      <c r="A248" s="4" t="s">
        <v>414</v>
      </c>
      <c r="C248" s="5" t="n">
        <v>112713</v>
      </c>
      <c r="D248" s="5" t="n">
        <v>59902</v>
      </c>
    </row>
    <row r="249" spans="1:5">
      <c r="A249" s="4" t="s">
        <v>625</v>
      </c>
    </row>
    <row r="250" spans="1:5">
      <c r="A250" s="4" t="s">
        <v>414</v>
      </c>
      <c r="C250" s="5" t="n">
        <v>97515</v>
      </c>
      <c r="D250" s="5" t="n">
        <v>65324</v>
      </c>
    </row>
    <row r="251" spans="1:5">
      <c r="A251" s="4" t="s">
        <v>626</v>
      </c>
    </row>
    <row r="252" spans="1:5">
      <c r="A252" s="4" t="s">
        <v>414</v>
      </c>
      <c r="C252" s="5" t="n">
        <v>12550025</v>
      </c>
      <c r="D252" s="5" t="n">
        <v>6211088</v>
      </c>
    </row>
    <row r="253" spans="1:5">
      <c r="A253" s="4" t="s">
        <v>627</v>
      </c>
    </row>
    <row r="254" spans="1:5">
      <c r="A254" s="4" t="s">
        <v>414</v>
      </c>
      <c r="C254" s="5" t="n">
        <v>2737421</v>
      </c>
      <c r="D254" s="5" t="n">
        <v>1773408</v>
      </c>
    </row>
    <row r="255" spans="1:5">
      <c r="A255" s="4" t="s">
        <v>628</v>
      </c>
    </row>
    <row r="256" spans="1:5">
      <c r="A256" s="4" t="s">
        <v>414</v>
      </c>
      <c r="C256" s="5" t="n">
        <v>1296055</v>
      </c>
      <c r="D256" s="5" t="n">
        <v>825238</v>
      </c>
    </row>
    <row r="257" spans="1:5">
      <c r="A257" s="4" t="s">
        <v>629</v>
      </c>
    </row>
    <row r="258" spans="1:5">
      <c r="A258" s="4" t="s">
        <v>414</v>
      </c>
      <c r="C258" s="4" t="s">
        <v>59</v>
      </c>
      <c r="D258" s="4" t="s">
        <v>59</v>
      </c>
    </row>
    <row r="259" spans="1:5">
      <c r="A259" s="4" t="s">
        <v>630</v>
      </c>
    </row>
    <row r="260" spans="1:5">
      <c r="A260" s="4" t="s">
        <v>414</v>
      </c>
      <c r="C260" s="5" t="n">
        <v>151780</v>
      </c>
      <c r="D260" s="5" t="n">
        <v>45000</v>
      </c>
    </row>
    <row r="261" spans="1:5">
      <c r="A261" s="4" t="s">
        <v>631</v>
      </c>
    </row>
    <row r="262" spans="1:5">
      <c r="A262" s="4" t="s">
        <v>414</v>
      </c>
      <c r="C262" s="5" t="n">
        <v>1303852</v>
      </c>
      <c r="D262" s="5" t="n">
        <v>338827</v>
      </c>
    </row>
    <row r="263" spans="1:5">
      <c r="A263" s="4" t="s">
        <v>632</v>
      </c>
    </row>
    <row r="264" spans="1:5">
      <c r="A264" s="4" t="s">
        <v>414</v>
      </c>
      <c r="C264" s="5" t="n">
        <v>3183976</v>
      </c>
      <c r="D264" s="5" t="n">
        <v>2781351</v>
      </c>
    </row>
    <row r="265" spans="1:5">
      <c r="A265" s="4" t="s">
        <v>633</v>
      </c>
    </row>
    <row r="266" spans="1:5">
      <c r="A266" s="4" t="s">
        <v>414</v>
      </c>
      <c r="C266" s="5" t="n">
        <v>594743</v>
      </c>
      <c r="D266" s="5" t="n">
        <v>145193</v>
      </c>
    </row>
    <row r="267" spans="1:5">
      <c r="A267" s="4" t="s">
        <v>634</v>
      </c>
    </row>
    <row r="268" spans="1:5">
      <c r="A268" s="4" t="s">
        <v>414</v>
      </c>
      <c r="C268" s="5" t="n">
        <v>65227</v>
      </c>
    </row>
    <row r="269" spans="1:5">
      <c r="A269" s="4" t="s">
        <v>635</v>
      </c>
    </row>
    <row r="270" spans="1:5">
      <c r="A270" s="4" t="s">
        <v>414</v>
      </c>
      <c r="C270" s="5" t="n">
        <v>3079180</v>
      </c>
      <c r="D270" s="5" t="n">
        <v>302071</v>
      </c>
    </row>
    <row r="271" spans="1:5">
      <c r="A271" s="4" t="s">
        <v>636</v>
      </c>
    </row>
    <row r="272" spans="1:5">
      <c r="A272" s="4" t="s">
        <v>414</v>
      </c>
      <c r="C272" s="5" t="n">
        <v>137791</v>
      </c>
      <c r="D272" s="4" t="s">
        <v>59</v>
      </c>
    </row>
    <row r="273" spans="1:5">
      <c r="A273" s="4" t="s">
        <v>637</v>
      </c>
    </row>
    <row r="274" spans="1:5">
      <c r="A274" s="4" t="s">
        <v>414</v>
      </c>
      <c r="D274" s="4" t="s">
        <v>59</v>
      </c>
    </row>
    <row r="275" spans="1:5">
      <c r="A275" s="4" t="s">
        <v>638</v>
      </c>
    </row>
    <row r="276" spans="1:5">
      <c r="A276" s="4" t="s">
        <v>414</v>
      </c>
      <c r="C276" s="4" t="s">
        <v>59</v>
      </c>
      <c r="D276" s="4" t="s">
        <v>59</v>
      </c>
    </row>
    <row r="277" spans="1:5"/>
    <row r="278" spans="1:5">
      <c r="A278" s="4" t="s">
        <v>425</v>
      </c>
      <c r="B278" s="4" t="s">
        <v>447</v>
      </c>
    </row>
  </sheetData>
  <mergeCells count="3">
    <mergeCell ref="A1:B1"/>
    <mergeCell ref="A277:D277"/>
    <mergeCell ref="B278:D27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39</v>
      </c>
      <c r="C1" s="2" t="s">
        <v>77</v>
      </c>
      <c r="E1" s="2" t="s">
        <v>1</v>
      </c>
    </row>
    <row r="2" spans="1:8">
      <c r="C2" s="2" t="s">
        <v>2</v>
      </c>
      <c r="D2" s="2" t="s">
        <v>78</v>
      </c>
      <c r="E2" s="2" t="s">
        <v>2</v>
      </c>
      <c r="F2" s="2" t="s">
        <v>78</v>
      </c>
      <c r="G2" s="2" t="s">
        <v>2</v>
      </c>
      <c r="H2" s="2" t="s">
        <v>78</v>
      </c>
    </row>
    <row r="3" spans="1:8">
      <c r="A3" s="4" t="s">
        <v>640</v>
      </c>
      <c r="C3" s="7" t="n">
        <v>6257519</v>
      </c>
      <c r="D3" s="7" t="n">
        <v>5609789</v>
      </c>
      <c r="E3" s="7" t="n">
        <v>5920586</v>
      </c>
      <c r="F3" s="7" t="n">
        <v>6195469</v>
      </c>
    </row>
    <row r="4" spans="1:8">
      <c r="A4" s="4" t="s">
        <v>92</v>
      </c>
      <c r="C4" s="5" t="n">
        <v>532257</v>
      </c>
      <c r="D4" s="5" t="n">
        <v>278916</v>
      </c>
      <c r="E4" s="5" t="n">
        <v>927153</v>
      </c>
      <c r="F4" s="5" t="n">
        <v>719407</v>
      </c>
    </row>
    <row r="5" spans="1:8">
      <c r="A5" s="4" t="s">
        <v>641</v>
      </c>
      <c r="C5" s="5" t="n">
        <v>18915</v>
      </c>
      <c r="D5" s="5" t="n">
        <v>23137</v>
      </c>
      <c r="E5" s="5" t="n">
        <v>23031</v>
      </c>
      <c r="F5" s="5" t="n">
        <v>28828</v>
      </c>
    </row>
    <row r="6" spans="1:8">
      <c r="A6" s="4" t="s">
        <v>142</v>
      </c>
      <c r="C6" s="5" t="n">
        <v>6808691</v>
      </c>
      <c r="D6" s="5" t="n">
        <v>5911842</v>
      </c>
      <c r="E6" s="5" t="n">
        <v>6870770</v>
      </c>
      <c r="F6" s="5" t="n">
        <v>6943704</v>
      </c>
    </row>
    <row r="7" spans="1:8">
      <c r="A7" s="4" t="s">
        <v>642</v>
      </c>
      <c r="C7" s="5" t="n">
        <v>-104114</v>
      </c>
      <c r="D7" s="4" t="s">
        <v>59</v>
      </c>
      <c r="E7" s="5" t="n">
        <v>-166193</v>
      </c>
      <c r="F7" s="5" t="n">
        <v>-1031862</v>
      </c>
    </row>
    <row r="8" spans="1:8">
      <c r="A8" s="4" t="s">
        <v>643</v>
      </c>
      <c r="C8" s="5" t="n">
        <v>6704577</v>
      </c>
      <c r="D8" s="5" t="n">
        <v>5911842</v>
      </c>
      <c r="E8" s="5" t="n">
        <v>6704577</v>
      </c>
      <c r="F8" s="5" t="n">
        <v>5911842</v>
      </c>
    </row>
    <row r="9" spans="1:8">
      <c r="A9" s="4" t="s">
        <v>71</v>
      </c>
      <c r="C9" s="5" t="n">
        <v>6704577</v>
      </c>
      <c r="D9" s="5" t="n">
        <v>5609789</v>
      </c>
      <c r="E9" s="5" t="n">
        <v>6704577</v>
      </c>
      <c r="F9" s="5" t="n">
        <v>5911842</v>
      </c>
      <c r="G9" s="7" t="n">
        <v>6704577</v>
      </c>
      <c r="H9" s="7" t="n">
        <v>5911842</v>
      </c>
    </row>
    <row r="10" spans="1:8">
      <c r="A10" s="4" t="s">
        <v>424</v>
      </c>
    </row>
    <row r="11" spans="1:8">
      <c r="A11" s="4" t="s">
        <v>640</v>
      </c>
      <c r="B11" s="4" t="s">
        <v>425</v>
      </c>
      <c r="E11" s="5" t="n">
        <v>5738534</v>
      </c>
    </row>
    <row r="12" spans="1:8">
      <c r="A12" s="4" t="s">
        <v>643</v>
      </c>
      <c r="B12" s="4" t="s">
        <v>425</v>
      </c>
      <c r="C12" s="5" t="n">
        <v>6444307</v>
      </c>
      <c r="E12" s="5" t="n">
        <v>6444307</v>
      </c>
    </row>
    <row r="13" spans="1:8">
      <c r="A13" s="4" t="s">
        <v>644</v>
      </c>
      <c r="G13" s="5" t="n">
        <v>171161</v>
      </c>
      <c r="H13" s="5" t="n">
        <v>349299</v>
      </c>
    </row>
    <row r="14" spans="1:8">
      <c r="A14" s="4" t="s">
        <v>645</v>
      </c>
      <c r="G14" s="5" t="n">
        <v>6273147</v>
      </c>
      <c r="H14" s="5" t="n">
        <v>5457954</v>
      </c>
    </row>
    <row r="15" spans="1:8">
      <c r="A15" s="4" t="s">
        <v>71</v>
      </c>
      <c r="B15" s="4" t="s">
        <v>425</v>
      </c>
      <c r="C15" s="5" t="n">
        <v>6444307</v>
      </c>
      <c r="E15" s="5" t="n">
        <v>6444307</v>
      </c>
      <c r="G15" s="5" t="n">
        <v>6444307</v>
      </c>
    </row>
    <row r="16" spans="1:8">
      <c r="A16" s="4" t="s">
        <v>436</v>
      </c>
    </row>
    <row r="17" spans="1:8">
      <c r="A17" s="4" t="s">
        <v>640</v>
      </c>
      <c r="E17" s="5" t="n">
        <v>182052</v>
      </c>
    </row>
    <row r="18" spans="1:8">
      <c r="A18" s="4" t="s">
        <v>643</v>
      </c>
      <c r="C18" s="5" t="n">
        <v>260270</v>
      </c>
      <c r="E18" s="5" t="n">
        <v>260270</v>
      </c>
    </row>
    <row r="19" spans="1:8">
      <c r="A19" s="4" t="s">
        <v>644</v>
      </c>
      <c r="G19" s="5" t="n">
        <v>260269</v>
      </c>
      <c r="H19" s="5" t="n">
        <v>104589</v>
      </c>
    </row>
    <row r="20" spans="1:8">
      <c r="A20" s="4" t="s">
        <v>71</v>
      </c>
      <c r="C20" s="5" t="n">
        <v>260270</v>
      </c>
      <c r="E20" s="5" t="n">
        <v>260270</v>
      </c>
      <c r="G20" s="5" t="n">
        <v>260270</v>
      </c>
    </row>
    <row r="21" spans="1:8">
      <c r="A21" s="4" t="s">
        <v>454</v>
      </c>
    </row>
    <row r="22" spans="1:8">
      <c r="A22" s="4" t="s">
        <v>640</v>
      </c>
      <c r="C22" s="5" t="n">
        <v>1211958</v>
      </c>
      <c r="D22" s="5" t="n">
        <v>1233152</v>
      </c>
      <c r="E22" s="5" t="n">
        <v>1262030</v>
      </c>
      <c r="F22" s="5" t="n">
        <v>1372235</v>
      </c>
    </row>
    <row r="23" spans="1:8">
      <c r="A23" s="4" t="s">
        <v>92</v>
      </c>
      <c r="C23" s="5" t="n">
        <v>465140</v>
      </c>
      <c r="D23" s="5" t="n">
        <v>84583</v>
      </c>
      <c r="E23" s="5" t="n">
        <v>414768</v>
      </c>
      <c r="F23" s="5" t="n">
        <v>514972</v>
      </c>
    </row>
    <row r="24" spans="1:8">
      <c r="A24" s="4" t="s">
        <v>641</v>
      </c>
      <c r="C24" s="5" t="n">
        <v>3350</v>
      </c>
      <c r="D24" s="5" t="n">
        <v>512</v>
      </c>
      <c r="E24" s="5" t="n">
        <v>3650</v>
      </c>
      <c r="F24" s="5" t="n">
        <v>1563</v>
      </c>
    </row>
    <row r="25" spans="1:8">
      <c r="A25" s="4" t="s">
        <v>142</v>
      </c>
      <c r="C25" s="5" t="n">
        <v>1680448</v>
      </c>
      <c r="D25" s="5" t="n">
        <v>1318247</v>
      </c>
      <c r="E25" s="5" t="n">
        <v>1680448</v>
      </c>
      <c r="F25" s="5" t="n">
        <v>1888770</v>
      </c>
    </row>
    <row r="26" spans="1:8">
      <c r="A26" s="4" t="s">
        <v>642</v>
      </c>
      <c r="C26" s="4" t="s">
        <v>59</v>
      </c>
      <c r="D26" s="4" t="s">
        <v>59</v>
      </c>
      <c r="E26" s="4" t="s">
        <v>59</v>
      </c>
      <c r="F26" s="5" t="n">
        <v>-570523</v>
      </c>
    </row>
    <row r="27" spans="1:8">
      <c r="A27" s="4" t="s">
        <v>643</v>
      </c>
      <c r="C27" s="5" t="n">
        <v>1680448</v>
      </c>
      <c r="D27" s="5" t="n">
        <v>1318247</v>
      </c>
      <c r="E27" s="5" t="n">
        <v>1680448</v>
      </c>
      <c r="F27" s="5" t="n">
        <v>1318247</v>
      </c>
    </row>
    <row r="28" spans="1:8">
      <c r="A28" s="4" t="s">
        <v>71</v>
      </c>
      <c r="C28" s="5" t="n">
        <v>1211958</v>
      </c>
      <c r="D28" s="5" t="n">
        <v>1233152</v>
      </c>
      <c r="E28" s="5" t="n">
        <v>1680448</v>
      </c>
      <c r="F28" s="5" t="n">
        <v>1318247</v>
      </c>
      <c r="G28" s="5" t="n">
        <v>1680448</v>
      </c>
      <c r="H28" s="5" t="n">
        <v>1318247</v>
      </c>
    </row>
    <row r="29" spans="1:8">
      <c r="A29" s="4" t="s">
        <v>646</v>
      </c>
    </row>
    <row r="30" spans="1:8">
      <c r="A30" s="4" t="s">
        <v>644</v>
      </c>
      <c r="G30" s="5" t="n">
        <v>94666</v>
      </c>
      <c r="H30" s="5" t="n">
        <v>300234</v>
      </c>
    </row>
    <row r="31" spans="1:8">
      <c r="A31" s="4" t="s">
        <v>645</v>
      </c>
      <c r="G31" s="5" t="n">
        <v>1538766</v>
      </c>
      <c r="H31" s="5" t="n">
        <v>993496</v>
      </c>
    </row>
    <row r="32" spans="1:8">
      <c r="A32" s="4" t="s">
        <v>647</v>
      </c>
    </row>
    <row r="33" spans="1:8">
      <c r="A33" s="4" t="s">
        <v>644</v>
      </c>
      <c r="G33" s="5" t="n">
        <v>47016</v>
      </c>
      <c r="H33" s="5" t="n">
        <v>24517</v>
      </c>
    </row>
    <row r="34" spans="1:8">
      <c r="A34" s="4" t="s">
        <v>393</v>
      </c>
    </row>
    <row r="35" spans="1:8">
      <c r="A35" s="4" t="s">
        <v>640</v>
      </c>
      <c r="C35" s="5" t="n">
        <v>4231433</v>
      </c>
      <c r="D35" s="5" t="n">
        <v>3683260</v>
      </c>
      <c r="E35" s="5" t="n">
        <v>3783735</v>
      </c>
      <c r="F35" s="5" t="n">
        <v>3990152</v>
      </c>
    </row>
    <row r="36" spans="1:8">
      <c r="A36" s="4" t="s">
        <v>92</v>
      </c>
      <c r="C36" s="5" t="n">
        <v>-34959</v>
      </c>
      <c r="D36" s="5" t="n">
        <v>105746</v>
      </c>
      <c r="E36" s="5" t="n">
        <v>412600</v>
      </c>
      <c r="F36" s="5" t="n">
        <v>238360</v>
      </c>
    </row>
    <row r="37" spans="1:8">
      <c r="A37" s="4" t="s">
        <v>641</v>
      </c>
      <c r="C37" s="5" t="n">
        <v>278</v>
      </c>
      <c r="D37" s="5" t="n">
        <v>417</v>
      </c>
      <c r="E37" s="5" t="n">
        <v>417</v>
      </c>
      <c r="F37" s="5" t="n">
        <v>833</v>
      </c>
    </row>
    <row r="38" spans="1:8">
      <c r="A38" s="4" t="s">
        <v>142</v>
      </c>
      <c r="C38" s="5" t="n">
        <v>4196752</v>
      </c>
      <c r="D38" s="5" t="n">
        <v>3789423</v>
      </c>
      <c r="E38" s="5" t="n">
        <v>4196752</v>
      </c>
      <c r="F38" s="5" t="n">
        <v>4229345</v>
      </c>
    </row>
    <row r="39" spans="1:8">
      <c r="A39" s="4" t="s">
        <v>642</v>
      </c>
      <c r="C39" s="4" t="s">
        <v>59</v>
      </c>
      <c r="D39" s="4" t="s">
        <v>59</v>
      </c>
      <c r="E39" s="4" t="s">
        <v>59</v>
      </c>
      <c r="F39" s="5" t="n">
        <v>-439922</v>
      </c>
    </row>
    <row r="40" spans="1:8">
      <c r="A40" s="4" t="s">
        <v>643</v>
      </c>
      <c r="C40" s="5" t="n">
        <v>4196752</v>
      </c>
      <c r="D40" s="5" t="n">
        <v>3789423</v>
      </c>
      <c r="E40" s="5" t="n">
        <v>4196752</v>
      </c>
      <c r="F40" s="5" t="n">
        <v>3789423</v>
      </c>
    </row>
    <row r="41" spans="1:8">
      <c r="A41" s="4" t="s">
        <v>71</v>
      </c>
      <c r="C41" s="5" t="n">
        <v>4231433</v>
      </c>
      <c r="D41" s="5" t="n">
        <v>3683260</v>
      </c>
      <c r="E41" s="5" t="n">
        <v>4196752</v>
      </c>
      <c r="F41" s="5" t="n">
        <v>3789423</v>
      </c>
      <c r="G41" s="5" t="n">
        <v>4196752</v>
      </c>
      <c r="H41" s="5" t="n">
        <v>3789423</v>
      </c>
    </row>
    <row r="42" spans="1:8">
      <c r="A42" s="4" t="s">
        <v>648</v>
      </c>
    </row>
    <row r="43" spans="1:8">
      <c r="A43" s="4" t="s">
        <v>644</v>
      </c>
      <c r="G43" s="4" t="s">
        <v>59</v>
      </c>
      <c r="H43" s="5" t="n">
        <v>28803</v>
      </c>
    </row>
    <row r="44" spans="1:8">
      <c r="A44" s="4" t="s">
        <v>645</v>
      </c>
      <c r="G44" s="5" t="n">
        <v>4100361</v>
      </c>
      <c r="H44" s="5" t="n">
        <v>3760620</v>
      </c>
    </row>
    <row r="45" spans="1:8">
      <c r="A45" s="4" t="s">
        <v>649</v>
      </c>
    </row>
    <row r="46" spans="1:8">
      <c r="A46" s="4" t="s">
        <v>644</v>
      </c>
      <c r="G46" s="5" t="n">
        <v>96391</v>
      </c>
      <c r="H46" s="4" t="s">
        <v>59</v>
      </c>
    </row>
    <row r="47" spans="1:8">
      <c r="A47" s="4" t="s">
        <v>400</v>
      </c>
    </row>
    <row r="48" spans="1:8">
      <c r="A48" s="4" t="s">
        <v>640</v>
      </c>
      <c r="C48" s="5" t="n">
        <v>776298</v>
      </c>
      <c r="D48" s="5" t="n">
        <v>684541</v>
      </c>
      <c r="E48" s="5" t="n">
        <v>844355</v>
      </c>
      <c r="F48" s="5" t="n">
        <v>823520</v>
      </c>
    </row>
    <row r="49" spans="1:8">
      <c r="A49" s="4" t="s">
        <v>92</v>
      </c>
      <c r="C49" s="5" t="n">
        <v>-36923</v>
      </c>
      <c r="D49" s="5" t="n">
        <v>109254</v>
      </c>
      <c r="E49" s="5" t="n">
        <v>-105012</v>
      </c>
      <c r="F49" s="5" t="n">
        <v>-28357</v>
      </c>
    </row>
    <row r="50" spans="1:8">
      <c r="A50" s="4" t="s">
        <v>641</v>
      </c>
      <c r="C50" s="5" t="n">
        <v>12079</v>
      </c>
      <c r="D50" s="4" t="s">
        <v>59</v>
      </c>
      <c r="E50" s="5" t="n">
        <v>12111</v>
      </c>
      <c r="F50" s="5" t="n">
        <v>900</v>
      </c>
    </row>
    <row r="51" spans="1:8">
      <c r="A51" s="4" t="s">
        <v>142</v>
      </c>
      <c r="C51" s="5" t="n">
        <v>751454</v>
      </c>
      <c r="D51" s="5" t="n">
        <v>793795</v>
      </c>
      <c r="E51" s="5" t="n">
        <v>751454</v>
      </c>
      <c r="F51" s="5" t="n">
        <v>796063</v>
      </c>
    </row>
    <row r="52" spans="1:8">
      <c r="A52" s="4" t="s">
        <v>642</v>
      </c>
      <c r="C52" s="5" t="n">
        <v>-1824</v>
      </c>
      <c r="D52" s="4" t="s">
        <v>59</v>
      </c>
      <c r="E52" s="5" t="n">
        <v>-1824</v>
      </c>
      <c r="F52" s="5" t="n">
        <v>-2268</v>
      </c>
    </row>
    <row r="53" spans="1:8">
      <c r="A53" s="4" t="s">
        <v>643</v>
      </c>
      <c r="C53" s="5" t="n">
        <v>749630</v>
      </c>
      <c r="D53" s="5" t="n">
        <v>793795</v>
      </c>
      <c r="E53" s="5" t="n">
        <v>749630</v>
      </c>
      <c r="F53" s="5" t="n">
        <v>793795</v>
      </c>
    </row>
    <row r="54" spans="1:8">
      <c r="A54" s="4" t="s">
        <v>71</v>
      </c>
      <c r="C54" s="5" t="n">
        <v>776298</v>
      </c>
      <c r="D54" s="5" t="n">
        <v>684541</v>
      </c>
      <c r="E54" s="5" t="n">
        <v>749630</v>
      </c>
      <c r="F54" s="5" t="n">
        <v>793795</v>
      </c>
      <c r="G54" s="5" t="n">
        <v>749630</v>
      </c>
      <c r="H54" s="5" t="n">
        <v>793795</v>
      </c>
    </row>
    <row r="55" spans="1:8">
      <c r="A55" s="4" t="s">
        <v>650</v>
      </c>
    </row>
    <row r="56" spans="1:8">
      <c r="A56" s="4" t="s">
        <v>644</v>
      </c>
      <c r="G56" s="5" t="n">
        <v>76495</v>
      </c>
      <c r="H56" s="5" t="n">
        <v>20262</v>
      </c>
    </row>
    <row r="57" spans="1:8">
      <c r="A57" s="4" t="s">
        <v>645</v>
      </c>
      <c r="G57" s="5" t="n">
        <v>584412</v>
      </c>
      <c r="H57" s="5" t="n">
        <v>693461</v>
      </c>
    </row>
    <row r="58" spans="1:8">
      <c r="A58" s="4" t="s">
        <v>651</v>
      </c>
    </row>
    <row r="59" spans="1:8">
      <c r="A59" s="4" t="s">
        <v>644</v>
      </c>
      <c r="G59" s="5" t="n">
        <v>88723</v>
      </c>
      <c r="H59" s="5" t="n">
        <v>80072</v>
      </c>
    </row>
    <row r="60" spans="1:8">
      <c r="A60" s="4" t="s">
        <v>409</v>
      </c>
    </row>
    <row r="61" spans="1:8">
      <c r="A61" s="4" t="s">
        <v>640</v>
      </c>
      <c r="C61" s="5" t="n">
        <v>37830</v>
      </c>
      <c r="D61" s="5" t="n">
        <v>8836</v>
      </c>
      <c r="E61" s="5" t="n">
        <v>30466</v>
      </c>
      <c r="F61" s="5" t="n">
        <v>9562</v>
      </c>
    </row>
    <row r="62" spans="1:8">
      <c r="A62" s="4" t="s">
        <v>92</v>
      </c>
      <c r="C62" s="5" t="n">
        <v>138999</v>
      </c>
      <c r="D62" s="5" t="n">
        <v>-20667</v>
      </c>
      <c r="E62" s="5" t="n">
        <v>204797</v>
      </c>
      <c r="F62" s="5" t="n">
        <v>-5568</v>
      </c>
    </row>
    <row r="63" spans="1:8">
      <c r="A63" s="4" t="s">
        <v>641</v>
      </c>
      <c r="C63" s="5" t="n">
        <v>3208</v>
      </c>
      <c r="D63" s="5" t="n">
        <v>22208</v>
      </c>
      <c r="E63" s="5" t="n">
        <v>6853</v>
      </c>
      <c r="F63" s="5" t="n">
        <v>25532</v>
      </c>
    </row>
    <row r="64" spans="1:8">
      <c r="A64" s="4" t="s">
        <v>142</v>
      </c>
      <c r="C64" s="5" t="n">
        <v>180037</v>
      </c>
      <c r="D64" s="5" t="n">
        <v>10377</v>
      </c>
      <c r="E64" s="5" t="n">
        <v>242116</v>
      </c>
      <c r="F64" s="5" t="n">
        <v>29526</v>
      </c>
    </row>
    <row r="65" spans="1:8">
      <c r="A65" s="4" t="s">
        <v>642</v>
      </c>
      <c r="C65" s="5" t="n">
        <v>-102290</v>
      </c>
      <c r="D65" s="4" t="s">
        <v>59</v>
      </c>
      <c r="E65" s="5" t="n">
        <v>-164369</v>
      </c>
      <c r="F65" s="5" t="n">
        <v>-19149</v>
      </c>
    </row>
    <row r="66" spans="1:8">
      <c r="A66" s="4" t="s">
        <v>643</v>
      </c>
      <c r="C66" s="5" t="n">
        <v>77747</v>
      </c>
      <c r="D66" s="5" t="n">
        <v>10377</v>
      </c>
      <c r="E66" s="5" t="n">
        <v>77747</v>
      </c>
      <c r="F66" s="5" t="n">
        <v>10377</v>
      </c>
    </row>
    <row r="67" spans="1:8">
      <c r="A67" s="4" t="s">
        <v>71</v>
      </c>
      <c r="C67" s="7" t="n">
        <v>37830</v>
      </c>
      <c r="D67" s="7" t="n">
        <v>8836</v>
      </c>
      <c r="E67" s="7" t="n">
        <v>77747</v>
      </c>
      <c r="F67" s="7" t="n">
        <v>10377</v>
      </c>
      <c r="G67" s="5" t="n">
        <v>77747</v>
      </c>
      <c r="H67" s="5" t="n">
        <v>10377</v>
      </c>
    </row>
    <row r="68" spans="1:8">
      <c r="A68" s="4" t="s">
        <v>652</v>
      </c>
    </row>
    <row r="69" spans="1:8">
      <c r="A69" s="4" t="s">
        <v>644</v>
      </c>
      <c r="G69" s="4" t="s">
        <v>59</v>
      </c>
      <c r="H69" s="4" t="s">
        <v>59</v>
      </c>
    </row>
    <row r="70" spans="1:8">
      <c r="A70" s="4" t="s">
        <v>645</v>
      </c>
      <c r="G70" s="5" t="n">
        <v>49608</v>
      </c>
      <c r="H70" s="5" t="n">
        <v>10377</v>
      </c>
    </row>
    <row r="71" spans="1:8">
      <c r="A71" s="4" t="s">
        <v>653</v>
      </c>
    </row>
    <row r="72" spans="1:8">
      <c r="A72" s="4" t="s">
        <v>644</v>
      </c>
      <c r="G72" s="7" t="n">
        <v>28139</v>
      </c>
      <c r="H72" s="4" t="s">
        <v>59</v>
      </c>
    </row>
    <row r="73" spans="1:8"/>
    <row r="74" spans="1:8">
      <c r="A74" s="4" t="s">
        <v>425</v>
      </c>
      <c r="B74" s="4" t="s">
        <v>447</v>
      </c>
    </row>
  </sheetData>
  <mergeCells count="5">
    <mergeCell ref="A1:B2"/>
    <mergeCell ref="C1:D1"/>
    <mergeCell ref="E1:F1"/>
    <mergeCell ref="A73:G73"/>
    <mergeCell ref="B74:G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654</v>
      </c>
      <c r="C1" s="2" t="s">
        <v>2</v>
      </c>
      <c r="D1" s="2" t="s">
        <v>30</v>
      </c>
      <c r="E1" s="2" t="s">
        <v>78</v>
      </c>
    </row>
    <row r="2" spans="1:5">
      <c r="A2" s="4" t="s">
        <v>655</v>
      </c>
      <c r="C2" s="7" t="n">
        <v>15209609</v>
      </c>
      <c r="E2" s="7" t="n">
        <v>6643878</v>
      </c>
    </row>
    <row r="3" spans="1:5">
      <c r="A3" s="4" t="s">
        <v>452</v>
      </c>
      <c r="C3" s="5" t="n">
        <v>2352162215</v>
      </c>
      <c r="D3" s="7" t="n">
        <v>1700268583</v>
      </c>
      <c r="E3" s="5" t="n">
        <v>1450805817</v>
      </c>
    </row>
    <row r="4" spans="1:5">
      <c r="A4" s="4" t="s">
        <v>454</v>
      </c>
    </row>
    <row r="5" spans="1:5">
      <c r="A5" s="4" t="s">
        <v>655</v>
      </c>
      <c r="C5" s="5" t="n">
        <v>657508</v>
      </c>
      <c r="E5" s="4" t="s">
        <v>59</v>
      </c>
    </row>
    <row r="6" spans="1:5">
      <c r="A6" s="4" t="s">
        <v>452</v>
      </c>
      <c r="C6" s="5" t="n">
        <v>307670031</v>
      </c>
      <c r="E6" s="5" t="n">
        <v>154767405</v>
      </c>
    </row>
    <row r="7" spans="1:5">
      <c r="A7" s="4" t="s">
        <v>393</v>
      </c>
    </row>
    <row r="8" spans="1:5">
      <c r="A8" s="4" t="s">
        <v>655</v>
      </c>
      <c r="C8" s="5" t="n">
        <v>8737493</v>
      </c>
      <c r="E8" s="5" t="n">
        <v>3515652</v>
      </c>
    </row>
    <row r="9" spans="1:5">
      <c r="A9" s="4" t="s">
        <v>452</v>
      </c>
      <c r="C9" s="5" t="n">
        <v>1488347678</v>
      </c>
      <c r="D9" s="5" t="n">
        <v>1100000000</v>
      </c>
      <c r="E9" s="5" t="n">
        <v>1013530210</v>
      </c>
    </row>
    <row r="10" spans="1:5">
      <c r="A10" s="4" t="s">
        <v>400</v>
      </c>
    </row>
    <row r="11" spans="1:5">
      <c r="A11" s="4" t="s">
        <v>655</v>
      </c>
      <c r="C11" s="5" t="n">
        <v>5794810</v>
      </c>
      <c r="E11" s="5" t="n">
        <v>3128226</v>
      </c>
    </row>
    <row r="12" spans="1:5">
      <c r="A12" s="4" t="s">
        <v>452</v>
      </c>
      <c r="C12" s="5" t="n">
        <v>496600307</v>
      </c>
      <c r="D12" s="5" t="n">
        <v>310700000</v>
      </c>
      <c r="E12" s="5" t="n">
        <v>278014464</v>
      </c>
    </row>
    <row r="13" spans="1:5">
      <c r="A13" s="4" t="s">
        <v>409</v>
      </c>
    </row>
    <row r="14" spans="1:5">
      <c r="A14" s="4" t="s">
        <v>655</v>
      </c>
      <c r="C14" s="5" t="n">
        <v>19798</v>
      </c>
      <c r="E14" s="4" t="s">
        <v>59</v>
      </c>
    </row>
    <row r="15" spans="1:5">
      <c r="A15" s="4" t="s">
        <v>452</v>
      </c>
      <c r="C15" s="5" t="n">
        <v>59544199</v>
      </c>
      <c r="D15" s="5" t="n">
        <v>59841340</v>
      </c>
      <c r="E15" s="5" t="n">
        <v>4493738</v>
      </c>
    </row>
    <row r="16" spans="1:5">
      <c r="A16" s="4" t="s">
        <v>424</v>
      </c>
    </row>
    <row r="17" spans="1:5">
      <c r="A17" s="4" t="s">
        <v>656</v>
      </c>
      <c r="C17" s="5" t="n">
        <v>1211229</v>
      </c>
      <c r="E17" s="5" t="n">
        <v>1094270</v>
      </c>
    </row>
    <row r="18" spans="1:5">
      <c r="A18" s="4" t="s">
        <v>657</v>
      </c>
      <c r="C18" s="5" t="n">
        <v>3477436</v>
      </c>
      <c r="E18" s="5" t="n">
        <v>3678432</v>
      </c>
    </row>
    <row r="19" spans="1:5">
      <c r="A19" s="4" t="s">
        <v>645</v>
      </c>
      <c r="C19" s="5" t="n">
        <v>1538424798</v>
      </c>
      <c r="E19" s="5" t="n">
        <v>1281046798</v>
      </c>
    </row>
    <row r="20" spans="1:5">
      <c r="A20" s="4" t="s">
        <v>452</v>
      </c>
      <c r="B20" s="4" t="s">
        <v>425</v>
      </c>
      <c r="C20" s="5" t="n">
        <v>1543113460</v>
      </c>
      <c r="D20" s="5" t="n">
        <v>1354572703</v>
      </c>
    </row>
    <row r="21" spans="1:5">
      <c r="A21" s="4" t="s">
        <v>470</v>
      </c>
    </row>
    <row r="22" spans="1:5">
      <c r="A22" s="4" t="s">
        <v>656</v>
      </c>
      <c r="C22" s="5" t="n">
        <v>94666</v>
      </c>
      <c r="E22" s="5" t="n">
        <v>300234</v>
      </c>
    </row>
    <row r="23" spans="1:5">
      <c r="A23" s="4" t="s">
        <v>657</v>
      </c>
      <c r="C23" s="5" t="n">
        <v>368654</v>
      </c>
      <c r="E23" s="5" t="n">
        <v>405368</v>
      </c>
    </row>
    <row r="24" spans="1:5">
      <c r="A24" s="4" t="s">
        <v>645</v>
      </c>
      <c r="C24" s="5" t="n">
        <v>204668539</v>
      </c>
      <c r="E24" s="5" t="n">
        <v>149238270</v>
      </c>
    </row>
    <row r="25" spans="1:5">
      <c r="A25" s="4" t="s">
        <v>519</v>
      </c>
    </row>
    <row r="26" spans="1:5">
      <c r="A26" s="4" t="s">
        <v>656</v>
      </c>
      <c r="C26" s="4" t="s">
        <v>59</v>
      </c>
      <c r="E26" s="5" t="n">
        <v>601535</v>
      </c>
    </row>
    <row r="27" spans="1:5">
      <c r="A27" s="4" t="s">
        <v>657</v>
      </c>
      <c r="C27" s="5" t="n">
        <v>2696286</v>
      </c>
      <c r="E27" s="5" t="n">
        <v>3009569</v>
      </c>
    </row>
    <row r="28" spans="1:5">
      <c r="A28" s="4" t="s">
        <v>645</v>
      </c>
      <c r="C28" s="5" t="n">
        <v>1087944518</v>
      </c>
      <c r="E28" s="5" t="n">
        <v>918871531</v>
      </c>
    </row>
    <row r="29" spans="1:5">
      <c r="A29" s="4" t="s">
        <v>520</v>
      </c>
    </row>
    <row r="30" spans="1:5">
      <c r="A30" s="4" t="s">
        <v>656</v>
      </c>
      <c r="C30" s="5" t="n">
        <v>1116563</v>
      </c>
      <c r="E30" s="5" t="n">
        <v>192501</v>
      </c>
    </row>
    <row r="31" spans="1:5">
      <c r="A31" s="4" t="s">
        <v>657</v>
      </c>
      <c r="C31" s="5" t="n">
        <v>412496</v>
      </c>
      <c r="E31" s="5" t="n">
        <v>263495</v>
      </c>
    </row>
    <row r="32" spans="1:5">
      <c r="A32" s="4" t="s">
        <v>645</v>
      </c>
      <c r="C32" s="5" t="n">
        <v>228738227</v>
      </c>
      <c r="E32" s="5" t="n">
        <v>208531955</v>
      </c>
    </row>
    <row r="33" spans="1:5">
      <c r="A33" s="4" t="s">
        <v>435</v>
      </c>
    </row>
    <row r="34" spans="1:5">
      <c r="A34" s="4" t="s">
        <v>656</v>
      </c>
      <c r="C34" s="4" t="s">
        <v>59</v>
      </c>
      <c r="E34" s="4" t="s">
        <v>59</v>
      </c>
    </row>
    <row r="35" spans="1:5">
      <c r="A35" s="4" t="s">
        <v>657</v>
      </c>
      <c r="C35" s="4" t="s">
        <v>59</v>
      </c>
      <c r="E35" s="4" t="s">
        <v>59</v>
      </c>
    </row>
    <row r="36" spans="1:5">
      <c r="A36" s="4" t="s">
        <v>645</v>
      </c>
      <c r="C36" s="5" t="n">
        <v>17073514</v>
      </c>
      <c r="E36" s="5" t="n">
        <v>4405042</v>
      </c>
    </row>
    <row r="37" spans="1:5">
      <c r="A37" s="4" t="s">
        <v>452</v>
      </c>
      <c r="B37" s="4" t="s">
        <v>425</v>
      </c>
      <c r="C37" s="5" t="n">
        <v>17073513</v>
      </c>
      <c r="D37" s="5" t="n">
        <v>10758589</v>
      </c>
    </row>
    <row r="38" spans="1:5">
      <c r="A38" s="4" t="s">
        <v>436</v>
      </c>
    </row>
    <row r="39" spans="1:5">
      <c r="A39" s="4" t="s">
        <v>658</v>
      </c>
      <c r="C39" s="5" t="n">
        <v>551260</v>
      </c>
      <c r="E39" s="5" t="n">
        <v>224627</v>
      </c>
    </row>
    <row r="40" spans="1:5">
      <c r="A40" s="4" t="s">
        <v>659</v>
      </c>
      <c r="C40" s="5" t="n">
        <v>2977751</v>
      </c>
      <c r="E40" s="5" t="n">
        <v>1838667</v>
      </c>
    </row>
    <row r="41" spans="1:5">
      <c r="A41" s="4" t="s">
        <v>660</v>
      </c>
      <c r="C41" s="5" t="n">
        <v>790310132</v>
      </c>
      <c r="E41" s="5" t="n">
        <v>156279145</v>
      </c>
    </row>
    <row r="42" spans="1:5">
      <c r="A42" s="4" t="s">
        <v>452</v>
      </c>
      <c r="C42" s="5" t="n">
        <v>809048755</v>
      </c>
      <c r="D42" s="5" t="n">
        <v>345695880</v>
      </c>
    </row>
    <row r="43" spans="1:5">
      <c r="A43" s="4" t="s">
        <v>486</v>
      </c>
    </row>
    <row r="44" spans="1:5">
      <c r="A44" s="4" t="s">
        <v>658</v>
      </c>
      <c r="C44" s="5" t="n">
        <v>69970</v>
      </c>
      <c r="E44" s="5" t="n">
        <v>74197</v>
      </c>
    </row>
    <row r="45" spans="1:5">
      <c r="A45" s="4" t="s">
        <v>659</v>
      </c>
      <c r="C45" s="5" t="n">
        <v>147351</v>
      </c>
      <c r="E45" s="4" t="s">
        <v>59</v>
      </c>
    </row>
    <row r="46" spans="1:5">
      <c r="A46" s="4" t="s">
        <v>660</v>
      </c>
      <c r="C46" s="5" t="n">
        <v>101663343</v>
      </c>
      <c r="E46" s="5" t="n">
        <v>4749336</v>
      </c>
    </row>
    <row r="47" spans="1:5">
      <c r="A47" s="4" t="s">
        <v>661</v>
      </c>
    </row>
    <row r="48" spans="1:5">
      <c r="A48" s="4" t="s">
        <v>658</v>
      </c>
      <c r="C48" s="5" t="n">
        <v>199297</v>
      </c>
      <c r="E48" s="5" t="n">
        <v>150430</v>
      </c>
    </row>
    <row r="49" spans="1:5">
      <c r="A49" s="4" t="s">
        <v>659</v>
      </c>
      <c r="C49" s="5" t="n">
        <v>725944</v>
      </c>
      <c r="E49" s="5" t="n">
        <v>252687</v>
      </c>
    </row>
    <row r="50" spans="1:5">
      <c r="A50" s="4" t="s">
        <v>660</v>
      </c>
      <c r="C50" s="5" t="n">
        <v>388044140</v>
      </c>
      <c r="E50" s="5" t="n">
        <v>87128806</v>
      </c>
    </row>
    <row r="51" spans="1:5">
      <c r="A51" s="4" t="s">
        <v>662</v>
      </c>
    </row>
    <row r="52" spans="1:5">
      <c r="A52" s="4" t="s">
        <v>658</v>
      </c>
      <c r="C52" s="5" t="n">
        <v>253437</v>
      </c>
      <c r="E52" s="4" t="s">
        <v>59</v>
      </c>
    </row>
    <row r="53" spans="1:5">
      <c r="A53" s="4" t="s">
        <v>659</v>
      </c>
      <c r="C53" s="5" t="n">
        <v>2071530</v>
      </c>
      <c r="E53" s="5" t="n">
        <v>1585980</v>
      </c>
    </row>
    <row r="54" spans="1:5">
      <c r="A54" s="4" t="s">
        <v>660</v>
      </c>
      <c r="C54" s="5" t="n">
        <v>258213244</v>
      </c>
      <c r="E54" s="5" t="n">
        <v>64312307</v>
      </c>
    </row>
    <row r="55" spans="1:5">
      <c r="A55" s="4" t="s">
        <v>446</v>
      </c>
    </row>
    <row r="56" spans="1:5">
      <c r="A56" s="4" t="s">
        <v>658</v>
      </c>
      <c r="C56" s="5" t="n">
        <v>28556</v>
      </c>
      <c r="E56" s="4" t="s">
        <v>59</v>
      </c>
    </row>
    <row r="57" spans="1:5">
      <c r="A57" s="4" t="s">
        <v>659</v>
      </c>
      <c r="C57" s="5" t="n">
        <v>32926</v>
      </c>
      <c r="E57" s="4" t="s">
        <v>59</v>
      </c>
    </row>
    <row r="58" spans="1:5">
      <c r="A58" s="4" t="s">
        <v>660</v>
      </c>
      <c r="C58" s="5" t="n">
        <v>42389405</v>
      </c>
      <c r="E58" s="7" t="n">
        <v>88696</v>
      </c>
    </row>
    <row r="59" spans="1:5">
      <c r="A59" s="4" t="s">
        <v>452</v>
      </c>
      <c r="C59" s="7" t="n">
        <v>42470686</v>
      </c>
      <c r="D59" s="7" t="n">
        <v>49082751</v>
      </c>
    </row>
    <row r="60" spans="1:5"/>
    <row r="61" spans="1:5">
      <c r="A61" s="4" t="s">
        <v>425</v>
      </c>
      <c r="B61" s="4" t="s">
        <v>447</v>
      </c>
    </row>
  </sheetData>
  <mergeCells count="3">
    <mergeCell ref="A1:B1"/>
    <mergeCell ref="A60:D60"/>
    <mergeCell ref="B61:D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663</v>
      </c>
      <c r="B1" s="2" t="s">
        <v>337</v>
      </c>
      <c r="C1" s="2" t="s">
        <v>380</v>
      </c>
    </row>
    <row r="2" spans="1:3">
      <c r="A2" s="4" t="s">
        <v>664</v>
      </c>
      <c r="B2" s="7" t="n">
        <v>2357947</v>
      </c>
      <c r="C2" s="7" t="n">
        <v>2003998</v>
      </c>
    </row>
    <row r="3" spans="1:3">
      <c r="A3" s="4" t="s">
        <v>665</v>
      </c>
      <c r="B3" s="5" t="n">
        <v>4</v>
      </c>
      <c r="C3" s="5" t="n">
        <v>1</v>
      </c>
    </row>
    <row r="4" spans="1:3">
      <c r="A4" s="4" t="s">
        <v>666</v>
      </c>
      <c r="B4" s="7" t="n">
        <v>308000</v>
      </c>
      <c r="C4" s="7" t="n">
        <v>277000</v>
      </c>
    </row>
    <row r="5" spans="1:3">
      <c r="A5" s="4" t="s">
        <v>400</v>
      </c>
    </row>
    <row r="6" spans="1:3">
      <c r="A6" s="4" t="s">
        <v>664</v>
      </c>
      <c r="B6" s="7" t="n">
        <v>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7</v>
      </c>
      <c r="D1" s="2" t="s">
        <v>1</v>
      </c>
    </row>
    <row r="2" spans="1:5">
      <c r="B2" s="2" t="s">
        <v>2</v>
      </c>
      <c r="C2" s="2" t="s">
        <v>78</v>
      </c>
      <c r="D2" s="2" t="s">
        <v>2</v>
      </c>
      <c r="E2" s="2" t="s">
        <v>78</v>
      </c>
    </row>
    <row r="3" spans="1:5">
      <c r="A3" s="4" t="s">
        <v>640</v>
      </c>
      <c r="D3" s="7" t="n">
        <v>2003998</v>
      </c>
    </row>
    <row r="4" spans="1:5">
      <c r="A4" s="4" t="s">
        <v>668</v>
      </c>
      <c r="D4" s="5" t="n">
        <v>1041079</v>
      </c>
    </row>
    <row r="5" spans="1:5">
      <c r="A5" s="4" t="s">
        <v>669</v>
      </c>
      <c r="D5" s="5" t="n">
        <v>-632658</v>
      </c>
    </row>
    <row r="6" spans="1:5">
      <c r="A6" s="4" t="s">
        <v>670</v>
      </c>
      <c r="B6" s="7" t="n">
        <v>41956</v>
      </c>
      <c r="C6" s="4" t="s">
        <v>59</v>
      </c>
      <c r="D6" s="5" t="n">
        <v>54472</v>
      </c>
      <c r="E6" s="7" t="n">
        <v>-17689</v>
      </c>
    </row>
    <row r="7" spans="1:5">
      <c r="A7" s="4" t="s">
        <v>671</v>
      </c>
      <c r="B7" s="5" t="n">
        <v>2357947</v>
      </c>
      <c r="D7" s="5" t="n">
        <v>2357947</v>
      </c>
    </row>
    <row r="8" spans="1:5">
      <c r="A8" s="4" t="s">
        <v>424</v>
      </c>
    </row>
    <row r="9" spans="1:5">
      <c r="A9" s="4" t="s">
        <v>640</v>
      </c>
      <c r="D9" s="5" t="n">
        <v>425000</v>
      </c>
    </row>
    <row r="10" spans="1:5">
      <c r="A10" s="4" t="s">
        <v>668</v>
      </c>
      <c r="D10" s="4" t="s">
        <v>59</v>
      </c>
    </row>
    <row r="11" spans="1:5">
      <c r="A11" s="4" t="s">
        <v>669</v>
      </c>
      <c r="D11" s="5" t="n">
        <v>-425000</v>
      </c>
    </row>
    <row r="12" spans="1:5">
      <c r="A12" s="4" t="s">
        <v>670</v>
      </c>
      <c r="D12" s="4" t="s">
        <v>59</v>
      </c>
    </row>
    <row r="13" spans="1:5">
      <c r="A13" s="4" t="s">
        <v>671</v>
      </c>
      <c r="B13" s="4" t="s">
        <v>59</v>
      </c>
      <c r="D13" s="4" t="s">
        <v>59</v>
      </c>
    </row>
    <row r="14" spans="1:5">
      <c r="A14" s="4" t="s">
        <v>436</v>
      </c>
    </row>
    <row r="15" spans="1:5">
      <c r="A15" s="4" t="s">
        <v>640</v>
      </c>
      <c r="D15" s="5" t="n">
        <v>1578998</v>
      </c>
    </row>
    <row r="16" spans="1:5">
      <c r="A16" s="4" t="s">
        <v>668</v>
      </c>
      <c r="D16" s="5" t="n">
        <v>1041079</v>
      </c>
    </row>
    <row r="17" spans="1:5">
      <c r="A17" s="4" t="s">
        <v>669</v>
      </c>
      <c r="D17" s="5" t="n">
        <v>-207658</v>
      </c>
    </row>
    <row r="18" spans="1:5">
      <c r="A18" s="4" t="s">
        <v>670</v>
      </c>
      <c r="D18" s="5" t="n">
        <v>54472</v>
      </c>
    </row>
    <row r="19" spans="1:5">
      <c r="A19" s="4" t="s">
        <v>671</v>
      </c>
      <c r="B19" s="7" t="n">
        <v>2357947</v>
      </c>
      <c r="D19" s="7" t="n">
        <v>23579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7</v>
      </c>
      <c r="D1" s="2" t="s">
        <v>1</v>
      </c>
    </row>
    <row r="2" spans="1:5">
      <c r="B2" s="2" t="s">
        <v>2</v>
      </c>
      <c r="C2" s="2" t="s">
        <v>78</v>
      </c>
      <c r="D2" s="2" t="s">
        <v>2</v>
      </c>
      <c r="E2" s="2" t="s">
        <v>78</v>
      </c>
    </row>
    <row r="3" spans="1:5">
      <c r="A3" s="4" t="s">
        <v>673</v>
      </c>
      <c r="B3" s="5" t="n">
        <v>16249625</v>
      </c>
      <c r="C3" s="5" t="n">
        <v>10951464</v>
      </c>
      <c r="D3" s="5" t="n">
        <v>14407182</v>
      </c>
      <c r="E3" s="5" t="n">
        <v>10938892</v>
      </c>
    </row>
    <row r="4" spans="1:5">
      <c r="A4" s="4" t="s">
        <v>674</v>
      </c>
      <c r="B4" s="5" t="n">
        <v>16464580</v>
      </c>
      <c r="C4" s="5" t="n">
        <v>11165814</v>
      </c>
      <c r="D4" s="5" t="n">
        <v>14620030</v>
      </c>
      <c r="E4" s="5" t="n">
        <v>111529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675</v>
      </c>
      <c r="B1" s="2" t="s">
        <v>77</v>
      </c>
      <c r="E1" s="2" t="s">
        <v>1</v>
      </c>
    </row>
    <row r="2" spans="1:6">
      <c r="B2" s="2" t="s">
        <v>2</v>
      </c>
      <c r="C2" s="2" t="s">
        <v>303</v>
      </c>
      <c r="D2" s="2" t="s">
        <v>78</v>
      </c>
      <c r="E2" s="2" t="s">
        <v>2</v>
      </c>
      <c r="F2" s="2" t="s">
        <v>78</v>
      </c>
    </row>
    <row r="3" spans="1:6">
      <c r="A3" s="4" t="s">
        <v>676</v>
      </c>
      <c r="B3" s="7" t="n">
        <v>280750</v>
      </c>
      <c r="D3" s="7" t="n">
        <v>146918</v>
      </c>
      <c r="E3" s="7" t="n">
        <v>569310</v>
      </c>
      <c r="F3" s="7" t="n">
        <v>262031</v>
      </c>
    </row>
    <row r="4" spans="1:6">
      <c r="A4" s="4" t="s">
        <v>677</v>
      </c>
      <c r="B4" s="7" t="n">
        <v>1600000</v>
      </c>
      <c r="E4" s="7" t="n">
        <v>1600000</v>
      </c>
    </row>
    <row r="5" spans="1:6">
      <c r="A5" s="4" t="s">
        <v>678</v>
      </c>
      <c r="C5" s="4" t="s">
        <v>679</v>
      </c>
    </row>
    <row r="6" spans="1:6">
      <c r="A6" s="4" t="s">
        <v>680</v>
      </c>
      <c r="B6" s="5" t="n">
        <v>212005</v>
      </c>
      <c r="E6" s="5" t="n">
        <v>212005</v>
      </c>
    </row>
    <row r="7" spans="1:6">
      <c r="A7" s="4" t="s">
        <v>681</v>
      </c>
      <c r="E7" s="5" t="n">
        <v>50000</v>
      </c>
      <c r="F7" s="5" t="n">
        <v>0</v>
      </c>
    </row>
    <row r="8" spans="1:6">
      <c r="A8" s="4" t="s">
        <v>682</v>
      </c>
      <c r="E8" s="8" t="n">
        <v>8.9</v>
      </c>
    </row>
    <row r="9" spans="1:6">
      <c r="A9" s="4" t="s">
        <v>683</v>
      </c>
      <c r="E9" s="5" t="n">
        <v>19443</v>
      </c>
      <c r="F9" s="5" t="n">
        <v>24415</v>
      </c>
    </row>
    <row r="10" spans="1:6">
      <c r="A10" s="4" t="s">
        <v>684</v>
      </c>
      <c r="E10" s="7" t="n">
        <v>32</v>
      </c>
    </row>
    <row r="11" spans="1:6">
      <c r="A11" s="4" t="s">
        <v>685</v>
      </c>
      <c r="E11" s="5" t="n">
        <v>0</v>
      </c>
      <c r="F11" s="5" t="n">
        <v>0</v>
      </c>
    </row>
    <row r="12" spans="1:6">
      <c r="A12" s="4" t="s">
        <v>686</v>
      </c>
    </row>
    <row r="13" spans="1:6">
      <c r="A13" s="4" t="s">
        <v>687</v>
      </c>
      <c r="E13" s="5" t="n">
        <v>53021</v>
      </c>
      <c r="F13" s="5" t="n">
        <v>143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8</v>
      </c>
      <c r="B1" s="2" t="s">
        <v>337</v>
      </c>
      <c r="C1" s="2" t="s">
        <v>380</v>
      </c>
    </row>
    <row r="2" spans="1:3">
      <c r="A2" s="4" t="s">
        <v>689</v>
      </c>
      <c r="B2" s="11" t="n">
        <v>10.1</v>
      </c>
      <c r="C2" s="11" t="n">
        <v>8.199999999999999</v>
      </c>
    </row>
    <row r="3" spans="1:3">
      <c r="A3" s="4" t="s">
        <v>690</v>
      </c>
    </row>
    <row r="4" spans="1:3">
      <c r="A4" s="4" t="s">
        <v>691</v>
      </c>
      <c r="B4" s="5" t="n">
        <v>0</v>
      </c>
    </row>
    <row r="5" spans="1:3">
      <c r="A5" s="4" t="s">
        <v>692</v>
      </c>
    </row>
    <row r="6" spans="1:3">
      <c r="A6" s="4" t="s">
        <v>691</v>
      </c>
      <c r="B6" s="5"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7</v>
      </c>
      <c r="D1" s="2" t="s">
        <v>1</v>
      </c>
    </row>
    <row r="2" spans="1:5">
      <c r="B2" s="2" t="s">
        <v>2</v>
      </c>
      <c r="C2" s="2" t="s">
        <v>78</v>
      </c>
      <c r="D2" s="2" t="s">
        <v>2</v>
      </c>
      <c r="E2" s="2" t="s">
        <v>78</v>
      </c>
    </row>
    <row r="3" spans="1:5">
      <c r="A3" s="4" t="s">
        <v>128</v>
      </c>
      <c r="B3" s="7" t="n">
        <v>2725833</v>
      </c>
      <c r="C3" s="7" t="n">
        <v>3969409</v>
      </c>
      <c r="D3" s="7" t="n">
        <v>8791015</v>
      </c>
      <c r="E3" s="7" t="n">
        <v>7943191</v>
      </c>
    </row>
    <row r="4" spans="1:5">
      <c r="A4" s="3" t="s">
        <v>129</v>
      </c>
    </row>
    <row r="5" spans="1:5">
      <c r="A5" s="4" t="s">
        <v>130</v>
      </c>
      <c r="B5" s="5" t="n">
        <v>-265351</v>
      </c>
      <c r="C5" s="5" t="n">
        <v>2472861</v>
      </c>
      <c r="D5" s="5" t="n">
        <v>-3468661</v>
      </c>
      <c r="E5" s="5" t="n">
        <v>3570588</v>
      </c>
    </row>
    <row r="6" spans="1:5">
      <c r="A6" s="4" t="s">
        <v>131</v>
      </c>
      <c r="B6" s="4" t="s">
        <v>59</v>
      </c>
      <c r="C6" s="5" t="n">
        <v>-11857</v>
      </c>
      <c r="D6" s="4" t="s">
        <v>59</v>
      </c>
      <c r="E6" s="5" t="n">
        <v>-21350</v>
      </c>
    </row>
    <row r="7" spans="1:5">
      <c r="A7" s="4" t="s">
        <v>132</v>
      </c>
      <c r="B7" s="5" t="n">
        <v>-265351</v>
      </c>
      <c r="C7" s="5" t="n">
        <v>2461004</v>
      </c>
      <c r="D7" s="5" t="n">
        <v>-3468661</v>
      </c>
      <c r="E7" s="5" t="n">
        <v>3549238</v>
      </c>
    </row>
    <row r="8" spans="1:5">
      <c r="A8" s="4" t="s">
        <v>133</v>
      </c>
      <c r="B8" s="5" t="n">
        <v>2460482</v>
      </c>
      <c r="C8" s="5" t="n">
        <v>6430413</v>
      </c>
      <c r="D8" s="5" t="n">
        <v>5322354</v>
      </c>
      <c r="E8" s="5" t="n">
        <v>11492429</v>
      </c>
    </row>
    <row r="9" spans="1:5">
      <c r="A9" s="4" t="s">
        <v>128</v>
      </c>
      <c r="B9" s="7" t="n">
        <v>2725833</v>
      </c>
      <c r="C9" s="7" t="n">
        <v>3969409</v>
      </c>
      <c r="D9" s="7" t="n">
        <v>8791015</v>
      </c>
      <c r="E9" s="7" t="n">
        <v>79431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36</v>
      </c>
      <c r="B2" s="7" t="n">
        <v>209941534</v>
      </c>
      <c r="C2" s="7" t="n">
        <v>218352558</v>
      </c>
    </row>
    <row r="3" spans="1:3">
      <c r="A3" s="4" t="s">
        <v>353</v>
      </c>
    </row>
    <row r="4" spans="1:3">
      <c r="A4" s="4" t="s">
        <v>36</v>
      </c>
      <c r="B4" s="5" t="n">
        <v>2998125</v>
      </c>
      <c r="C4" s="5" t="n">
        <v>3005391</v>
      </c>
    </row>
    <row r="5" spans="1:3">
      <c r="A5" s="4" t="s">
        <v>354</v>
      </c>
    </row>
    <row r="6" spans="1:3">
      <c r="A6" s="4" t="s">
        <v>36</v>
      </c>
      <c r="B6" s="5" t="n">
        <v>18347264</v>
      </c>
      <c r="C6" s="5" t="n">
        <v>17733766</v>
      </c>
    </row>
    <row r="7" spans="1:3">
      <c r="A7" s="4" t="s">
        <v>355</v>
      </c>
    </row>
    <row r="8" spans="1:3">
      <c r="A8" s="4" t="s">
        <v>36</v>
      </c>
      <c r="B8" s="5" t="n">
        <v>18197379</v>
      </c>
      <c r="C8" s="5" t="n">
        <v>14658059</v>
      </c>
    </row>
    <row r="9" spans="1:3">
      <c r="A9" s="4" t="s">
        <v>356</v>
      </c>
    </row>
    <row r="10" spans="1:3">
      <c r="A10" s="4" t="s">
        <v>36</v>
      </c>
      <c r="B10" s="5" t="n">
        <v>77021803</v>
      </c>
      <c r="C10" s="5" t="n">
        <v>79555288</v>
      </c>
    </row>
    <row r="11" spans="1:3">
      <c r="A11" s="4" t="s">
        <v>357</v>
      </c>
    </row>
    <row r="12" spans="1:3">
      <c r="A12" s="4" t="s">
        <v>36</v>
      </c>
      <c r="B12" s="5" t="n">
        <v>17575080</v>
      </c>
      <c r="C12" s="5" t="n">
        <v>19454235</v>
      </c>
    </row>
    <row r="13" spans="1:3">
      <c r="A13" s="4" t="s">
        <v>358</v>
      </c>
    </row>
    <row r="14" spans="1:3">
      <c r="A14" s="4" t="s">
        <v>36</v>
      </c>
      <c r="B14" s="5" t="n">
        <v>56786137</v>
      </c>
      <c r="C14" s="5" t="n">
        <v>62945917</v>
      </c>
    </row>
    <row r="15" spans="1:3">
      <c r="A15" s="4" t="s">
        <v>359</v>
      </c>
    </row>
    <row r="16" spans="1:3">
      <c r="A16" s="4" t="s">
        <v>36</v>
      </c>
      <c r="B16" s="5" t="n">
        <v>19015746</v>
      </c>
      <c r="C16" s="5" t="n">
        <v>20999902</v>
      </c>
    </row>
    <row r="17" spans="1:3">
      <c r="A17" s="4" t="s">
        <v>694</v>
      </c>
    </row>
    <row r="18" spans="1:3">
      <c r="A18" s="4" t="s">
        <v>36</v>
      </c>
      <c r="B18" s="5" t="n">
        <v>209941000</v>
      </c>
      <c r="C18" s="5" t="n">
        <v>218353000</v>
      </c>
    </row>
    <row r="19" spans="1:3">
      <c r="A19" s="4" t="s">
        <v>695</v>
      </c>
    </row>
    <row r="20" spans="1:3">
      <c r="A20" s="4" t="s">
        <v>36</v>
      </c>
      <c r="B20" s="5" t="n">
        <v>2998000</v>
      </c>
      <c r="C20" s="5" t="n">
        <v>3005000</v>
      </c>
    </row>
    <row r="21" spans="1:3">
      <c r="A21" s="4" t="s">
        <v>696</v>
      </c>
    </row>
    <row r="22" spans="1:3">
      <c r="A22" s="4" t="s">
        <v>36</v>
      </c>
      <c r="B22" s="5" t="n">
        <v>188746000</v>
      </c>
      <c r="C22" s="5" t="n">
        <v>200690000</v>
      </c>
    </row>
    <row r="23" spans="1:3">
      <c r="A23" s="4" t="s">
        <v>697</v>
      </c>
    </row>
    <row r="24" spans="1:3">
      <c r="A24" s="4" t="s">
        <v>36</v>
      </c>
      <c r="B24" s="5" t="n">
        <v>18197000</v>
      </c>
      <c r="C24" s="5" t="n">
        <v>14658000</v>
      </c>
    </row>
    <row r="25" spans="1:3">
      <c r="A25" s="4" t="s">
        <v>698</v>
      </c>
    </row>
    <row r="26" spans="1:3">
      <c r="A26" s="4" t="s">
        <v>36</v>
      </c>
      <c r="B26" s="5" t="n">
        <v>2998000</v>
      </c>
      <c r="C26" s="5" t="n">
        <v>3005000</v>
      </c>
    </row>
    <row r="27" spans="1:3">
      <c r="A27" s="4" t="s">
        <v>699</v>
      </c>
    </row>
    <row r="28" spans="1:3">
      <c r="A28" s="4" t="s">
        <v>36</v>
      </c>
      <c r="B28" s="5" t="n">
        <v>2998000</v>
      </c>
      <c r="C28" s="5" t="n">
        <v>3005000</v>
      </c>
    </row>
    <row r="29" spans="1:3">
      <c r="A29" s="4" t="s">
        <v>700</v>
      </c>
    </row>
    <row r="30" spans="1:3">
      <c r="A30" s="4" t="s">
        <v>36</v>
      </c>
      <c r="B30" s="4" t="s">
        <v>59</v>
      </c>
      <c r="C30" s="4" t="s">
        <v>59</v>
      </c>
    </row>
    <row r="31" spans="1:3">
      <c r="A31" s="4" t="s">
        <v>701</v>
      </c>
    </row>
    <row r="32" spans="1:3">
      <c r="A32" s="4" t="s">
        <v>36</v>
      </c>
      <c r="B32" s="4" t="s">
        <v>59</v>
      </c>
      <c r="C32" s="4" t="s">
        <v>59</v>
      </c>
    </row>
    <row r="33" spans="1:3">
      <c r="A33" s="4" t="s">
        <v>702</v>
      </c>
    </row>
    <row r="34" spans="1:3">
      <c r="A34" s="4" t="s">
        <v>36</v>
      </c>
      <c r="B34" s="5" t="n">
        <v>18347000</v>
      </c>
      <c r="C34" s="5" t="n">
        <v>17734000</v>
      </c>
    </row>
    <row r="35" spans="1:3">
      <c r="A35" s="4" t="s">
        <v>703</v>
      </c>
    </row>
    <row r="36" spans="1:3">
      <c r="A36" s="4" t="s">
        <v>36</v>
      </c>
      <c r="B36" s="4" t="s">
        <v>59</v>
      </c>
      <c r="C36" s="4" t="s">
        <v>59</v>
      </c>
    </row>
    <row r="37" spans="1:3">
      <c r="A37" s="4" t="s">
        <v>704</v>
      </c>
    </row>
    <row r="38" spans="1:3">
      <c r="A38" s="4" t="s">
        <v>36</v>
      </c>
      <c r="B38" s="5" t="n">
        <v>18347000</v>
      </c>
      <c r="C38" s="5" t="n">
        <v>17734000</v>
      </c>
    </row>
    <row r="39" spans="1:3">
      <c r="A39" s="4" t="s">
        <v>705</v>
      </c>
    </row>
    <row r="40" spans="1:3">
      <c r="A40" s="4" t="s">
        <v>36</v>
      </c>
      <c r="B40" s="4" t="s">
        <v>59</v>
      </c>
      <c r="C40" s="4" t="s">
        <v>59</v>
      </c>
    </row>
    <row r="41" spans="1:3">
      <c r="A41" s="4" t="s">
        <v>706</v>
      </c>
    </row>
    <row r="42" spans="1:3">
      <c r="A42" s="4" t="s">
        <v>36</v>
      </c>
      <c r="B42" s="5" t="n">
        <v>18197000</v>
      </c>
      <c r="C42" s="5" t="n">
        <v>14658000</v>
      </c>
    </row>
    <row r="43" spans="1:3">
      <c r="A43" s="4" t="s">
        <v>707</v>
      </c>
    </row>
    <row r="44" spans="1:3">
      <c r="A44" s="4" t="s">
        <v>36</v>
      </c>
      <c r="B44" s="4" t="s">
        <v>59</v>
      </c>
      <c r="C44" s="4" t="s">
        <v>59</v>
      </c>
    </row>
    <row r="45" spans="1:3">
      <c r="A45" s="4" t="s">
        <v>708</v>
      </c>
    </row>
    <row r="46" spans="1:3">
      <c r="A46" s="4" t="s">
        <v>36</v>
      </c>
      <c r="B46" s="4" t="s">
        <v>59</v>
      </c>
      <c r="C46" s="4" t="s">
        <v>59</v>
      </c>
    </row>
    <row r="47" spans="1:3">
      <c r="A47" s="4" t="s">
        <v>709</v>
      </c>
    </row>
    <row r="48" spans="1:3">
      <c r="A48" s="4" t="s">
        <v>36</v>
      </c>
      <c r="B48" s="5" t="n">
        <v>18197000</v>
      </c>
      <c r="C48" s="5" t="n">
        <v>14658000</v>
      </c>
    </row>
    <row r="49" spans="1:3">
      <c r="A49" s="4" t="s">
        <v>710</v>
      </c>
    </row>
    <row r="50" spans="1:3">
      <c r="A50" s="4" t="s">
        <v>36</v>
      </c>
      <c r="B50" s="5" t="n">
        <v>77022000</v>
      </c>
      <c r="C50" s="5" t="n">
        <v>79555000</v>
      </c>
    </row>
    <row r="51" spans="1:3">
      <c r="A51" s="4" t="s">
        <v>711</v>
      </c>
    </row>
    <row r="52" spans="1:3">
      <c r="A52" s="4" t="s">
        <v>36</v>
      </c>
      <c r="B52" s="4" t="s">
        <v>59</v>
      </c>
      <c r="C52" s="4" t="s">
        <v>59</v>
      </c>
    </row>
    <row r="53" spans="1:3">
      <c r="A53" s="4" t="s">
        <v>712</v>
      </c>
    </row>
    <row r="54" spans="1:3">
      <c r="A54" s="4" t="s">
        <v>36</v>
      </c>
      <c r="B54" s="5" t="n">
        <v>77022000</v>
      </c>
      <c r="C54" s="5" t="n">
        <v>79555000</v>
      </c>
    </row>
    <row r="55" spans="1:3">
      <c r="A55" s="4" t="s">
        <v>713</v>
      </c>
    </row>
    <row r="56" spans="1:3">
      <c r="A56" s="4" t="s">
        <v>36</v>
      </c>
      <c r="B56" s="4" t="s">
        <v>59</v>
      </c>
      <c r="C56" s="4" t="s">
        <v>59</v>
      </c>
    </row>
    <row r="57" spans="1:3">
      <c r="A57" s="4" t="s">
        <v>714</v>
      </c>
    </row>
    <row r="58" spans="1:3">
      <c r="A58" s="4" t="s">
        <v>36</v>
      </c>
      <c r="B58" s="5" t="n">
        <v>17575000</v>
      </c>
      <c r="C58" s="5" t="n">
        <v>19455000</v>
      </c>
    </row>
    <row r="59" spans="1:3">
      <c r="A59" s="4" t="s">
        <v>715</v>
      </c>
    </row>
    <row r="60" spans="1:3">
      <c r="A60" s="4" t="s">
        <v>36</v>
      </c>
      <c r="B60" s="4" t="s">
        <v>59</v>
      </c>
      <c r="C60" s="4" t="s">
        <v>59</v>
      </c>
    </row>
    <row r="61" spans="1:3">
      <c r="A61" s="4" t="s">
        <v>716</v>
      </c>
    </row>
    <row r="62" spans="1:3">
      <c r="A62" s="4" t="s">
        <v>36</v>
      </c>
      <c r="B62" s="5" t="n">
        <v>17575000</v>
      </c>
      <c r="C62" s="5" t="n">
        <v>19455000</v>
      </c>
    </row>
    <row r="63" spans="1:3">
      <c r="A63" s="4" t="s">
        <v>717</v>
      </c>
    </row>
    <row r="64" spans="1:3">
      <c r="A64" s="4" t="s">
        <v>36</v>
      </c>
      <c r="B64" s="4" t="s">
        <v>59</v>
      </c>
      <c r="C64" s="4" t="s">
        <v>59</v>
      </c>
    </row>
    <row r="65" spans="1:3">
      <c r="A65" s="4" t="s">
        <v>718</v>
      </c>
    </row>
    <row r="66" spans="1:3">
      <c r="A66" s="4" t="s">
        <v>36</v>
      </c>
      <c r="B66" s="5" t="n">
        <v>56786000</v>
      </c>
      <c r="C66" s="5" t="n">
        <v>62946000</v>
      </c>
    </row>
    <row r="67" spans="1:3">
      <c r="A67" s="4" t="s">
        <v>719</v>
      </c>
    </row>
    <row r="68" spans="1:3">
      <c r="A68" s="4" t="s">
        <v>36</v>
      </c>
      <c r="B68" s="4" t="s">
        <v>59</v>
      </c>
      <c r="C68" s="4" t="s">
        <v>59</v>
      </c>
    </row>
    <row r="69" spans="1:3">
      <c r="A69" s="4" t="s">
        <v>720</v>
      </c>
    </row>
    <row r="70" spans="1:3">
      <c r="A70" s="4" t="s">
        <v>36</v>
      </c>
      <c r="B70" s="5" t="n">
        <v>56786000</v>
      </c>
      <c r="C70" s="5" t="n">
        <v>62946000</v>
      </c>
    </row>
    <row r="71" spans="1:3">
      <c r="A71" s="4" t="s">
        <v>721</v>
      </c>
    </row>
    <row r="72" spans="1:3">
      <c r="A72" s="4" t="s">
        <v>36</v>
      </c>
      <c r="B72" s="4" t="s">
        <v>59</v>
      </c>
      <c r="C72" s="4" t="s">
        <v>59</v>
      </c>
    </row>
    <row r="73" spans="1:3">
      <c r="A73" s="4" t="s">
        <v>722</v>
      </c>
    </row>
    <row r="74" spans="1:3">
      <c r="A74" s="4" t="s">
        <v>36</v>
      </c>
      <c r="B74" s="5" t="n">
        <v>19016000</v>
      </c>
      <c r="C74" s="5" t="n">
        <v>21000000</v>
      </c>
    </row>
    <row r="75" spans="1:3">
      <c r="A75" s="4" t="s">
        <v>723</v>
      </c>
    </row>
    <row r="76" spans="1:3">
      <c r="A76" s="4" t="s">
        <v>36</v>
      </c>
      <c r="B76" s="4" t="s">
        <v>59</v>
      </c>
      <c r="C76" s="4" t="s">
        <v>59</v>
      </c>
    </row>
    <row r="77" spans="1:3">
      <c r="A77" s="4" t="s">
        <v>724</v>
      </c>
    </row>
    <row r="78" spans="1:3">
      <c r="A78" s="4" t="s">
        <v>36</v>
      </c>
      <c r="B78" s="5" t="n">
        <v>19016000</v>
      </c>
      <c r="C78" s="5" t="n">
        <v>21000000</v>
      </c>
    </row>
    <row r="79" spans="1:3">
      <c r="A79" s="4" t="s">
        <v>725</v>
      </c>
    </row>
    <row r="80" spans="1:3">
      <c r="A80" s="4" t="s">
        <v>36</v>
      </c>
      <c r="B80" s="4" t="s">
        <v>59</v>
      </c>
      <c r="C80" s="4" t="s">
        <v>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337</v>
      </c>
    </row>
    <row r="3" spans="1:2">
      <c r="A3" s="4" t="s">
        <v>727</v>
      </c>
      <c r="B3" s="7" t="n">
        <v>14658</v>
      </c>
    </row>
    <row r="4" spans="1:2">
      <c r="A4" s="4" t="s">
        <v>728</v>
      </c>
      <c r="B4" s="4" t="s">
        <v>59</v>
      </c>
    </row>
    <row r="5" spans="1:2">
      <c r="A5" s="4" t="s">
        <v>729</v>
      </c>
      <c r="B5" s="5" t="n">
        <v>39</v>
      </c>
    </row>
    <row r="6" spans="1:2">
      <c r="A6" s="4" t="s">
        <v>730</v>
      </c>
      <c r="B6" s="5" t="n">
        <v>3500</v>
      </c>
    </row>
    <row r="7" spans="1:2">
      <c r="A7" s="4" t="s">
        <v>731</v>
      </c>
      <c r="B7" s="4" t="s">
        <v>59</v>
      </c>
    </row>
    <row r="8" spans="1:2">
      <c r="A8" s="4" t="s">
        <v>727</v>
      </c>
      <c r="B8" s="7" t="n">
        <v>181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4" t="s">
        <v>386</v>
      </c>
      <c r="B2" s="7" t="n">
        <v>8217677</v>
      </c>
      <c r="C2" s="7" t="n">
        <v>6615350</v>
      </c>
    </row>
    <row r="3" spans="1:3">
      <c r="A3" s="4" t="s">
        <v>733</v>
      </c>
    </row>
    <row r="4" spans="1:3">
      <c r="A4" s="4" t="s">
        <v>142</v>
      </c>
      <c r="B4" s="5" t="n">
        <v>10100000</v>
      </c>
      <c r="C4" s="5" t="n">
        <v>8200000</v>
      </c>
    </row>
    <row r="5" spans="1:3">
      <c r="A5" s="4" t="s">
        <v>734</v>
      </c>
    </row>
    <row r="6" spans="1:3">
      <c r="A6" s="4" t="s">
        <v>386</v>
      </c>
      <c r="B6" s="5" t="n">
        <v>7787000</v>
      </c>
      <c r="C6" s="5" t="n">
        <v>6191000</v>
      </c>
    </row>
    <row r="7" spans="1:3">
      <c r="A7" s="4" t="s">
        <v>45</v>
      </c>
      <c r="B7" s="5" t="n">
        <v>2358000</v>
      </c>
      <c r="C7" s="5" t="n">
        <v>2004000</v>
      </c>
    </row>
    <row r="8" spans="1:3">
      <c r="A8" s="4" t="s">
        <v>142</v>
      </c>
      <c r="B8" s="5" t="n">
        <v>10145000</v>
      </c>
      <c r="C8" s="5" t="n">
        <v>8195000</v>
      </c>
    </row>
    <row r="9" spans="1:3">
      <c r="A9" s="4" t="s">
        <v>735</v>
      </c>
    </row>
    <row r="10" spans="1:3">
      <c r="A10" s="4" t="s">
        <v>386</v>
      </c>
      <c r="B10" s="4" t="s">
        <v>59</v>
      </c>
      <c r="C10" s="4" t="s">
        <v>59</v>
      </c>
    </row>
    <row r="11" spans="1:3">
      <c r="A11" s="4" t="s">
        <v>45</v>
      </c>
      <c r="B11" s="4" t="s">
        <v>59</v>
      </c>
      <c r="C11" s="4" t="s">
        <v>59</v>
      </c>
    </row>
    <row r="12" spans="1:3">
      <c r="A12" s="4" t="s">
        <v>142</v>
      </c>
      <c r="B12" s="4" t="s">
        <v>59</v>
      </c>
      <c r="C12" s="4" t="s">
        <v>59</v>
      </c>
    </row>
    <row r="13" spans="1:3">
      <c r="A13" s="4" t="s">
        <v>736</v>
      </c>
    </row>
    <row r="14" spans="1:3">
      <c r="A14" s="4" t="s">
        <v>386</v>
      </c>
      <c r="B14" s="4" t="s">
        <v>59</v>
      </c>
      <c r="C14" s="4" t="s">
        <v>59</v>
      </c>
    </row>
    <row r="15" spans="1:3">
      <c r="A15" s="4" t="s">
        <v>45</v>
      </c>
      <c r="B15" s="4" t="s">
        <v>59</v>
      </c>
      <c r="C15" s="4" t="s">
        <v>59</v>
      </c>
    </row>
    <row r="16" spans="1:3">
      <c r="A16" s="4" t="s">
        <v>142</v>
      </c>
      <c r="B16" s="4" t="s">
        <v>59</v>
      </c>
      <c r="C16" s="4" t="s">
        <v>59</v>
      </c>
    </row>
    <row r="17" spans="1:3">
      <c r="A17" s="4" t="s">
        <v>737</v>
      </c>
    </row>
    <row r="18" spans="1:3">
      <c r="A18" s="4" t="s">
        <v>386</v>
      </c>
      <c r="B18" s="5" t="n">
        <v>7787000</v>
      </c>
      <c r="C18" s="5" t="n">
        <v>6191000</v>
      </c>
    </row>
    <row r="19" spans="1:3">
      <c r="A19" s="4" t="s">
        <v>45</v>
      </c>
      <c r="B19" s="5" t="n">
        <v>2358000</v>
      </c>
      <c r="C19" s="5" t="n">
        <v>2004000</v>
      </c>
    </row>
    <row r="20" spans="1:3">
      <c r="A20" s="4" t="s">
        <v>142</v>
      </c>
      <c r="B20" s="5" t="n">
        <v>10145000</v>
      </c>
      <c r="C20" s="5" t="n">
        <v>8195000</v>
      </c>
    </row>
    <row r="21" spans="1:3">
      <c r="A21" s="4" t="s">
        <v>424</v>
      </c>
    </row>
    <row r="22" spans="1:3">
      <c r="A22" s="4" t="s">
        <v>386</v>
      </c>
      <c r="B22" s="5" t="n">
        <v>4688666</v>
      </c>
      <c r="C22" s="5" t="n">
        <v>4502108</v>
      </c>
    </row>
    <row r="23" spans="1:3">
      <c r="A23" s="4" t="s">
        <v>738</v>
      </c>
    </row>
    <row r="24" spans="1:3">
      <c r="A24" s="4" t="s">
        <v>386</v>
      </c>
      <c r="B24" s="5" t="n">
        <v>4518000</v>
      </c>
      <c r="C24" s="5" t="n">
        <v>4260000</v>
      </c>
    </row>
    <row r="25" spans="1:3">
      <c r="A25" s="4" t="s">
        <v>45</v>
      </c>
      <c r="B25" s="4" t="s">
        <v>59</v>
      </c>
      <c r="C25" s="5" t="n">
        <v>425000</v>
      </c>
    </row>
    <row r="26" spans="1:3">
      <c r="A26" s="4" t="s">
        <v>739</v>
      </c>
    </row>
    <row r="27" spans="1:3">
      <c r="A27" s="4" t="s">
        <v>386</v>
      </c>
      <c r="B27" s="4" t="s">
        <v>59</v>
      </c>
      <c r="C27" s="4" t="s">
        <v>59</v>
      </c>
    </row>
    <row r="28" spans="1:3">
      <c r="A28" s="4" t="s">
        <v>45</v>
      </c>
      <c r="B28" s="4" t="s">
        <v>59</v>
      </c>
      <c r="C28" s="4" t="s">
        <v>59</v>
      </c>
    </row>
    <row r="29" spans="1:3">
      <c r="A29" s="4" t="s">
        <v>740</v>
      </c>
    </row>
    <row r="30" spans="1:3">
      <c r="A30" s="4" t="s">
        <v>386</v>
      </c>
      <c r="B30" s="4" t="s">
        <v>59</v>
      </c>
      <c r="C30" s="4" t="s">
        <v>59</v>
      </c>
    </row>
    <row r="31" spans="1:3">
      <c r="A31" s="4" t="s">
        <v>45</v>
      </c>
      <c r="B31" s="4" t="s">
        <v>59</v>
      </c>
      <c r="C31" s="4" t="s">
        <v>59</v>
      </c>
    </row>
    <row r="32" spans="1:3">
      <c r="A32" s="4" t="s">
        <v>741</v>
      </c>
    </row>
    <row r="33" spans="1:3">
      <c r="A33" s="4" t="s">
        <v>386</v>
      </c>
      <c r="B33" s="5" t="n">
        <v>4518000</v>
      </c>
      <c r="C33" s="5" t="n">
        <v>4260000</v>
      </c>
    </row>
    <row r="34" spans="1:3">
      <c r="A34" s="4" t="s">
        <v>45</v>
      </c>
      <c r="B34" s="4" t="s">
        <v>59</v>
      </c>
      <c r="C34" s="5" t="n">
        <v>425000</v>
      </c>
    </row>
    <row r="35" spans="1:3">
      <c r="A35" s="4" t="s">
        <v>436</v>
      </c>
    </row>
    <row r="36" spans="1:3">
      <c r="A36" s="4" t="s">
        <v>386</v>
      </c>
      <c r="B36" s="5" t="n">
        <v>3529011</v>
      </c>
      <c r="C36" s="5" t="n">
        <v>2113242</v>
      </c>
    </row>
    <row r="37" spans="1:3">
      <c r="A37" s="4" t="s">
        <v>742</v>
      </c>
    </row>
    <row r="38" spans="1:3">
      <c r="A38" s="4" t="s">
        <v>386</v>
      </c>
      <c r="B38" s="5" t="n">
        <v>3269000</v>
      </c>
      <c r="C38" s="5" t="n">
        <v>1931000</v>
      </c>
    </row>
    <row r="39" spans="1:3">
      <c r="A39" s="4" t="s">
        <v>45</v>
      </c>
      <c r="B39" s="5" t="n">
        <v>2358000</v>
      </c>
      <c r="C39" s="5" t="n">
        <v>1579000</v>
      </c>
    </row>
    <row r="40" spans="1:3">
      <c r="A40" s="4" t="s">
        <v>743</v>
      </c>
    </row>
    <row r="41" spans="1:3">
      <c r="A41" s="4" t="s">
        <v>386</v>
      </c>
      <c r="B41" s="4" t="s">
        <v>59</v>
      </c>
      <c r="C41" s="4" t="s">
        <v>59</v>
      </c>
    </row>
    <row r="42" spans="1:3">
      <c r="A42" s="4" t="s">
        <v>45</v>
      </c>
      <c r="B42" s="4" t="s">
        <v>59</v>
      </c>
      <c r="C42" s="4" t="s">
        <v>59</v>
      </c>
    </row>
    <row r="43" spans="1:3">
      <c r="A43" s="4" t="s">
        <v>744</v>
      </c>
    </row>
    <row r="44" spans="1:3">
      <c r="A44" s="4" t="s">
        <v>386</v>
      </c>
      <c r="B44" s="4" t="s">
        <v>59</v>
      </c>
      <c r="C44" s="4" t="s">
        <v>59</v>
      </c>
    </row>
    <row r="45" spans="1:3">
      <c r="A45" s="4" t="s">
        <v>45</v>
      </c>
      <c r="B45" s="4" t="s">
        <v>59</v>
      </c>
      <c r="C45" s="4" t="s">
        <v>59</v>
      </c>
    </row>
    <row r="46" spans="1:3">
      <c r="A46" s="4" t="s">
        <v>745</v>
      </c>
    </row>
    <row r="47" spans="1:3">
      <c r="A47" s="4" t="s">
        <v>386</v>
      </c>
      <c r="B47" s="5" t="n">
        <v>3269000</v>
      </c>
      <c r="C47" s="5" t="n">
        <v>1931000</v>
      </c>
    </row>
    <row r="48" spans="1:3">
      <c r="A48" s="4" t="s">
        <v>45</v>
      </c>
      <c r="B48" s="7" t="n">
        <v>2358000</v>
      </c>
      <c r="C48" s="7" t="n">
        <v>157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4" t="s">
        <v>70</v>
      </c>
      <c r="B2" s="7" t="n">
        <v>34363686</v>
      </c>
      <c r="C2" s="7" t="n">
        <v>4557722</v>
      </c>
    </row>
    <row r="3" spans="1:3">
      <c r="A3" s="4" t="s">
        <v>43</v>
      </c>
      <c r="B3" s="5" t="n">
        <v>67062920</v>
      </c>
      <c r="C3" s="5" t="n">
        <v>41612496</v>
      </c>
    </row>
    <row r="4" spans="1:3">
      <c r="A4" s="4" t="s">
        <v>41</v>
      </c>
      <c r="B4" s="5" t="n">
        <v>7715123</v>
      </c>
      <c r="C4" s="5" t="n">
        <v>5476230</v>
      </c>
    </row>
    <row r="5" spans="1:3">
      <c r="A5" s="4" t="s">
        <v>51</v>
      </c>
      <c r="B5" s="5" t="n">
        <v>603257708</v>
      </c>
      <c r="C5" s="5" t="n">
        <v>451803052</v>
      </c>
    </row>
    <row r="6" spans="1:3">
      <c r="A6" s="4" t="s">
        <v>52</v>
      </c>
      <c r="B6" s="5" t="n">
        <v>1604420214</v>
      </c>
      <c r="C6" s="5" t="n">
        <v>1201100317</v>
      </c>
    </row>
    <row r="7" spans="1:3">
      <c r="A7" s="4" t="s">
        <v>747</v>
      </c>
      <c r="B7" s="5" t="n">
        <v>1827605</v>
      </c>
      <c r="C7" s="5" t="n">
        <v>1471954</v>
      </c>
    </row>
    <row r="8" spans="1:3">
      <c r="A8" s="4" t="s">
        <v>748</v>
      </c>
    </row>
    <row r="9" spans="1:3">
      <c r="A9" s="4" t="s">
        <v>749</v>
      </c>
      <c r="B9" s="5" t="n">
        <v>66459000</v>
      </c>
      <c r="C9" s="5" t="n">
        <v>35174000</v>
      </c>
    </row>
    <row r="10" spans="1:3">
      <c r="A10" s="4" t="s">
        <v>750</v>
      </c>
      <c r="B10" s="5" t="n">
        <v>2347821000</v>
      </c>
      <c r="C10" s="5" t="n">
        <v>1696361000</v>
      </c>
    </row>
    <row r="11" spans="1:3">
      <c r="A11" s="4" t="s">
        <v>70</v>
      </c>
      <c r="B11" s="5" t="n">
        <v>34038000</v>
      </c>
      <c r="C11" s="5" t="n">
        <v>4404000</v>
      </c>
    </row>
    <row r="12" spans="1:3">
      <c r="A12" s="4" t="s">
        <v>751</v>
      </c>
      <c r="B12" s="5" t="n">
        <v>209941000</v>
      </c>
      <c r="C12" s="5" t="n">
        <v>218353000</v>
      </c>
    </row>
    <row r="13" spans="1:3">
      <c r="A13" s="4" t="s">
        <v>752</v>
      </c>
      <c r="B13" s="5" t="n">
        <v>14855000</v>
      </c>
      <c r="C13" s="5" t="n">
        <v>8978000</v>
      </c>
    </row>
    <row r="14" spans="1:3">
      <c r="A14" s="4" t="s">
        <v>43</v>
      </c>
      <c r="B14" s="5" t="n">
        <v>67063000</v>
      </c>
      <c r="C14" s="5" t="n">
        <v>41612000</v>
      </c>
    </row>
    <row r="15" spans="1:3">
      <c r="A15" s="4" t="s">
        <v>41</v>
      </c>
      <c r="B15" s="5" t="n">
        <v>7715000</v>
      </c>
      <c r="C15" s="5" t="n">
        <v>5476000</v>
      </c>
    </row>
    <row r="16" spans="1:3">
      <c r="A16" s="4" t="s">
        <v>51</v>
      </c>
      <c r="B16" s="5" t="n">
        <v>603258000</v>
      </c>
      <c r="C16" s="5" t="n">
        <v>451803000</v>
      </c>
    </row>
    <row r="17" spans="1:3">
      <c r="A17" s="4" t="s">
        <v>52</v>
      </c>
      <c r="B17" s="5" t="n">
        <v>1604420000</v>
      </c>
      <c r="C17" s="5" t="n">
        <v>1201100000</v>
      </c>
    </row>
    <row r="18" spans="1:3">
      <c r="A18" s="4" t="s">
        <v>54</v>
      </c>
      <c r="B18" s="5" t="n">
        <v>314676000</v>
      </c>
      <c r="C18" s="5" t="n">
        <v>192612000</v>
      </c>
    </row>
    <row r="19" spans="1:3">
      <c r="A19" s="4" t="s">
        <v>55</v>
      </c>
      <c r="B19" s="5" t="n">
        <v>38239000</v>
      </c>
      <c r="C19" s="5" t="n">
        <v>38107000</v>
      </c>
    </row>
    <row r="20" spans="1:3">
      <c r="A20" s="4" t="s">
        <v>747</v>
      </c>
      <c r="B20" s="5" t="n">
        <v>1828000</v>
      </c>
      <c r="C20" s="5" t="n">
        <v>1472000</v>
      </c>
    </row>
    <row r="21" spans="1:3">
      <c r="A21" s="4" t="s">
        <v>753</v>
      </c>
    </row>
    <row r="22" spans="1:3">
      <c r="A22" s="4" t="s">
        <v>749</v>
      </c>
      <c r="B22" s="5" t="n">
        <v>66459000</v>
      </c>
      <c r="C22" s="5" t="n">
        <v>35174000</v>
      </c>
    </row>
    <row r="23" spans="1:3">
      <c r="A23" s="4" t="s">
        <v>750</v>
      </c>
      <c r="B23" s="5" t="n">
        <v>2305950000</v>
      </c>
      <c r="C23" s="5" t="n">
        <v>1692018000</v>
      </c>
    </row>
    <row r="24" spans="1:3">
      <c r="A24" s="4" t="s">
        <v>70</v>
      </c>
      <c r="B24" s="5" t="n">
        <v>34364000</v>
      </c>
      <c r="C24" s="5" t="n">
        <v>4558000</v>
      </c>
    </row>
    <row r="25" spans="1:3">
      <c r="A25" s="4" t="s">
        <v>751</v>
      </c>
      <c r="B25" s="5" t="n">
        <v>209941000</v>
      </c>
      <c r="C25" s="5" t="n">
        <v>218353000</v>
      </c>
    </row>
    <row r="26" spans="1:3">
      <c r="A26" s="4" t="s">
        <v>752</v>
      </c>
      <c r="B26" s="5" t="n">
        <v>14855000</v>
      </c>
      <c r="C26" s="5" t="n">
        <v>8978000</v>
      </c>
    </row>
    <row r="27" spans="1:3">
      <c r="A27" s="4" t="s">
        <v>43</v>
      </c>
      <c r="B27" s="5" t="n">
        <v>67063000</v>
      </c>
      <c r="C27" s="5" t="n">
        <v>41612000</v>
      </c>
    </row>
    <row r="28" spans="1:3">
      <c r="A28" s="4" t="s">
        <v>41</v>
      </c>
      <c r="B28" s="5" t="n">
        <v>7715000</v>
      </c>
      <c r="C28" s="5" t="n">
        <v>5476000</v>
      </c>
    </row>
    <row r="29" spans="1:3">
      <c r="A29" s="4" t="s">
        <v>51</v>
      </c>
      <c r="B29" s="5" t="n">
        <v>603258000</v>
      </c>
      <c r="C29" s="5" t="n">
        <v>451803000</v>
      </c>
    </row>
    <row r="30" spans="1:3">
      <c r="A30" s="4" t="s">
        <v>52</v>
      </c>
      <c r="B30" s="5" t="n">
        <v>1611050000</v>
      </c>
      <c r="C30" s="5" t="n">
        <v>1205936000</v>
      </c>
    </row>
    <row r="31" spans="1:3">
      <c r="A31" s="4" t="s">
        <v>54</v>
      </c>
      <c r="B31" s="5" t="n">
        <v>314676000</v>
      </c>
      <c r="C31" s="5" t="n">
        <v>192612000</v>
      </c>
    </row>
    <row r="32" spans="1:3">
      <c r="A32" s="4" t="s">
        <v>55</v>
      </c>
      <c r="B32" s="5" t="n">
        <v>38239000</v>
      </c>
      <c r="C32" s="5" t="n">
        <v>38107000</v>
      </c>
    </row>
    <row r="33" spans="1:3">
      <c r="A33" s="4" t="s">
        <v>747</v>
      </c>
      <c r="B33" s="5" t="n">
        <v>1828000</v>
      </c>
      <c r="C33" s="5" t="n">
        <v>1472000</v>
      </c>
    </row>
    <row r="34" spans="1:3">
      <c r="A34" s="4" t="s">
        <v>754</v>
      </c>
    </row>
    <row r="35" spans="1:3">
      <c r="A35" s="4" t="s">
        <v>749</v>
      </c>
      <c r="B35" s="5" t="n">
        <v>66459000</v>
      </c>
      <c r="C35" s="5" t="n">
        <v>35174000</v>
      </c>
    </row>
    <row r="36" spans="1:3">
      <c r="A36" s="4" t="s">
        <v>750</v>
      </c>
      <c r="B36" s="4" t="s">
        <v>59</v>
      </c>
      <c r="C36" s="4" t="s">
        <v>59</v>
      </c>
    </row>
    <row r="37" spans="1:3">
      <c r="A37" s="4" t="s">
        <v>70</v>
      </c>
      <c r="B37" s="4" t="s">
        <v>59</v>
      </c>
      <c r="C37" s="4" t="s">
        <v>59</v>
      </c>
    </row>
    <row r="38" spans="1:3">
      <c r="A38" s="4" t="s">
        <v>751</v>
      </c>
      <c r="B38" s="5" t="n">
        <v>2998000</v>
      </c>
      <c r="C38" s="5" t="n">
        <v>3005000</v>
      </c>
    </row>
    <row r="39" spans="1:3">
      <c r="A39" s="4" t="s">
        <v>752</v>
      </c>
      <c r="B39" s="4" t="s">
        <v>59</v>
      </c>
      <c r="C39" s="4" t="s">
        <v>59</v>
      </c>
    </row>
    <row r="40" spans="1:3">
      <c r="A40" s="4" t="s">
        <v>43</v>
      </c>
      <c r="B40" s="4" t="s">
        <v>59</v>
      </c>
      <c r="C40" s="4" t="s">
        <v>59</v>
      </c>
    </row>
    <row r="41" spans="1:3">
      <c r="A41" s="4" t="s">
        <v>41</v>
      </c>
      <c r="B41" s="4" t="s">
        <v>59</v>
      </c>
      <c r="C41" s="4" t="s">
        <v>59</v>
      </c>
    </row>
    <row r="42" spans="1:3">
      <c r="A42" s="4" t="s">
        <v>51</v>
      </c>
      <c r="B42" s="4" t="s">
        <v>59</v>
      </c>
      <c r="C42" s="4" t="s">
        <v>59</v>
      </c>
    </row>
    <row r="43" spans="1:3">
      <c r="A43" s="4" t="s">
        <v>52</v>
      </c>
      <c r="B43" s="4" t="s">
        <v>59</v>
      </c>
      <c r="C43" s="4" t="s">
        <v>59</v>
      </c>
    </row>
    <row r="44" spans="1:3">
      <c r="A44" s="4" t="s">
        <v>54</v>
      </c>
      <c r="B44" s="4" t="s">
        <v>59</v>
      </c>
      <c r="C44" s="4" t="s">
        <v>59</v>
      </c>
    </row>
    <row r="45" spans="1:3">
      <c r="A45" s="4" t="s">
        <v>55</v>
      </c>
      <c r="B45" s="4" t="s">
        <v>59</v>
      </c>
      <c r="C45" s="4" t="s">
        <v>59</v>
      </c>
    </row>
    <row r="46" spans="1:3">
      <c r="A46" s="4" t="s">
        <v>747</v>
      </c>
      <c r="B46" s="4" t="s">
        <v>59</v>
      </c>
      <c r="C46" s="4" t="s">
        <v>59</v>
      </c>
    </row>
    <row r="47" spans="1:3">
      <c r="A47" s="4" t="s">
        <v>755</v>
      </c>
    </row>
    <row r="48" spans="1:3">
      <c r="A48" s="4" t="s">
        <v>749</v>
      </c>
      <c r="B48" s="4" t="s">
        <v>59</v>
      </c>
      <c r="C48" s="4" t="s">
        <v>59</v>
      </c>
    </row>
    <row r="49" spans="1:3">
      <c r="A49" s="4" t="s">
        <v>750</v>
      </c>
      <c r="B49" s="4" t="s">
        <v>59</v>
      </c>
      <c r="C49" s="4" t="s">
        <v>59</v>
      </c>
    </row>
    <row r="50" spans="1:3">
      <c r="A50" s="4" t="s">
        <v>70</v>
      </c>
      <c r="B50" s="5" t="n">
        <v>34364000</v>
      </c>
      <c r="C50" s="5" t="n">
        <v>4558000</v>
      </c>
    </row>
    <row r="51" spans="1:3">
      <c r="A51" s="4" t="s">
        <v>751</v>
      </c>
      <c r="B51" s="5" t="n">
        <v>188746000</v>
      </c>
      <c r="C51" s="5" t="n">
        <v>200690000</v>
      </c>
    </row>
    <row r="52" spans="1:3">
      <c r="A52" s="4" t="s">
        <v>752</v>
      </c>
      <c r="B52" s="5" t="n">
        <v>14855000</v>
      </c>
      <c r="C52" s="5" t="n">
        <v>8978000</v>
      </c>
    </row>
    <row r="53" spans="1:3">
      <c r="A53" s="4" t="s">
        <v>43</v>
      </c>
      <c r="B53" s="5" t="n">
        <v>67063000</v>
      </c>
      <c r="C53" s="5" t="n">
        <v>41612000</v>
      </c>
    </row>
    <row r="54" spans="1:3">
      <c r="A54" s="4" t="s">
        <v>41</v>
      </c>
      <c r="B54" s="5" t="n">
        <v>1364000</v>
      </c>
      <c r="C54" s="5" t="n">
        <v>1215000</v>
      </c>
    </row>
    <row r="55" spans="1:3">
      <c r="A55" s="4" t="s">
        <v>51</v>
      </c>
      <c r="B55" s="5" t="n">
        <v>603258000</v>
      </c>
      <c r="C55" s="5" t="n">
        <v>451803000</v>
      </c>
    </row>
    <row r="56" spans="1:3">
      <c r="A56" s="4" t="s">
        <v>52</v>
      </c>
      <c r="B56" s="5" t="n">
        <v>1611050000</v>
      </c>
      <c r="C56" s="5" t="n">
        <v>1205936000</v>
      </c>
    </row>
    <row r="57" spans="1:3">
      <c r="A57" s="4" t="s">
        <v>54</v>
      </c>
      <c r="B57" s="5" t="n">
        <v>314676000</v>
      </c>
      <c r="C57" s="5" t="n">
        <v>192612000</v>
      </c>
    </row>
    <row r="58" spans="1:3">
      <c r="A58" s="4" t="s">
        <v>55</v>
      </c>
      <c r="B58" s="5" t="n">
        <v>38239000</v>
      </c>
      <c r="C58" s="5" t="n">
        <v>38107000</v>
      </c>
    </row>
    <row r="59" spans="1:3">
      <c r="A59" s="4" t="s">
        <v>747</v>
      </c>
      <c r="B59" s="5" t="n">
        <v>1828000</v>
      </c>
      <c r="C59" s="5" t="n">
        <v>1472000</v>
      </c>
    </row>
    <row r="60" spans="1:3">
      <c r="A60" s="4" t="s">
        <v>756</v>
      </c>
    </row>
    <row r="61" spans="1:3">
      <c r="A61" s="4" t="s">
        <v>749</v>
      </c>
      <c r="B61" s="4" t="s">
        <v>59</v>
      </c>
      <c r="C61" s="4" t="s">
        <v>59</v>
      </c>
    </row>
    <row r="62" spans="1:3">
      <c r="A62" s="4" t="s">
        <v>750</v>
      </c>
      <c r="B62" s="5" t="n">
        <v>2305950000</v>
      </c>
      <c r="C62" s="5" t="n">
        <v>1692018000</v>
      </c>
    </row>
    <row r="63" spans="1:3">
      <c r="A63" s="4" t="s">
        <v>70</v>
      </c>
      <c r="B63" s="4" t="s">
        <v>59</v>
      </c>
      <c r="C63" s="4" t="s">
        <v>59</v>
      </c>
    </row>
    <row r="64" spans="1:3">
      <c r="A64" s="4" t="s">
        <v>751</v>
      </c>
      <c r="B64" s="5" t="n">
        <v>18197000</v>
      </c>
      <c r="C64" s="5" t="n">
        <v>14658000</v>
      </c>
    </row>
    <row r="65" spans="1:3">
      <c r="A65" s="4" t="s">
        <v>752</v>
      </c>
      <c r="B65" s="4" t="s">
        <v>59</v>
      </c>
      <c r="C65" s="4" t="s">
        <v>59</v>
      </c>
    </row>
    <row r="66" spans="1:3">
      <c r="A66" s="4" t="s">
        <v>43</v>
      </c>
      <c r="B66" s="4" t="s">
        <v>59</v>
      </c>
      <c r="C66" s="4" t="s">
        <v>59</v>
      </c>
    </row>
    <row r="67" spans="1:3">
      <c r="A67" s="4" t="s">
        <v>41</v>
      </c>
      <c r="B67" s="5" t="n">
        <v>6351000</v>
      </c>
      <c r="C67" s="5" t="n">
        <v>4261000</v>
      </c>
    </row>
    <row r="68" spans="1:3">
      <c r="A68" s="4" t="s">
        <v>51</v>
      </c>
      <c r="B68" s="4" t="s">
        <v>59</v>
      </c>
      <c r="C68" s="4" t="s">
        <v>59</v>
      </c>
    </row>
    <row r="69" spans="1:3">
      <c r="A69" s="4" t="s">
        <v>52</v>
      </c>
      <c r="B69" s="4" t="s">
        <v>59</v>
      </c>
      <c r="C69" s="4" t="s">
        <v>59</v>
      </c>
    </row>
    <row r="70" spans="1:3">
      <c r="A70" s="4" t="s">
        <v>54</v>
      </c>
      <c r="B70" s="4" t="s">
        <v>59</v>
      </c>
      <c r="C70" s="4" t="s">
        <v>59</v>
      </c>
    </row>
    <row r="71" spans="1:3">
      <c r="A71" s="4" t="s">
        <v>55</v>
      </c>
      <c r="B71" s="4" t="s">
        <v>59</v>
      </c>
      <c r="C71" s="4" t="s">
        <v>59</v>
      </c>
    </row>
    <row r="72" spans="1:3">
      <c r="A72" s="4" t="s">
        <v>747</v>
      </c>
      <c r="B72" s="4" t="s">
        <v>59</v>
      </c>
      <c r="C72" s="4" t="s">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4" t="s">
        <v>758</v>
      </c>
      <c r="B2" s="11" t="n">
        <v>39.7</v>
      </c>
      <c r="C2" s="11" t="n">
        <v>37.6</v>
      </c>
    </row>
    <row r="3" spans="1:3">
      <c r="A3" s="4" t="s">
        <v>759</v>
      </c>
      <c r="B3" s="12" t="n">
        <v>39.7</v>
      </c>
    </row>
    <row r="4" spans="1:3">
      <c r="A4" s="4" t="s">
        <v>760</v>
      </c>
    </row>
    <row r="5" spans="1:3">
      <c r="A5" s="4" t="s">
        <v>761</v>
      </c>
      <c r="B5" s="5" t="n">
        <v>275</v>
      </c>
      <c r="C5" s="7" t="n">
        <v>155</v>
      </c>
    </row>
    <row r="6" spans="1:3">
      <c r="A6" s="4" t="s">
        <v>762</v>
      </c>
    </row>
    <row r="7" spans="1:3">
      <c r="A7" s="4" t="s">
        <v>763</v>
      </c>
      <c r="B7" s="11" t="n">
        <v>64.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4</v>
      </c>
      <c r="B1" s="2" t="s">
        <v>1</v>
      </c>
    </row>
    <row r="2" spans="1:3">
      <c r="B2" s="2" t="s">
        <v>2</v>
      </c>
      <c r="C2" s="2" t="s">
        <v>30</v>
      </c>
    </row>
    <row r="3" spans="1:3">
      <c r="A3" s="4" t="s">
        <v>765</v>
      </c>
      <c r="B3" s="7" t="n">
        <v>38238670</v>
      </c>
      <c r="C3" s="7" t="n">
        <v>38106930</v>
      </c>
    </row>
    <row r="4" spans="1:3">
      <c r="A4" s="4" t="s">
        <v>766</v>
      </c>
    </row>
    <row r="5" spans="1:3">
      <c r="A5" s="4" t="s">
        <v>767</v>
      </c>
      <c r="B5" s="5" t="n">
        <v>4000000</v>
      </c>
    </row>
    <row r="6" spans="1:3">
      <c r="A6" s="4" t="s">
        <v>768</v>
      </c>
      <c r="B6" s="5" t="n">
        <v>1400000</v>
      </c>
    </row>
    <row r="7" spans="1:3">
      <c r="A7" s="4" t="s">
        <v>769</v>
      </c>
    </row>
    <row r="8" spans="1:3">
      <c r="A8" s="4" t="s">
        <v>767</v>
      </c>
      <c r="B8" s="5" t="n">
        <v>2500000</v>
      </c>
    </row>
    <row r="9" spans="1:3">
      <c r="A9" s="4" t="s">
        <v>768</v>
      </c>
      <c r="B9" s="5" t="n">
        <v>1200000</v>
      </c>
    </row>
    <row r="10" spans="1:3">
      <c r="A10" s="4" t="s">
        <v>770</v>
      </c>
    </row>
    <row r="11" spans="1:3">
      <c r="A11" s="4" t="s">
        <v>765</v>
      </c>
      <c r="B11" s="7" t="n">
        <v>35000000</v>
      </c>
    </row>
    <row r="12" spans="1:3">
      <c r="A12" s="4" t="s">
        <v>771</v>
      </c>
      <c r="B12" s="4" t="s">
        <v>772</v>
      </c>
    </row>
    <row r="13" spans="1:3">
      <c r="A13" s="4" t="s">
        <v>767</v>
      </c>
      <c r="B13" s="7" t="n">
        <v>34100000</v>
      </c>
    </row>
    <row r="14" spans="1:3">
      <c r="A14" s="4" t="s">
        <v>773</v>
      </c>
    </row>
    <row r="15" spans="1:3">
      <c r="A15" s="4" t="s">
        <v>767</v>
      </c>
      <c r="B15" s="5" t="n">
        <v>4100000</v>
      </c>
    </row>
    <row r="16" spans="1:3">
      <c r="A16" s="4" t="s">
        <v>768</v>
      </c>
      <c r="B16" s="7" t="n">
        <v>2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77</v>
      </c>
      <c r="D1" s="2" t="s">
        <v>1</v>
      </c>
    </row>
    <row r="2" spans="1:5">
      <c r="B2" s="2" t="s">
        <v>2</v>
      </c>
      <c r="C2" s="2" t="s">
        <v>78</v>
      </c>
      <c r="D2" s="2" t="s">
        <v>2</v>
      </c>
      <c r="E2" s="2" t="s">
        <v>78</v>
      </c>
    </row>
    <row r="3" spans="1:5">
      <c r="A3" s="4" t="s">
        <v>135</v>
      </c>
      <c r="B3" s="7" t="n">
        <v>100738</v>
      </c>
      <c r="C3" s="7" t="n">
        <v>-1610802</v>
      </c>
      <c r="D3" s="7" t="n">
        <v>-1316854</v>
      </c>
      <c r="E3" s="7" t="n">
        <v>2325851</v>
      </c>
    </row>
    <row r="4" spans="1:5">
      <c r="A4" s="4" t="s">
        <v>135</v>
      </c>
      <c r="B4" s="5" t="n">
        <v>-100738</v>
      </c>
      <c r="C4" s="5" t="n">
        <v>1610802</v>
      </c>
      <c r="D4" s="5" t="n">
        <v>1316854</v>
      </c>
      <c r="E4" s="5" t="n">
        <v>-2325851</v>
      </c>
    </row>
    <row r="5" spans="1:5">
      <c r="A5" s="4" t="s">
        <v>136</v>
      </c>
      <c r="B5" s="7" t="n">
        <v>0</v>
      </c>
      <c r="C5" s="7" t="n">
        <v>7724</v>
      </c>
      <c r="D5" s="7" t="n">
        <v>0</v>
      </c>
      <c r="E5" s="7" t="n">
        <v>139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37</v>
      </c>
      <c r="B1" s="2" t="s">
        <v>138</v>
      </c>
      <c r="C1" s="2" t="s">
        <v>139</v>
      </c>
      <c r="D1" s="2" t="s">
        <v>140</v>
      </c>
      <c r="E1" s="2" t="s">
        <v>141</v>
      </c>
      <c r="F1" s="2" t="s">
        <v>142</v>
      </c>
    </row>
    <row r="2" spans="1:6">
      <c r="A2" s="4" t="s">
        <v>143</v>
      </c>
      <c r="B2" s="5" t="n">
        <v>12508332</v>
      </c>
      <c r="F2" s="5" t="n">
        <v>12508332</v>
      </c>
    </row>
    <row r="3" spans="1:6">
      <c r="A3" s="4" t="s">
        <v>144</v>
      </c>
      <c r="B3" s="7" t="n">
        <v>125083</v>
      </c>
      <c r="C3" s="7" t="n">
        <v>148882865</v>
      </c>
      <c r="D3" s="7" t="n">
        <v>61054487</v>
      </c>
      <c r="E3" s="7" t="n">
        <v>-2335249</v>
      </c>
      <c r="F3" s="7" t="n">
        <v>207727186</v>
      </c>
    </row>
    <row r="4" spans="1:6">
      <c r="A4" s="4" t="s">
        <v>145</v>
      </c>
      <c r="B4" s="4" t="s">
        <v>59</v>
      </c>
      <c r="C4" s="4" t="s">
        <v>59</v>
      </c>
      <c r="D4" s="5" t="n">
        <v>8791015</v>
      </c>
      <c r="E4" s="4" t="s">
        <v>59</v>
      </c>
      <c r="F4" s="5" t="n">
        <v>8791015</v>
      </c>
    </row>
    <row r="5" spans="1:6">
      <c r="A5" s="4" t="s">
        <v>146</v>
      </c>
      <c r="B5" s="4" t="s">
        <v>59</v>
      </c>
      <c r="C5" s="4" t="s">
        <v>59</v>
      </c>
      <c r="D5" s="4" t="s">
        <v>59</v>
      </c>
      <c r="E5" s="5" t="n">
        <v>-3468661</v>
      </c>
      <c r="F5" s="5" t="n">
        <v>-3468661</v>
      </c>
    </row>
    <row r="6" spans="1:6">
      <c r="A6" s="4" t="s">
        <v>147</v>
      </c>
      <c r="B6" s="4" t="s">
        <v>59</v>
      </c>
      <c r="C6" s="4" t="s">
        <v>59</v>
      </c>
      <c r="D6" s="5" t="n">
        <v>459973</v>
      </c>
      <c r="E6" s="5" t="n">
        <v>-459973</v>
      </c>
      <c r="F6" s="4" t="s">
        <v>59</v>
      </c>
    </row>
    <row r="7" spans="1:6">
      <c r="A7" s="4" t="s">
        <v>148</v>
      </c>
      <c r="B7" s="5" t="n">
        <v>4408087</v>
      </c>
    </row>
    <row r="8" spans="1:6">
      <c r="A8" s="4" t="s">
        <v>149</v>
      </c>
      <c r="B8" s="7" t="n">
        <v>44081</v>
      </c>
      <c r="C8" s="5" t="n">
        <v>142601614</v>
      </c>
      <c r="D8" s="4" t="s">
        <v>59</v>
      </c>
      <c r="E8" s="4" t="s">
        <v>59</v>
      </c>
      <c r="F8" s="5" t="n">
        <v>142645695</v>
      </c>
    </row>
    <row r="9" spans="1:6">
      <c r="A9" s="4" t="s">
        <v>150</v>
      </c>
      <c r="B9" s="4" t="s">
        <v>59</v>
      </c>
      <c r="C9" s="5" t="n">
        <v>569310</v>
      </c>
      <c r="D9" s="4" t="s">
        <v>59</v>
      </c>
      <c r="E9" s="4" t="s">
        <v>59</v>
      </c>
      <c r="F9" s="5" t="n">
        <v>569310</v>
      </c>
    </row>
    <row r="10" spans="1:6">
      <c r="A10" s="4" t="s">
        <v>151</v>
      </c>
      <c r="B10" s="5" t="n">
        <v>53021</v>
      </c>
    </row>
    <row r="11" spans="1:6">
      <c r="A11" s="4" t="s">
        <v>152</v>
      </c>
      <c r="B11" s="7" t="n">
        <v>530</v>
      </c>
      <c r="C11" s="5" t="n">
        <v>783085</v>
      </c>
      <c r="D11" s="4" t="s">
        <v>59</v>
      </c>
      <c r="E11" s="4" t="s">
        <v>59</v>
      </c>
      <c r="F11" s="5" t="n">
        <v>783615</v>
      </c>
    </row>
    <row r="12" spans="1:6">
      <c r="A12" s="4" t="s">
        <v>153</v>
      </c>
      <c r="B12" s="5" t="n">
        <v>19443</v>
      </c>
    </row>
    <row r="13" spans="1:6">
      <c r="A13" s="4" t="s">
        <v>154</v>
      </c>
      <c r="B13" s="7" t="n">
        <v>195</v>
      </c>
      <c r="C13" s="5" t="n">
        <v>-195</v>
      </c>
      <c r="D13" s="4" t="s">
        <v>59</v>
      </c>
      <c r="E13" s="4" t="s">
        <v>59</v>
      </c>
      <c r="F13" s="4" t="s">
        <v>59</v>
      </c>
    </row>
    <row r="14" spans="1:6">
      <c r="A14" s="4" t="s">
        <v>155</v>
      </c>
      <c r="B14" s="4" t="s">
        <v>59</v>
      </c>
      <c r="C14" s="4" t="s">
        <v>59</v>
      </c>
      <c r="D14" s="5" t="n">
        <v>-2703723</v>
      </c>
      <c r="E14" s="4" t="s">
        <v>59</v>
      </c>
      <c r="F14" s="7" t="n">
        <v>-2703723</v>
      </c>
    </row>
    <row r="15" spans="1:6">
      <c r="A15" s="4" t="s">
        <v>156</v>
      </c>
      <c r="B15" s="5" t="n">
        <v>16988883</v>
      </c>
      <c r="F15" s="5" t="n">
        <v>16988883</v>
      </c>
    </row>
    <row r="16" spans="1:6">
      <c r="A16" s="4" t="s">
        <v>157</v>
      </c>
      <c r="B16" s="7" t="n">
        <v>169889</v>
      </c>
      <c r="C16" s="7" t="n">
        <v>292836679</v>
      </c>
      <c r="D16" s="7" t="n">
        <v>67601752</v>
      </c>
      <c r="E16" s="7" t="n">
        <v>-6263883</v>
      </c>
      <c r="F16" s="7" t="n">
        <v>3543444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58</v>
      </c>
      <c r="B1" s="2" t="s">
        <v>1</v>
      </c>
    </row>
    <row r="2" spans="1:2">
      <c r="B2" s="2" t="s">
        <v>159</v>
      </c>
    </row>
    <row r="3" spans="1:2">
      <c r="A3" s="4" t="s">
        <v>141</v>
      </c>
    </row>
    <row r="4" spans="1:2">
      <c r="A4" s="4" t="s">
        <v>160</v>
      </c>
      <c r="B4" s="7" t="n">
        <v>1316854</v>
      </c>
    </row>
    <row r="5" spans="1:2">
      <c r="A5" s="4" t="s">
        <v>140</v>
      </c>
    </row>
    <row r="6" spans="1:2">
      <c r="A6" s="4" t="s">
        <v>161</v>
      </c>
      <c r="B6" s="8" t="n">
        <v>0.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8</v>
      </c>
    </row>
    <row r="3" spans="1:3">
      <c r="A3" s="3" t="s">
        <v>163</v>
      </c>
    </row>
    <row r="4" spans="1:3">
      <c r="A4" s="4" t="s">
        <v>128</v>
      </c>
      <c r="B4" s="7" t="n">
        <v>8791015</v>
      </c>
      <c r="C4" s="7" t="n">
        <v>7943191</v>
      </c>
    </row>
    <row r="5" spans="1:3">
      <c r="A5" s="3" t="s">
        <v>164</v>
      </c>
    </row>
    <row r="6" spans="1:3">
      <c r="A6" s="4" t="s">
        <v>165</v>
      </c>
      <c r="B6" s="5" t="n">
        <v>1533864</v>
      </c>
      <c r="C6" s="5" t="n">
        <v>1221445</v>
      </c>
    </row>
    <row r="7" spans="1:3">
      <c r="A7" s="4" t="s">
        <v>92</v>
      </c>
      <c r="B7" s="5" t="n">
        <v>927153</v>
      </c>
      <c r="C7" s="5" t="n">
        <v>719407</v>
      </c>
    </row>
    <row r="8" spans="1:3">
      <c r="A8" s="4" t="s">
        <v>166</v>
      </c>
      <c r="B8" s="5" t="n">
        <v>-350424</v>
      </c>
      <c r="C8" s="5" t="n">
        <v>-75162</v>
      </c>
    </row>
    <row r="9" spans="1:3">
      <c r="A9" s="4" t="s">
        <v>167</v>
      </c>
      <c r="B9" s="4" t="s">
        <v>59</v>
      </c>
      <c r="C9" s="5" t="n">
        <v>-35258</v>
      </c>
    </row>
    <row r="10" spans="1:3">
      <c r="A10" s="4" t="s">
        <v>168</v>
      </c>
      <c r="B10" s="5" t="n">
        <v>422136</v>
      </c>
      <c r="C10" s="5" t="n">
        <v>510194</v>
      </c>
    </row>
    <row r="11" spans="1:3">
      <c r="A11" s="4" t="s">
        <v>169</v>
      </c>
      <c r="B11" s="5" t="n">
        <v>-48030581</v>
      </c>
      <c r="C11" s="5" t="n">
        <v>-51745329</v>
      </c>
    </row>
    <row r="12" spans="1:3">
      <c r="A12" s="4" t="s">
        <v>170</v>
      </c>
      <c r="B12" s="5" t="n">
        <v>40040635</v>
      </c>
      <c r="C12" s="5" t="n">
        <v>53548556</v>
      </c>
    </row>
    <row r="13" spans="1:3">
      <c r="A13" s="4" t="s">
        <v>171</v>
      </c>
      <c r="B13" s="5" t="n">
        <v>60998</v>
      </c>
      <c r="C13" s="4" t="s">
        <v>59</v>
      </c>
    </row>
    <row r="14" spans="1:3">
      <c r="A14" s="4" t="s">
        <v>101</v>
      </c>
      <c r="B14" s="5" t="n">
        <v>-930351</v>
      </c>
      <c r="C14" s="5" t="n">
        <v>-1357577</v>
      </c>
    </row>
    <row r="15" spans="1:3">
      <c r="A15" s="4" t="s">
        <v>110</v>
      </c>
      <c r="B15" s="5" t="n">
        <v>54472</v>
      </c>
      <c r="C15" s="5" t="n">
        <v>-17689</v>
      </c>
    </row>
    <row r="16" spans="1:3">
      <c r="A16" s="4" t="s">
        <v>172</v>
      </c>
      <c r="B16" s="4" t="s">
        <v>59</v>
      </c>
      <c r="C16" s="5" t="n">
        <v>-94714</v>
      </c>
    </row>
    <row r="17" spans="1:3">
      <c r="A17" s="4" t="s">
        <v>173</v>
      </c>
      <c r="B17" s="5" t="n">
        <v>-14366</v>
      </c>
      <c r="C17" s="5" t="n">
        <v>-112594</v>
      </c>
    </row>
    <row r="18" spans="1:3">
      <c r="A18" s="4" t="s">
        <v>174</v>
      </c>
      <c r="B18" s="5" t="n">
        <v>853049</v>
      </c>
      <c r="C18" s="5" t="n">
        <v>379259</v>
      </c>
    </row>
    <row r="19" spans="1:3">
      <c r="A19" s="4" t="s">
        <v>42</v>
      </c>
      <c r="B19" s="5" t="n">
        <v>292620</v>
      </c>
      <c r="C19" s="5" t="n">
        <v>-56718</v>
      </c>
    </row>
    <row r="20" spans="1:3">
      <c r="A20" s="4" t="s">
        <v>150</v>
      </c>
      <c r="B20" s="5" t="n">
        <v>569310</v>
      </c>
      <c r="C20" s="5" t="n">
        <v>262031</v>
      </c>
    </row>
    <row r="21" spans="1:3">
      <c r="A21" s="3" t="s">
        <v>175</v>
      </c>
    </row>
    <row r="22" spans="1:3">
      <c r="A22" s="4" t="s">
        <v>56</v>
      </c>
      <c r="B22" s="5" t="n">
        <v>355651</v>
      </c>
      <c r="C22" s="5" t="n">
        <v>71235</v>
      </c>
    </row>
    <row r="23" spans="1:3">
      <c r="A23" s="4" t="s">
        <v>176</v>
      </c>
      <c r="B23" s="5" t="n">
        <v>-2157375</v>
      </c>
      <c r="C23" s="5" t="n">
        <v>1338453</v>
      </c>
    </row>
    <row r="24" spans="1:3">
      <c r="A24" s="4" t="s">
        <v>57</v>
      </c>
      <c r="B24" s="5" t="n">
        <v>163808</v>
      </c>
      <c r="C24" s="5" t="n">
        <v>139728</v>
      </c>
    </row>
    <row r="25" spans="1:3">
      <c r="A25" s="4" t="s">
        <v>60</v>
      </c>
      <c r="B25" s="5" t="n">
        <v>127504</v>
      </c>
      <c r="C25" s="5" t="n">
        <v>-660391</v>
      </c>
    </row>
    <row r="26" spans="1:3">
      <c r="A26" s="3" t="s">
        <v>177</v>
      </c>
    </row>
    <row r="27" spans="1:3">
      <c r="A27" s="4" t="s">
        <v>41</v>
      </c>
      <c r="B27" s="5" t="n">
        <v>-524839</v>
      </c>
      <c r="C27" s="5" t="n">
        <v>133426</v>
      </c>
    </row>
    <row r="28" spans="1:3">
      <c r="A28" s="4" t="s">
        <v>43</v>
      </c>
      <c r="B28" s="5" t="n">
        <v>-631226</v>
      </c>
      <c r="C28" s="5" t="n">
        <v>-468416</v>
      </c>
    </row>
    <row r="29" spans="1:3">
      <c r="A29" s="4" t="s">
        <v>178</v>
      </c>
      <c r="B29" s="5" t="n">
        <v>-294511</v>
      </c>
      <c r="C29" s="4" t="s">
        <v>59</v>
      </c>
    </row>
    <row r="30" spans="1:3">
      <c r="A30" s="4" t="s">
        <v>179</v>
      </c>
      <c r="B30" s="5" t="n">
        <v>428874</v>
      </c>
      <c r="C30" s="4" t="s">
        <v>59</v>
      </c>
    </row>
    <row r="31" spans="1:3">
      <c r="A31" s="4" t="s">
        <v>48</v>
      </c>
      <c r="B31" s="5" t="n">
        <v>-764970</v>
      </c>
      <c r="C31" s="5" t="n">
        <v>985294</v>
      </c>
    </row>
    <row r="32" spans="1:3">
      <c r="A32" s="4" t="s">
        <v>180</v>
      </c>
      <c r="B32" s="5" t="n">
        <v>922447</v>
      </c>
      <c r="C32" s="5" t="n">
        <v>12628371</v>
      </c>
    </row>
    <row r="33" spans="1:3">
      <c r="A33" s="3" t="s">
        <v>181</v>
      </c>
    </row>
    <row r="34" spans="1:3">
      <c r="A34" s="4" t="s">
        <v>182</v>
      </c>
      <c r="B34" s="5" t="n">
        <v>21617610</v>
      </c>
      <c r="C34" s="4" t="s">
        <v>59</v>
      </c>
    </row>
    <row r="35" spans="1:3">
      <c r="A35" s="4" t="s">
        <v>183</v>
      </c>
      <c r="B35" s="5" t="n">
        <v>-8139803</v>
      </c>
      <c r="C35" s="5" t="n">
        <v>-21167506</v>
      </c>
    </row>
    <row r="36" spans="1:3">
      <c r="A36" s="4" t="s">
        <v>184</v>
      </c>
      <c r="B36" s="5" t="n">
        <v>7193758</v>
      </c>
      <c r="C36" s="5" t="n">
        <v>14686479</v>
      </c>
    </row>
    <row r="37" spans="1:3">
      <c r="A37" s="4" t="s">
        <v>185</v>
      </c>
      <c r="B37" s="5" t="n">
        <v>56045175</v>
      </c>
      <c r="C37" s="5" t="n">
        <v>13000024</v>
      </c>
    </row>
    <row r="38" spans="1:3">
      <c r="A38" s="4" t="s">
        <v>186</v>
      </c>
      <c r="B38" s="5" t="n">
        <v>-126594746</v>
      </c>
      <c r="C38" s="5" t="n">
        <v>-85012845</v>
      </c>
    </row>
    <row r="39" spans="1:3">
      <c r="A39" s="4" t="s">
        <v>187</v>
      </c>
      <c r="B39" s="5" t="n">
        <v>-8500000</v>
      </c>
      <c r="C39" s="4" t="s">
        <v>59</v>
      </c>
    </row>
    <row r="40" spans="1:3">
      <c r="A40" s="4" t="s">
        <v>188</v>
      </c>
      <c r="B40" s="5" t="n">
        <v>632658</v>
      </c>
      <c r="C40" s="5" t="n">
        <v>290644</v>
      </c>
    </row>
    <row r="41" spans="1:3">
      <c r="A41" s="4" t="s">
        <v>189</v>
      </c>
      <c r="B41" s="5" t="n">
        <v>-3537299</v>
      </c>
      <c r="C41" s="5" t="n">
        <v>-1669397</v>
      </c>
    </row>
    <row r="42" spans="1:3">
      <c r="A42" s="4" t="s">
        <v>190</v>
      </c>
      <c r="B42" s="5" t="n">
        <v>-951104</v>
      </c>
      <c r="C42" s="5" t="n">
        <v>-2520774</v>
      </c>
    </row>
    <row r="43" spans="1:3">
      <c r="A43" s="4" t="s">
        <v>191</v>
      </c>
      <c r="B43" s="5" t="n">
        <v>14366</v>
      </c>
      <c r="C43" s="5" t="n">
        <v>112594</v>
      </c>
    </row>
    <row r="44" spans="1:3">
      <c r="A44" s="4" t="s">
        <v>192</v>
      </c>
      <c r="B44" s="5" t="n">
        <v>-62219385</v>
      </c>
      <c r="C44" s="5" t="n">
        <v>-82280781</v>
      </c>
    </row>
    <row r="45" spans="1:3">
      <c r="A45" s="3" t="s">
        <v>193</v>
      </c>
    </row>
    <row r="46" spans="1:3">
      <c r="A46" s="4" t="s">
        <v>194</v>
      </c>
      <c r="B46" s="5" t="n">
        <v>160427035</v>
      </c>
      <c r="C46" s="5" t="n">
        <v>15239072</v>
      </c>
    </row>
    <row r="47" spans="1:3">
      <c r="A47" s="4" t="s">
        <v>195</v>
      </c>
      <c r="B47" s="5" t="n">
        <v>-147021389</v>
      </c>
      <c r="C47" s="5" t="n">
        <v>38309413</v>
      </c>
    </row>
    <row r="48" spans="1:3">
      <c r="A48" s="4" t="s">
        <v>54</v>
      </c>
      <c r="B48" s="5" t="n">
        <v>80964193</v>
      </c>
      <c r="C48" s="5" t="n">
        <v>20347416</v>
      </c>
    </row>
    <row r="49" spans="1:3">
      <c r="A49" s="4" t="s">
        <v>55</v>
      </c>
      <c r="B49" s="5" t="n">
        <v>131740</v>
      </c>
      <c r="C49" s="5" t="n">
        <v>131741</v>
      </c>
    </row>
    <row r="50" spans="1:3">
      <c r="A50" s="4" t="s">
        <v>196</v>
      </c>
      <c r="B50" s="5" t="n">
        <v>783615</v>
      </c>
      <c r="C50" s="5" t="n">
        <v>378679</v>
      </c>
    </row>
    <row r="51" spans="1:3">
      <c r="A51" s="4" t="s">
        <v>197</v>
      </c>
      <c r="B51" s="5" t="n">
        <v>-2703722</v>
      </c>
      <c r="C51" s="5" t="n">
        <v>-1752500</v>
      </c>
    </row>
    <row r="52" spans="1:3">
      <c r="A52" s="4" t="s">
        <v>198</v>
      </c>
      <c r="B52" s="5" t="n">
        <v>92581471</v>
      </c>
      <c r="C52" s="5" t="n">
        <v>72653821</v>
      </c>
    </row>
    <row r="53" spans="1:3">
      <c r="A53" s="4" t="s">
        <v>199</v>
      </c>
      <c r="B53" s="5" t="n">
        <v>31284533</v>
      </c>
      <c r="C53" s="5" t="n">
        <v>3001411</v>
      </c>
    </row>
    <row r="54" spans="1:3">
      <c r="A54" s="4" t="s">
        <v>200</v>
      </c>
      <c r="B54" s="5" t="n">
        <v>35174111</v>
      </c>
      <c r="C54" s="5" t="n">
        <v>23463171</v>
      </c>
    </row>
    <row r="55" spans="1:3">
      <c r="A55" s="4" t="s">
        <v>201</v>
      </c>
      <c r="B55" s="5" t="n">
        <v>66458644</v>
      </c>
      <c r="C55" s="5" t="n">
        <v>26464582</v>
      </c>
    </row>
    <row r="56" spans="1:3">
      <c r="A56" s="3" t="s">
        <v>202</v>
      </c>
    </row>
    <row r="57" spans="1:3">
      <c r="A57" s="4" t="s">
        <v>203</v>
      </c>
      <c r="B57" s="5" t="n">
        <v>8146398</v>
      </c>
      <c r="C57" s="5" t="n">
        <v>4716692</v>
      </c>
    </row>
    <row r="58" spans="1:3">
      <c r="A58" s="4" t="s">
        <v>204</v>
      </c>
      <c r="B58" s="5" t="n">
        <v>2705000</v>
      </c>
      <c r="C58" s="5" t="n">
        <v>2728000</v>
      </c>
    </row>
    <row r="59" spans="1:3">
      <c r="A59" s="4" t="s">
        <v>205</v>
      </c>
      <c r="B59" s="5" t="n">
        <v>1041079</v>
      </c>
      <c r="C59" s="5" t="n">
        <v>422848</v>
      </c>
    </row>
    <row r="60" spans="1:3">
      <c r="A60" s="4" t="s">
        <v>206</v>
      </c>
      <c r="B60" s="5" t="n">
        <v>21643292</v>
      </c>
      <c r="C60" s="4" t="s">
        <v>59</v>
      </c>
    </row>
    <row r="61" spans="1:3">
      <c r="A61" s="4" t="s">
        <v>207</v>
      </c>
      <c r="B61" s="5" t="n">
        <v>720529154</v>
      </c>
      <c r="C61" s="5" t="n">
        <v>310974425</v>
      </c>
    </row>
    <row r="62" spans="1:3">
      <c r="A62" s="4" t="s">
        <v>208</v>
      </c>
      <c r="B62" s="5" t="n">
        <v>11243714</v>
      </c>
      <c r="C62" s="5" t="n">
        <v>15297318</v>
      </c>
    </row>
    <row r="63" spans="1:3">
      <c r="A63" s="4" t="s">
        <v>209</v>
      </c>
      <c r="B63" s="5" t="n">
        <v>-588153791</v>
      </c>
      <c r="C63" s="5" t="n">
        <v>-285421333</v>
      </c>
    </row>
    <row r="64" spans="1:3">
      <c r="A64" s="4" t="s">
        <v>210</v>
      </c>
      <c r="B64" s="7" t="n">
        <v>143619077</v>
      </c>
      <c r="C64" s="7" t="n">
        <v>408504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28:01Z</dcterms:created>
  <dcterms:modified xmlns:dcterms="http://purl.org/dc/terms/" xmlns:xsi="http://www.w3.org/2001/XMLSchema-instance" xsi:type="dcterms:W3CDTF">2018-08-09T15:28:01Z</dcterms:modified>
</cp:coreProperties>
</file>